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Business Acquisitions" sheetId="9" state="visible" r:id="rId9"/>
    <sheet xmlns:r="http://schemas.openxmlformats.org/officeDocument/2006/relationships" name="Business Dispositions and Disco" sheetId="10" state="visible" r:id="rId10"/>
    <sheet xmlns:r="http://schemas.openxmlformats.org/officeDocument/2006/relationships" name="Earnings (Loss) Per Common Shar" sheetId="11" state="visible" r:id="rId11"/>
    <sheet xmlns:r="http://schemas.openxmlformats.org/officeDocument/2006/relationships" name="Income Taxes" sheetId="12" state="visible" r:id="rId12"/>
    <sheet xmlns:r="http://schemas.openxmlformats.org/officeDocument/2006/relationships" name="Level 1 Fair Value Measurements" sheetId="13" state="visible" r:id="rId13"/>
    <sheet xmlns:r="http://schemas.openxmlformats.org/officeDocument/2006/relationships" name="Segment Information Segment Inf" sheetId="14" state="visible" r:id="rId14"/>
    <sheet xmlns:r="http://schemas.openxmlformats.org/officeDocument/2006/relationships" name="Level 1~Investments" sheetId="15" state="visible" r:id="rId15"/>
    <sheet xmlns:r="http://schemas.openxmlformats.org/officeDocument/2006/relationships" name="Level 1 Derivatives" sheetId="16" state="visible" r:id="rId16"/>
    <sheet xmlns:r="http://schemas.openxmlformats.org/officeDocument/2006/relationships" name="Goodwill &amp; Other Intangible Ass" sheetId="17" state="visible" r:id="rId17"/>
    <sheet xmlns:r="http://schemas.openxmlformats.org/officeDocument/2006/relationships" name="Reserve for Unpaid Losses and L" sheetId="18" state="visible" r:id="rId18"/>
    <sheet xmlns:r="http://schemas.openxmlformats.org/officeDocument/2006/relationships" name="Reserves for Future Policy Bene" sheetId="19" state="visible" r:id="rId19"/>
    <sheet xmlns:r="http://schemas.openxmlformats.org/officeDocument/2006/relationships" name="Debt Level 1 Debt (Notes)" sheetId="20" state="visible" r:id="rId20"/>
    <sheet xmlns:r="http://schemas.openxmlformats.org/officeDocument/2006/relationships" name="Commitments and Contingencies C" sheetId="21" state="visible" r:id="rId21"/>
    <sheet xmlns:r="http://schemas.openxmlformats.org/officeDocument/2006/relationships" name="Level 1 Equity (Notes)" sheetId="22" state="visible" r:id="rId22"/>
    <sheet xmlns:r="http://schemas.openxmlformats.org/officeDocument/2006/relationships" name="Accumulated Other Comprehensive" sheetId="23" state="visible" r:id="rId23"/>
    <sheet xmlns:r="http://schemas.openxmlformats.org/officeDocument/2006/relationships" name="Employee Benefit Plans Employee" sheetId="24" state="visible" r:id="rId24"/>
    <sheet xmlns:r="http://schemas.openxmlformats.org/officeDocument/2006/relationships" name="Basis of Presentation and Acc25" sheetId="25" state="visible" r:id="rId25"/>
    <sheet xmlns:r="http://schemas.openxmlformats.org/officeDocument/2006/relationships" name="Business Acquisitions (Tables)" sheetId="26" state="visible" r:id="rId26"/>
    <sheet xmlns:r="http://schemas.openxmlformats.org/officeDocument/2006/relationships" name="Business Dispositions and Dis27" sheetId="27" state="visible" r:id="rId27"/>
    <sheet xmlns:r="http://schemas.openxmlformats.org/officeDocument/2006/relationships" name="Earnings (Loss) Per Common Sh28" sheetId="28" state="visible" r:id="rId28"/>
    <sheet xmlns:r="http://schemas.openxmlformats.org/officeDocument/2006/relationships" name="Income Taxes (Tables)" sheetId="29" state="visible" r:id="rId29"/>
    <sheet xmlns:r="http://schemas.openxmlformats.org/officeDocument/2006/relationships" name="Level 3 (Tables)" sheetId="30" state="visible" r:id="rId30"/>
    <sheet xmlns:r="http://schemas.openxmlformats.org/officeDocument/2006/relationships" name="Segment Information (Tables)" sheetId="31" state="visible" r:id="rId31"/>
    <sheet xmlns:r="http://schemas.openxmlformats.org/officeDocument/2006/relationships" name="Basis of Presentation and Acc32" sheetId="32" state="visible" r:id="rId32"/>
    <sheet xmlns:r="http://schemas.openxmlformats.org/officeDocument/2006/relationships" name="Level 3~Investments (Tables)" sheetId="33" state="visible" r:id="rId33"/>
    <sheet xmlns:r="http://schemas.openxmlformats.org/officeDocument/2006/relationships" name="Level 3 Derivatives (Tables)" sheetId="34" state="visible" r:id="rId34"/>
    <sheet xmlns:r="http://schemas.openxmlformats.org/officeDocument/2006/relationships" name="Reserve for Unpaid Losses and35" sheetId="35" state="visible" r:id="rId35"/>
    <sheet xmlns:r="http://schemas.openxmlformats.org/officeDocument/2006/relationships" name="Reserves for Future Policy Be36" sheetId="36" state="visible" r:id="rId36"/>
    <sheet xmlns:r="http://schemas.openxmlformats.org/officeDocument/2006/relationships" name="Accumulated Other Comprehensi37" sheetId="37" state="visible" r:id="rId37"/>
    <sheet xmlns:r="http://schemas.openxmlformats.org/officeDocument/2006/relationships" name="Employee Benefit Plans (Tables)" sheetId="38" state="visible" r:id="rId38"/>
    <sheet xmlns:r="http://schemas.openxmlformats.org/officeDocument/2006/relationships" name="Business Acquisitions  - Additi" sheetId="39" state="visible" r:id="rId39"/>
    <sheet xmlns:r="http://schemas.openxmlformats.org/officeDocument/2006/relationships" name="Business Dispositions and Dis40" sheetId="40" state="visible" r:id="rId40"/>
    <sheet xmlns:r="http://schemas.openxmlformats.org/officeDocument/2006/relationships" name="Earnings (Loss) Per Common Sh41" sheetId="41" state="visible" r:id="rId41"/>
    <sheet xmlns:r="http://schemas.openxmlformats.org/officeDocument/2006/relationships" name="Income Taxes - Additional Infor" sheetId="42" state="visible" r:id="rId42"/>
    <sheet xmlns:r="http://schemas.openxmlformats.org/officeDocument/2006/relationships" name="Level 4- Fair Value by Hierarch" sheetId="43" state="visible" r:id="rId43"/>
    <sheet xmlns:r="http://schemas.openxmlformats.org/officeDocument/2006/relationships" name="Segment Information - Additiona" sheetId="44" state="visible" r:id="rId44"/>
    <sheet xmlns:r="http://schemas.openxmlformats.org/officeDocument/2006/relationships" name="Basis of Presentation and Acc45" sheetId="45" state="visible" r:id="rId45"/>
    <sheet xmlns:r="http://schemas.openxmlformats.org/officeDocument/2006/relationships" name="Business Acquisitions - Pro For" sheetId="46" state="visible" r:id="rId46"/>
    <sheet xmlns:r="http://schemas.openxmlformats.org/officeDocument/2006/relationships" name="Business Dispositions and Dis47" sheetId="47" state="visible" r:id="rId47"/>
    <sheet xmlns:r="http://schemas.openxmlformats.org/officeDocument/2006/relationships" name="Income Taxes - Future Tax Benef" sheetId="48" state="visible" r:id="rId48"/>
    <sheet xmlns:r="http://schemas.openxmlformats.org/officeDocument/2006/relationships" name="Level 4- Significant Unobservab" sheetId="49" state="visible" r:id="rId49"/>
    <sheet xmlns:r="http://schemas.openxmlformats.org/officeDocument/2006/relationships" name="Segment Information - Net Incom" sheetId="50" state="visible" r:id="rId50"/>
    <sheet xmlns:r="http://schemas.openxmlformats.org/officeDocument/2006/relationships" name="Business Dispositions and Dis51" sheetId="51" state="visible" r:id="rId51"/>
    <sheet xmlns:r="http://schemas.openxmlformats.org/officeDocument/2006/relationships" name="Income Taxes - Effective Income" sheetId="52" state="visible" r:id="rId52"/>
    <sheet xmlns:r="http://schemas.openxmlformats.org/officeDocument/2006/relationships" name="Level 4- Significant Unobserv53" sheetId="53" state="visible" r:id="rId53"/>
    <sheet xmlns:r="http://schemas.openxmlformats.org/officeDocument/2006/relationships" name="Segment Information - Revenues " sheetId="54" state="visible" r:id="rId54"/>
    <sheet xmlns:r="http://schemas.openxmlformats.org/officeDocument/2006/relationships" name="Business Dispositions and Dis55" sheetId="55" state="visible" r:id="rId55"/>
    <sheet xmlns:r="http://schemas.openxmlformats.org/officeDocument/2006/relationships" name="Income Taxes - Unrecognized tax" sheetId="56" state="visible" r:id="rId56"/>
    <sheet xmlns:r="http://schemas.openxmlformats.org/officeDocument/2006/relationships" name="Level 4- Additional Information" sheetId="57" state="visible" r:id="rId57"/>
    <sheet xmlns:r="http://schemas.openxmlformats.org/officeDocument/2006/relationships" name="- Fair Value Recurring Basis, U" sheetId="58" state="visible" r:id="rId58"/>
    <sheet xmlns:r="http://schemas.openxmlformats.org/officeDocument/2006/relationships" name="Level 4- Changes in Unrealized " sheetId="59" state="visible" r:id="rId59"/>
    <sheet xmlns:r="http://schemas.openxmlformats.org/officeDocument/2006/relationships" name="Level 4- Fair Value Option (Det" sheetId="60" state="visible" r:id="rId60"/>
    <sheet xmlns:r="http://schemas.openxmlformats.org/officeDocument/2006/relationships" name="Level 4- Financial Instruments " sheetId="61" state="visible" r:id="rId61"/>
    <sheet xmlns:r="http://schemas.openxmlformats.org/officeDocument/2006/relationships" name="Level 4~Investments - Net Reali" sheetId="62" state="visible" r:id="rId62"/>
    <sheet xmlns:r="http://schemas.openxmlformats.org/officeDocument/2006/relationships" name="Investments - Additional Inform" sheetId="63" state="visible" r:id="rId63"/>
    <sheet xmlns:r="http://schemas.openxmlformats.org/officeDocument/2006/relationships" name="Level 4~Investments - Other Tha" sheetId="64" state="visible" r:id="rId64"/>
    <sheet xmlns:r="http://schemas.openxmlformats.org/officeDocument/2006/relationships" name="Level 4~Investments - Available" sheetId="65" state="visible" r:id="rId65"/>
    <sheet xmlns:r="http://schemas.openxmlformats.org/officeDocument/2006/relationships" name="Level 4~Investments - Unrealize" sheetId="66" state="visible" r:id="rId66"/>
    <sheet xmlns:r="http://schemas.openxmlformats.org/officeDocument/2006/relationships" name="Level 4~Investments - Mortgage " sheetId="67" state="visible" r:id="rId67"/>
    <sheet xmlns:r="http://schemas.openxmlformats.org/officeDocument/2006/relationships" name="Level 4~Investments - Commercia" sheetId="68" state="visible" r:id="rId68"/>
    <sheet xmlns:r="http://schemas.openxmlformats.org/officeDocument/2006/relationships" name="Level 4~Investments - Mortgag69" sheetId="69" state="visible" r:id="rId69"/>
    <sheet xmlns:r="http://schemas.openxmlformats.org/officeDocument/2006/relationships" name="Level 4~Investments - Securitie" sheetId="70" state="visible" r:id="rId70"/>
    <sheet xmlns:r="http://schemas.openxmlformats.org/officeDocument/2006/relationships" name="Level 4~Derivatives - Additiona" sheetId="71" state="visible" r:id="rId71"/>
    <sheet xmlns:r="http://schemas.openxmlformats.org/officeDocument/2006/relationships" name="Level 4~Derivatives - Derivativ" sheetId="72" state="visible" r:id="rId72"/>
    <sheet xmlns:r="http://schemas.openxmlformats.org/officeDocument/2006/relationships" name="Level 4~Derivatives - Offsettin" sheetId="73" state="visible" r:id="rId73"/>
    <sheet xmlns:r="http://schemas.openxmlformats.org/officeDocument/2006/relationships" name="Level 4~Derivatives - Cash Flow" sheetId="74" state="visible" r:id="rId74"/>
    <sheet xmlns:r="http://schemas.openxmlformats.org/officeDocument/2006/relationships" name="Level 4~Derivatives - Fair Valu" sheetId="75" state="visible" r:id="rId75"/>
    <sheet xmlns:r="http://schemas.openxmlformats.org/officeDocument/2006/relationships" name="Level 4~Derivatives - Credit Ri" sheetId="76" state="visible" r:id="rId76"/>
    <sheet xmlns:r="http://schemas.openxmlformats.org/officeDocument/2006/relationships" name="Goodwill &amp; Other Intangible A77" sheetId="77" state="visible" r:id="rId77"/>
    <sheet xmlns:r="http://schemas.openxmlformats.org/officeDocument/2006/relationships" name="Reserve for Unpaid Losses and78" sheetId="78" state="visible" r:id="rId78"/>
    <sheet xmlns:r="http://schemas.openxmlformats.org/officeDocument/2006/relationships" name="Reserves for Future Policy Be79" sheetId="79" state="visible" r:id="rId79"/>
    <sheet xmlns:r="http://schemas.openxmlformats.org/officeDocument/2006/relationships" name="Debt Level 4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Equity Level 4 Capital Purchase"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Employee Benefit Plans  - Compo" sheetId="86" state="visible" r:id="rId86"/>
  </sheets>
  <definedNames/>
  <calcPr calcId="124519" fullCalcOnLoad="1"/>
</workbook>
</file>

<file path=xl/sharedStrings.xml><?xml version="1.0" encoding="utf-8"?>
<sst xmlns="http://schemas.openxmlformats.org/spreadsheetml/2006/main" uniqueCount="1096">
  <si>
    <t>Document and Entity Information Document - Entity Information - shares</t>
  </si>
  <si>
    <t>3 Months Ended</t>
  </si>
  <si>
    <t>Mar. 31, 2018</t>
  </si>
  <si>
    <t>Apr. 24, 2018</t>
  </si>
  <si>
    <t>Document - Entity Information [Abstract]</t>
  </si>
  <si>
    <t>Entity Registrant Name</t>
  </si>
  <si>
    <t>HARTFORD FINANCIAL SERVICES GROUP INC/D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Comprehensive Income (Unaudited) - USD ($) $ in Millions</t>
  </si>
  <si>
    <t>Mar. 31, 2017</t>
  </si>
  <si>
    <t>Statement of Comprehensive Income [Abstract]</t>
  </si>
  <si>
    <t>Net Income (Loss) Attributable to Parent</t>
  </si>
  <si>
    <t>Other Comprehensive Income (Loss), Net of Tax [Abstract]</t>
  </si>
  <si>
    <t>Change in net unrealized gain on securities</t>
  </si>
  <si>
    <t>Changes in OTTI losses recognized in other comprehensive income</t>
  </si>
  <si>
    <t>Changes in net gain on cash flow hedging instruments</t>
  </si>
  <si>
    <t>Changes in foreign currency translation adjustments</t>
  </si>
  <si>
    <t>Changes in pension and other postretirement plan adjustments</t>
  </si>
  <si>
    <t>OCI, net of tax</t>
  </si>
  <si>
    <t>Comprehensive income</t>
  </si>
  <si>
    <t>Condensed Consolidated Statements of Operations (Unaudited) - USD ($) $ in Millions</t>
  </si>
  <si>
    <t>Revenues</t>
  </si>
  <si>
    <t>Premiums Earned, Net</t>
  </si>
  <si>
    <t>Fee income</t>
  </si>
  <si>
    <t>Net investment income</t>
  </si>
  <si>
    <t>Net realized capital gains (losses):</t>
  </si>
  <si>
    <t>Total other-than-temporary impairment (OTTI) losses</t>
  </si>
  <si>
    <t>Other than Temporary Impairment Losses, Investments, Portion in Other Comprehensive Loss, before Tax, Including Portion Attributable to Noncontrolling Interest, Available-for-sale Securities</t>
  </si>
  <si>
    <t>Total impairments</t>
  </si>
  <si>
    <t>Other net realized capital gains (losses)</t>
  </si>
  <si>
    <t>Total net realized capital gains (losses)</t>
  </si>
  <si>
    <t>Other revenues</t>
  </si>
  <si>
    <t>Total revenues</t>
  </si>
  <si>
    <t>Benefits, losses and expenses</t>
  </si>
  <si>
    <t>Benefits, losses and loss adjustment expenses</t>
  </si>
  <si>
    <t>Amortization of deferred policy acquisition costs (DAC)</t>
  </si>
  <si>
    <t>Insurance operating costs and other expenses</t>
  </si>
  <si>
    <t>Interest expense</t>
  </si>
  <si>
    <t>Amortization of Intangible Assets</t>
  </si>
  <si>
    <t>Total benefits, losses and expenses</t>
  </si>
  <si>
    <t>Income before income taxes</t>
  </si>
  <si>
    <t>Income tax expense</t>
  </si>
  <si>
    <t>Income (Loss) from Continuing Operations, Net of Tax, Including Portion Attributable to Noncontrolling Interest</t>
  </si>
  <si>
    <t>Income (Loss) from Discontinued Operations, Net of Tax, Including Portion Attributable to Noncontrolling Interest</t>
  </si>
  <si>
    <t>Net income available to common shareholders per common share</t>
  </si>
  <si>
    <t>Income (Loss) from Continuing Operations, Per Basic Share</t>
  </si>
  <si>
    <t>Income (Loss) from Continuing Operations, Per Diluted Share</t>
  </si>
  <si>
    <t>Basic</t>
  </si>
  <si>
    <t>Diluted</t>
  </si>
  <si>
    <t>Cash dividends declared per common share</t>
  </si>
  <si>
    <t>Condensed Consolidated Balance Sheets (Unaudited) - USD ($) $ in Millions</t>
  </si>
  <si>
    <t>Dec. 31, 2017</t>
  </si>
  <si>
    <t>Investments:</t>
  </si>
  <si>
    <t>Fixed maturities, available-for-sale, at fair value (amortized cost of $54,478 and $53,805)</t>
  </si>
  <si>
    <t>Fixed maturities, FVO</t>
  </si>
  <si>
    <t>Marketable Securities</t>
  </si>
  <si>
    <t>Available-for-sale Securities, Equity Securities</t>
  </si>
  <si>
    <t>Mortgage loans (net of allowances for loan losses of $1 and $19)</t>
  </si>
  <si>
    <t>Limited partnerships and other alternative investments</t>
  </si>
  <si>
    <t>Other investments</t>
  </si>
  <si>
    <t>Short-term investments</t>
  </si>
  <si>
    <t>Total investments</t>
  </si>
  <si>
    <t>Cash (includes variable interest entity assets, at fair value, of $0 and $5)</t>
  </si>
  <si>
    <t>Premiums Receivable, Net</t>
  </si>
  <si>
    <t>Reinsurance recoverables, net</t>
  </si>
  <si>
    <t>Deferred policy acquisition costs</t>
  </si>
  <si>
    <t>Deferred income taxes, net</t>
  </si>
  <si>
    <t>Goodwill</t>
  </si>
  <si>
    <t>Property and equipment, net</t>
  </si>
  <si>
    <t>Other Intangible Assets, Net</t>
  </si>
  <si>
    <t>Other assets</t>
  </si>
  <si>
    <t>Disposal Group, Including Discontinued Operation, Assets</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 (includes variable interest entity liabilities of $0 and $5)</t>
  </si>
  <si>
    <t>Disposal Group, Including Discontinued Operation, Liabilities</t>
  </si>
  <si>
    <t>Total liabilities</t>
  </si>
  <si>
    <t>Stockholders' Equity</t>
  </si>
  <si>
    <t>Common stock, $0.01 par value — 1,500,000,000 shares authorized, 402,923,222 and 402,923,222 shares issued</t>
  </si>
  <si>
    <t>Additional paid-in capital</t>
  </si>
  <si>
    <t>Retained earnings</t>
  </si>
  <si>
    <t>Treasury stock, at cost — 45,382,811 and 28,974,069 shares</t>
  </si>
  <si>
    <t>Accumulated other comprehensive income (AOCI), net of tax</t>
  </si>
  <si>
    <t>Total stockholders’ equity</t>
  </si>
  <si>
    <t>Total liabilities and stockholders’ equity</t>
  </si>
  <si>
    <t>Condensed Consolidated Balance Sheets (Parenthetical) - USD ($) $ in Millions</t>
  </si>
  <si>
    <t>Available-for-sale Debt Securities, Amortized Cost Basis</t>
  </si>
  <si>
    <t>Marketable Securities, Equity Securities</t>
  </si>
  <si>
    <t>Available-for-sale Equity Securities, Amortized Cost Basis</t>
  </si>
  <si>
    <t>Common Stock, Par or Stated Value Per Share</t>
  </si>
  <si>
    <t>Common Stock, Shares Authorized</t>
  </si>
  <si>
    <t>Common Stock, Shares, Issued</t>
  </si>
  <si>
    <t>Treasury Stock, Shares</t>
  </si>
  <si>
    <t>Commercial Loan [Member]</t>
  </si>
  <si>
    <t>Allowance for Loan and Lease Losses, Real Estate</t>
  </si>
  <si>
    <t>Condensed Consolidated Statements of Changes in Stockholders' Equity Condensed Consolidated Statements of Changes in Stockholders' Equity (Unaudited) - USD ($) shares in Thousands, $ in Millions</t>
  </si>
  <si>
    <t>Total</t>
  </si>
  <si>
    <t>Common Stock</t>
  </si>
  <si>
    <t>Additional Paid-in Capital</t>
  </si>
  <si>
    <t>Retained Earnings</t>
  </si>
  <si>
    <t>Treasury Stock</t>
  </si>
  <si>
    <t>AOCI Attributable to Parent [Member]</t>
  </si>
  <si>
    <t>Increase (Decrease) in Stockholders' Equity [Roll Forward]</t>
  </si>
  <si>
    <t>Cumulative effect of accounting change net of income taxes</t>
  </si>
  <si>
    <t>Adjusted balance, beginning of period</t>
  </si>
  <si>
    <t>Beginning balance at Dec. 31, 2016</t>
  </si>
  <si>
    <t>Issuance of shares under incentive and stock compensation plans</t>
  </si>
  <si>
    <t>Stock-based compensation plans expense</t>
  </si>
  <si>
    <t>Issuance of shares for warrant exercise</t>
  </si>
  <si>
    <t>Dividends declared on common stock</t>
  </si>
  <si>
    <t>Treasury stock acquired</t>
  </si>
  <si>
    <t>Net shares acquired related to employee incentive and stock compensation plans</t>
  </si>
  <si>
    <t>Total other comprehensive income</t>
  </si>
  <si>
    <t>Ending balance at Mar. 31, 2017</t>
  </si>
  <si>
    <t>Common Shares Outstanding, beginning of period (in thousands) at Dec. 31, 2016</t>
  </si>
  <si>
    <t>Stock Issued or Granted During Period, Share-based Compensation [Abstract]</t>
  </si>
  <si>
    <t>Return of shares under incentive and stock compensation plans to treasury stock</t>
  </si>
  <si>
    <t>Common Shares Outstanding, at end of period at Mar. 31, 2017</t>
  </si>
  <si>
    <t>Beginning balance at Dec. 31, 2017</t>
  </si>
  <si>
    <t>Ending balance at Mar. 31, 2018</t>
  </si>
  <si>
    <t>Common Shares Outstanding, beginning of period (in thousands) at Dec. 31, 2017</t>
  </si>
  <si>
    <t>Common Shares Outstanding, at end of period at Mar. 31, 2018</t>
  </si>
  <si>
    <t>Consolidated Statements of Cash Flows - USD ($) $ in Millions</t>
  </si>
  <si>
    <t>Statement of Cash Flows [Abstract]</t>
  </si>
  <si>
    <t>Discontinued Operation, Gain (Loss) on Disposal of Discontinued Operation, Net of Tax</t>
  </si>
  <si>
    <t>Operating Activities</t>
  </si>
  <si>
    <t>Net (loss) income</t>
  </si>
  <si>
    <t>Adjustments to reconcile net income (loss) to net cash provided by operating activities</t>
  </si>
  <si>
    <t>Net realized capital (gains) losses</t>
  </si>
  <si>
    <t>Amortization of deferred policy acquisition costs</t>
  </si>
  <si>
    <t>Additions to deferred policy acquisition costs</t>
  </si>
  <si>
    <t>Depreciation and amortization</t>
  </si>
  <si>
    <t>Other operating activities, net</t>
  </si>
  <si>
    <t>Change in assets and liabilities:</t>
  </si>
  <si>
    <t>(Increase) decrease in reinsurance recoverables</t>
  </si>
  <si>
    <t>Increase (decrease) in accrued and deferred income taxes</t>
  </si>
  <si>
    <t>Increase in unpaid losses and loss adjustment expenses, reserve for future policy benefits, and unearned premiums</t>
  </si>
  <si>
    <t>Net change in other assets and other liabilities</t>
  </si>
  <si>
    <t>Cash provided by operating activities</t>
  </si>
  <si>
    <t>Proceeds from the sale/maturity/prepayment of:</t>
  </si>
  <si>
    <t>Fixed maturities, available-for-sale</t>
  </si>
  <si>
    <t>Fixed maturities, fair value option</t>
  </si>
  <si>
    <t>Equity securities, fair value</t>
  </si>
  <si>
    <t>Equity securities, available-for-sale</t>
  </si>
  <si>
    <t>Mortgage loans</t>
  </si>
  <si>
    <t>Partnerships</t>
  </si>
  <si>
    <t>Payments for the purchase of:</t>
  </si>
  <si>
    <t>Net payments for derivatives</t>
  </si>
  <si>
    <t>Net additions to property and equipment</t>
  </si>
  <si>
    <t>Net (payments for) proceeds from short-term investments</t>
  </si>
  <si>
    <t>Other investing activities, net</t>
  </si>
  <si>
    <t>Net cash (used for) provided by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in securities loaned or sold under agreements to repurchase</t>
  </si>
  <si>
    <t>Repayment of debt</t>
  </si>
  <si>
    <t>Proceeds from the issuance of debt</t>
  </si>
  <si>
    <t>Net (return) issuance of shares under incentive and stock compensation plans</t>
  </si>
  <si>
    <t>Dividends paid on common stock</t>
  </si>
  <si>
    <t>Net cash used for financing activities</t>
  </si>
  <si>
    <t>Foreign exchange rate effect on cash</t>
  </si>
  <si>
    <t>Net (decrease) increase in cash, including cash classified as assets held for sale</t>
  </si>
  <si>
    <t>Less: Net (decrease) increase in cash classified as assets held for sale</t>
  </si>
  <si>
    <t>Cash — beginning of period</t>
  </si>
  <si>
    <t>Cash — end of period</t>
  </si>
  <si>
    <t>Supplemental Disclosure of Cash Flow Information</t>
  </si>
  <si>
    <t>Income tax received (paid)</t>
  </si>
  <si>
    <t>Interest paid</t>
  </si>
  <si>
    <t>Basis of Presentation and Accounting Policies Level 1 (Notes)</t>
  </si>
  <si>
    <t>Accounting Policies [Abstract]</t>
  </si>
  <si>
    <t>Basis of Presentation and Accounting Policies</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December 3, 2017, Hartford Holdings, Inc., a wholly owned subsidiary of the Company, entered into a definitive agreement to sell all of the issued and outstanding equity of Hartford Life, Inc. (“HLI”), a holding company, and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For further discussion of these transactions, see Note 2 - Business Acquisitions and Note 17 - Business Dispositions and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With respect to the Condensed Consolidated Statement of Operations: • Amortization of other intangible assets has been reclassified out of insurance operating costs and other expenses to a separate line item. • Distribution costs within the Mutual Funds segment that were previously netted against fee income are presented gross in insurance operating costs and other expenses. 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January 1, 2018, the Company adopted the new guidance and recorded a reclassification of $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ill be removed from the balance sheet when the sale closes.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run-off business held for sale, which increased the estimated loss on sale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Mutual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46 for the three months ended March 31, 2017,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Three months ended March 31, Revenue Line Item 2018 2017 Commercial Lines Installment billing fees Fee income $ 9 $ 10 Personal Lines Installment billing fees Fee income 10 11 Insurance servicing revenues Other revenues 19 19 Group Benefits Administrative services Fee income 44 19 Mutual Funds Advisor, distribution and other management fees Fee income 238 212 Other fees Fee income 20 26 Corporate Fee income 2 1 Total revenues subject to updated guidance $ 342 $ 298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The Company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Mutual Funds other fees primarily include transfer agent fees, generally assessed as a charge per account, and are recognized as fee income in the period in which the services are provided with payments collected monthly.</t>
  </si>
  <si>
    <t>Business Acquisitions</t>
  </si>
  <si>
    <t>Business Combinations [Abstract]</t>
  </si>
  <si>
    <t>Aetna Group Insurance On November 1, 2017, The Hartford acquired Aetna's U.S. group life and disability business through a reinsurance transaction for total consideration of $ 1.452 billion. The acquisition date fair values of certain assets and liabilities, including insurance reserves and intangible assets, as well as the related estimated useful lives of intangibles, are provisional and are subject to revision within one year of the acquisition date. Under the terms of the agreement, a final balance sheet will be agreed to in 2018 and our estimates of fair values are pending finalization. There were no adjustments to the provisional amounts during the three month period ended March 31, 2018 . The following table presents supplemental pro forma amounts of revenue and net income for the Company for the three months ended March 31, 2017 , as though the business was acquired on January 1, 2016. Pro Forma Results Three months ended March 31, 2017 [1] Total Revenue $ 4,739 Net Income $ 390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t>
  </si>
  <si>
    <t>Business Dispositions and Discontinued Operations</t>
  </si>
  <si>
    <t>Discontinued Operations and Disposal Groups [Abstract]</t>
  </si>
  <si>
    <t>Discontinued Operations Sale of life and annuity run-off business On December 3, 2017, the Company’s wholly-owned subsidiary, Hartford Holdings, Inc. (HHI) entered into a definitive agreement to sell the Company's life and annuity run-off business, to a group of investors led by Cornell Capital LLC, Atlas Merchant Capital LLC, TRB Advisors LP, Global Atlantic Financial Group, Pine Brook and J. Safra Group. Under the terms of the sale agreement, the investor group will form a limited partnership that will acquire Hartford Life, Inc. (HLI), a holding company, and its life and annuity operating subsidiaries, for cash of approximately $ 1.4 billion after a pre-closing dividend to The Hartford of $ 300 and The Hartford will receive a 9.7 % ownership interest in the limited partnership valued at a cost of $ 164 . In addition, as part of the terms of the sale agreement, The Hartford will reduce its long-term debt by $ 142 because the debt, which was issued by HLI, will be included as part of the sale. Including cash proceeds and the retained equity interest and net of transaction costs, net proceeds for the sale are approximately $ 1.5 billion. The transaction completes The Hartford’s exit from the life and annuity run-off businesses and is anticipated to close by June 30, 2018, subject to regulatory approval and other closing conditions. The life and annuity run-off operations meet the criteria for reporting as discontinued operations and are reported in the Corporate category. The Company has recognized an estimated loss on sale within discontinued operations of approximately $ 3.2 billion including $ 3.3 billion in the fourth quarter of 2017 and a reduction of loss on sale of $ 62 in the first quarter of 2018. The reduction in loss in the first quarter of 2018 was largely due to the reclassification to retained earnings of $ 193 of tax effects stranded in AOCI due to the accounting for tax reform, less $ 107 of operating income from discontinued operations in the first quarter of 2018 and a reclassification of $ 10 of net unrealized gains net of shadow DAC from AOCI to retained earnings. See Note 1 - Adoption of New Accounting Standards within Basis of Presentation and Significant Accounting Policies, for additional information about the reclassifications from AOCI to retained earnings. Under the agreement, results from the discontinued operations inure to the buyer; therefore, apart from the effect of the reclassification of amounts from AOCI to retained earnings, the loss from discontinued operations during the period between signing and closing will remain largely unchanged as any income earned by the life and annuity run-off business will be offset by a higher loss on sale. At closing, shareholders’ equity will be further reduced for the amount of accumulated other comprehensive income (AOCI) of the life and annuity run-off business, which was approximately $ 892 and $ 1 billion as of March 31, 2018 and December 31, 2017, respectively, largely consisting of net unrealized gains on investments, net of shadow DAC. Following the sale, the Company will manage invested assets of the life and annuity run-off business for an initial term of five years and provide transition services for an estimated period of 12 to 24 months. The following table summarizes the major classes of assets and liabilities of discontinued operations. Major Classes of Assets and Liabilities to be Transferred to the Buyer in Connection with the Sale Carrying Value as of 3/31/2018 Carrying Value Assets Cash and investments $ 29,227 $ 30,135 Reinsurance recoverables 20,701 20,785 Loss accrual [1] (3,195 ) (3,257 ) Other assets 1,425 1,439 Separate account assets 108,393 115,834 Total assets held for sale 156,551 164,936 Liabilities Reserve for future policy benefits and unpaid loss and loss adjustment expenses $ 14,282 $ 14,482 Other policyholder funds and benefits payable 28,921 29,228 Long-term debt 142 142 Other liabilities 2,456 2,756 Separate account liabilities 108,393 115,834 Total liabilities held for sale $ 154,194 $ 162,442 [1] Represents the estimated accrued loss on sale of the Company's life and annuity run-off business. Reconciliation of the Major Line Items Constituting Pretax Profit (Loss) of Discontinued Operations For the periods ended March 31, 2018 2017 Revenues Earned premiums $ 27 $ 36 Fee income and other 232 223 Net investment income 312 318 Net realized capital losses 21 (45 ) Total revenues 592 532 Benefits, losses and expenses Benefits, losses and loss adjustment expenses 328 333 Amortization of DAC 41 19 Insurance operating costs and other expenses [1] 101 94 Total benefits, losses and expenses 470 446 Income before income taxes 122 86 Income tax expense 15 11 Income from operations of discontinued operations, net of tax 107 75 Net realized capital gain on disposal, net of tax 62 — Income from discontinued operations, net of tax $ 169 $ 75 [1]Corporate allocated overhead has been included in continuing operations. Cash flows from discontinued operations included in the Consolidated Statement of Cash Flows were as follows: Cash Flows from Discontinued Operations Three Months Ended March 31, 2018 2017 Net cash provided by operating activities from discontinued operations $ 267 $ 342 Net cash (used in) provided by investing activities from discontinued operations $ (187 ) $ (467 ) Net cash (used in) provided by financing activities from discontinued operations [1] $ (340 ) $ 105 Cash paid for interest $ 2 $ 2 [1] Excludes return of capital to parent of $ 300 for the three months ended March 31, 2017 .</t>
  </si>
  <si>
    <t>Earnings (Loss) Per Common Share Level 1 Earnings Per Common Share (Notes)</t>
  </si>
  <si>
    <t>Earnings Per Share [Abstract]</t>
  </si>
  <si>
    <t>Earnings Per Share [Text Block]</t>
  </si>
  <si>
    <t>Computation of Basic and Diluted Earnings per Common Share Three Months Ended March 31, (In millions, except for per share data) 2018 2017 Earnings Income from continuing operations, net of tax $ 428 $ 303 Income from discontinued operations, net of tax 169 75 Net income $ 597 $ 378 Shares Weighted average common shares outstanding, basic 357.5 371.4 Dilutive effect of stock compensation plans 4.4 4.2 Dilutive effect of warrants 2.0 3.0 Weighted average common shares outstanding and dilutive potential common shares 363.9 378.6 Net income per common share Basic Income from continuing operations, net of tax $ 1.20 $ 0.82 Income from discontinued operations, net of tax $ 0.47 $ 0.20 Net income per common share $ 1.67 $ 1.02 Diluted Income from continuing operations, net of tax $ 1.18 $ 0.80 Income from discontinued operations, net of tax $ 0.46 $ 0.20 Net income per common share $ 1.64 $ 1.00</t>
  </si>
  <si>
    <t>Income Taxes</t>
  </si>
  <si>
    <t>Income Tax Disclosure [Abstract]</t>
  </si>
  <si>
    <t>Income Tax Rate Reconciliation Three Months Ended March 31, 2018 2017 Tax provision at U.S. federal statutory rate [1] $ 109 $ 140 Tax-exempt interest (17 ) (30 ) Executive compensation 4 — Stock-based compensation (2 ) (7 ) Tax reform (3 ) — Other — (5 ) Provision for income taxes $ 91 $ 98 [1]Due to the passage of tax reform on December 22, 2017, current and prior period federal statutory rates are reflected at 21% and 35% respectively. Rollforward of Unrecognized Tax Benefits Three Months Ended March 31, 2018 2017 Balance, beginning of period $ 9 $ 12 Gross increases - tax positions in prior period — — Gross decreases - tax positions in prior period — — Balance, end of period $ 9 $ 12 The entire amount of unrecognized tax benefits, if recognized, would affect the effective tax rate in the period of the release. The federal audits have been completed through 2013, and the Company is not currently under examination for any open years. Management believes that adequate provision has been made in the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periods ended March 31, 2018 and 2017 . The Company had no interest payable as of March 31, 2018 and 2017 . The Company does not believe it would be subject to any penalties in any open tax years and, therefore, has not recorded any accrual for penalties. Net deferred income taxes include the future tax benefits associated with the net operating loss carryover, foreign tax credit carryover and general business credit carryforward as shown in the table below. Future Tax Benefits As of March 31, 2018 Expiration Carryover amount Expected tax benefit, gross Dates Amount Net operating loss carryover - U.S. $ 3,087 $ 648 2020 $ 1 2023 - 2036 $ 3,086 Net operating loss carryover - foreign $ 4 $ — No expiration $ 4 Foreign tax credit carryover $ 21 $ 21 2023 - 2024 $ 21 General business credit carryover $ 3 $ 3 2031 - 2037 $ 3 Net Operating Loss Carryover U.S. NOL's reflected above arose in taxable years prior to 2017 and are still subject to prior tax law which allows for carryback and limits the period over which carryforwards may be used to offset taxable income as shown in the above table. Utilization of the Company's loss carryovers is dependent upon the generation of sufficient future taxable income. The U.S. net operating loss carryover in the table above included $ 422 of NOL's of the life and annuity run-off business that the Company will retain. Given the expected earnings of the Company going forward, including earnings of its property and casualty, group benefits and mutual fund businesses, the Company expects to generate sufficient taxable income in the future to utilize its net operating loss carryover. Although the Company projects there will be sufficient future taxable income to fully recover the remainder of the loss carryover, the Company's estimate of the likely realization may change over time. Tax Credit Carryovers Foreign Tax Credits and General Business Credits- These credits are available to offset regular federal income taxes from future taxable income. The use of these credits prior to expiration depends on the generation of sufficient taxable income to first utilize all U.S. net operating loss carryovers. However, the Company has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Alternative Minimum Tax Credit Carryovers- As of March 31, 2018, the Company had an alternative minimum tax credit (AMT) carryover, net of a sequestration fee payable, of $ 793 which is reflected as a current income tax receivable within Other Assets in the accompanying condensed consolidated balance sheet. AMT credits may be used to offset a regular tax liability for any taxable year beginning after December 31, 2017, and are refundable at an amount equal to 50 percent of the excess of the minimum tax credit for the taxable year over the amount of the credit allowable for the year against regular tax liability. Any remaining credits not used against regular tax liability are refundable in the 2021 tax year to be collected in 2022. The sequestration fee applies to refunds of AMT credits but does not apply if those credits are used against regular tax liability. As of March 31, 2018, the Company's AMT credit carryover was net of an estimated sequestration fee payable of $ 53 , but the amount of the fee that is ultimately payable is subject to change depending on the level and timing of future taxable income and any subsequent changes in the sequestration rate. During the first quarter of 2018, the Company recorded an income tax benefit of $ 3 related to the reduction of the sequestration rate from 6.6 percent to 6.2 percent.</t>
  </si>
  <si>
    <t>Level 1 Fair Value Measurement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March 31, 2018 Total Quoted Prices in Significant Significant Assets accounted for at fair value on a recurring basis Fixed maturities, AFS Asset-backed-securities ("ABS") $ 911 $ — $ 897 $ 14 Collateralized debt obligations ("CDOs") 1,144 — 1,038 106 Commercial mortgage-backed securities ("CMBS") 3,311 — 3,278 33 Corporate 12,634 — 12,119 515 Foreign government/government agencies 1,082 — 1,080 2 Municipal 11,544 — 11,528 16 Residential mortgage-backed securities ("RMBS") 3,086 — 1,853 1,233 U.S. Treasuries 2,212 458 1,754 — Total fixed maturities 35,924 458 33,547 1,919 Fixed maturities, FVO 38 — 38 — Equity securities, at fair value 1,123 1,009 49 65 Derivative assets Credit derivatives 11 — 11 — Equity derivatives 1 — — 1 Total derivative assets [1] 12 — 11 1 Short-term investments 2,385 874 1,511 — Total assets accounted for at fair value on a recurring basis $ 39,482 $ 2,341 $ 35,156 $ 1,985 Liabilities accounted for at fair value on a recurring basis Derivative liabilities Credit derivatives 1 — 1 — Foreign exchange derivatives (21 ) — (21 ) — Interest rate derivatives (66 ) — (68 ) 2 Total derivative liabilities [2] (86 ) — (88 ) 2 Contingent consideration [3] (27 ) — — (27 ) Total liabilities accounted for at fair value on a recurring basis $ (113 ) $ — $ (88 ) $ (25 )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backed-securities ("ABS") $ 1,126 $ — $ 1,107 $ 19 Collateralized debt obligations ("CD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Equity derivatives 1 — — 1 Foreign exchange derivatives (1 ) — (1 ) —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1] Includes derivative instruments in a net positive fair value position after consideration of the accrued interest and impact of collateral posting requirements which may be imposed by agreements, clearing house rule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clearing house rules and applicable law. [3] For additional information see the Contingent Consideration section below.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March 31, 2018 CMBS [3] $ 21 Discounted cash flows Spread (encompasses prepayment, default risk and loss severity) 9 bps 1,040 bps 389 bps Decrease Corporate [4] $ 277 Discounted cash flows Spread 112 bps 768 bps 197 bps Decrease Municipal $ 16 Discounted cash flows Spread 199 bps 240 bps 218 bps Decrease RMBS [3] $ 1,163 Discounted cash flows Spread 6 bps 335 bps 69 bps Decrease Constant prepayment rate 1% 25% 7% Decrease [5] Constant default rate —% 9% 4% Decrease Loss severity —% 100% 59% Decrease As of December 31, 2017 CMBS [3] $ 56 Discounted cash flows Spread (encompasses prepayment, default risk and loss severity) 9 bps 1,040 bps 400 bps Decrease Corporate [4] $ 251 Discounted cash flows Spread 103 bps 1,000 bps 242 bps Decrease Municipal [3] $ 17 Discounted cash flows Spread 192 bps 250 bps 219 bps Decrease RMBS [3] $ 1,215 Discounted cash flows Spread 24 bps 351 bps 74 bps Decrease Constant prepayment rate 1% 25% 6% Decrease [5] Constant default rate —% 9% 4% Decrease Loss severity —% 100% 66%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Derivatives Fair Predominant Significant Unobservable Input Minimum Maximum Impact of As of March 31, 2018 Interest rate swaptions [2] $ 2 Option model Interest rate volatility 3 % 3 % Increase Equity Options 1 Option model Equity volatility 20 % 27 % Increase As of December 31, 2017 Interest rate swaptions [2] $ 1 Option model Interest rate volatility 2 % 2 % Increase Equity options $ 1 Option model Equity volatility 18 % 22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The tables above exclude the portion of ABS, CRE CDO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three months ended March 31, 2018 , no significant adjustments were made by the Company to broker prices received. Transfers between Levels Transfers of securities among the levels occur at the beginning of the reporting period. The amount of transfers from Level 1 to Level 2 was $333 and $ 391 for three months ended March 31, 2018 and 2017 , respectively, which represented previously on-the-run U.S. Treasury securities that are now off-the-run. There was an immaterial amount of transfers from Level 2 to Level 1 for the three months ended March 31, 2018 , and no transfers from Level 2 to Level 1 for the same period in 2017 . See the fair value rollforward tables for the three months ended March 31, 2018 and 2017 , for the transfers into and out of Level 3. Contingent Consideration The acquisition of Lattice Strategies LLC ("Lattice") in 2016 requires the Company to make payments to former owners of Lattice of up to $60 contingent upon growth in exchange-traded products ("ETP") AUM over a four -year period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6.7% The risk-adjusted discount rate is an internally generated and significant unobservable input to fair value.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March 31, 2018 Total realized/unrealized gains (losses) Fair value as of January 1, 2018 Included in net income [1] [5] Included in OCI [2] Purchases Settlements Sales Transfers into Level 3 [3] Transfers out of Level 3 [3] Fair value as of March 31, 2018 Assets Fixed Maturities, AFS ABS $ 19 $ — $ — $ — $ (2 ) $ — $ — $ (3 ) $ 14 CDOs 95 — — 21 — — — (10 ) 106 CMBS 69 — (1 ) — (1 ) — — (34 ) 33 Corporate 520 1 (1 ) 65 (14 ) (23 ) — (33 ) 515 Foreign Govt./Govt. Agencies 2 — — — — — — — 2 Municipal 17 — (1 ) — — — — — 16 RMBS 1,230 — (3 ) 102 (81 ) — — (15 ) 1,233 Total Fixed Maturities, AFS 1,952 1 (6 ) 188 (98 ) (23 ) — (95 ) 1,919 Equity Securities, at fair value 76 28 — — — (39 ) — — 65 Derivatives, net [4] Equity 1 2 — — — (2 ) — — 1 Interest rate 1 1 — — — — — — 2 Total Derivatives, net [4] 2 3 — — — (2 ) — — 3 Total Assets $ 2,030 $ 32 $ (6 ) $ 188 $ (98 ) $ (64 ) $ — $ (95 ) $ 1,987 Liabilities Contingent Consideration [6] (29 ) 2 — — — — — — (27 ) Total Liabilities $ (29 ) $ 2 $ — $ — $ — $ — $ — $ — $ (27 ) Fair Value Rollforwards for Financial Instruments Classified as Level 3 for the Three Months Ended March 31, 2017 Total realized/unrealized gains (losses) Fair value as of January 1, 2017 Included in net income [1] [5] Included in OCI [2] Purchases Settlements Sales Transfers into Level 3 [3] Transfers out of Level 3 [3] Fair value as of March 31, 2017 Assets Fixed Maturities, AFS ABS $ 45 $ — $ — $ 33 $ (3 ) $ — $ 23 $ (17 ) $ 81 CDOs 154 — 3 — (1 ) — — (36 ) 120 CMBS 59 (1 ) — 28 (2 ) — — (12 ) 72 Corporate 514 1 5 100 (37 ) (97 ) 35 — 521 Foreign Govt./Govt. Agencies 47 — 2 — — — — — 49 Municipal 46 — 3 — — (5 ) — — 44 RMBS 1,261 — 4 88 (55 ) (7 ) — — 1,291 Total Fixed Maturities, AFS 2,126 — 17 249 (98 ) (109 ) 58 (65 ) 2,178 Fixed Maturities, FVO 11 — — 4 (2 ) (13 ) — — — Equity Securities, AFS 55 — (2 ) 2 — — — — 55 Derivatives, net [4] Equity — (1 ) — 5 — — — — 4 Interest rate 9 (4 ) — — — — — — 5 Other contracts 1 (1 ) — — — — — — — Total Derivatives, net [4] 10 (6 ) — 5 — — — — 9 Total Assets $ 2,202 $ (6 ) $ 15 $ 260 $ (100 ) $ (122 ) $ 58 $ (65 ) $ 2,242 Liabilities Contingent Consideration [6] (25 ) (1 ) — — — — — — (26 ) Total Liabilities $ (25 ) $ (1 ) $ — $ — $ — $ — $ — $ — $ (26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5] Includes both market and non-market impacts in deriving realized and unrealized gains (losses). [6] For additional information, see Note 2 - Business Acquisitions of Notes to Consolidated Financial Statements included in the Company's 2017 form 10-K Annual Report for discussion of the contingent consideration in connection with the acquisition of Lattice. Changes in Unrealized Gains (Losses) Included in Net Income for Financial Instruments Classified as Level 3 Still Held at End of Period Three months ended March 31, 2018 [1] [2] 2017 [1] [2] Assets Fixed Maturities, AFS CMBS $ — $ (1 ) Total Fixed Maturities, AFS — (1 ) Derivatives, net Equity — (1 ) Interest rate 1 (3 ) Total Derivatives, net 1 (4 ) Total Assets $ 1 $ (5 ) Liabilities Contingent Consideration [3] 2 (1 ) Total Liabilities $ 2 $ (1 ) [1] All amounts in these rows are reported in net realized capital gains (losses). All amounts are before income taxes. [2] Amounts presented are for Level 3 only and therefore may not agree to other disclosures included herein. [3] For additional information, see Note 2 - Business Acquisitions of Notes to Consolidated Financial Statements included in the Company's 2017 form 10-K Annual Report for discussion of the contingent consideration in connection with the acquisition of Lattice. Fair Value Option The Company has elected the fair value option for certain securities that contain embedded credit derivatives with underlying credit risk primarily related to residential real estate, and these securities are included within Fixed Maturities, FVO on the Condensed Consolidated Balance Sheets. For certain previously consolidated investment funds, the Company classified the underlying fixed maturities within Fixed Maturities, FVO as a result of the Company's management, control and significant ownership interest of the funds. The Company reported the underlying fixed maturities of these consolidated investment companies at fair value with changes in the fair value of these securities recognized in net realized capital gains and losses, which is consistent with accounting requirements for investment companies. Changes in Fair Value of Assets using Fair Value Option Three Months Ended March 31, 2018 2017 Assets Fixed maturities, FVO Corporate $ — $ (1 ) Total realized capital gains (losses) $ — $ (1 ) Fair Value of Assets and Liabilities using the Fair Value Option March 31, 2018 December 31, 2017 Assets Fixed maturities, FVO RMBS $ 38 $ 41 Total fixed maturities, FVO $ 38 $ 41 Financial Instruments Not Carried at Fair Value Financial Assets and Liabilities Not Carried at Fair Value Fair Value Hierarchy Level Carrying Amount Fair Value March 31, 2018 Assets Mortgage loans Level 3 $ 3,221 $ 3,220 Liabilities Other policyholder funds and benefits payable Level 3 $ 809 $ 811 Senior notes [1] Level 2 $ 3,585 $ 4,097 Junior subordinated debentures [1] Level 2 $ 1,583 $ 1,694 December 31, 2017 Assets Mortgage loans Level 3 $ 3,175 $ 3,220 Liabilities Other policyholder funds and benefits payable Level 3 $ 825 $ 827 Senior notes [1] Level 2 $ 3,415 $ 4,054 Junior subordinated debentures [1] Level 2 $ 1,583 $ 1,699 [1] Included in long-term debt in the Consolidated Balance Sheets, except for current maturities, which are included in short-term debt.</t>
  </si>
  <si>
    <t>Segment Information Segment Information</t>
  </si>
  <si>
    <t>Segment Reporting [Abstract]</t>
  </si>
  <si>
    <t>Segment Information</t>
  </si>
  <si>
    <t>The Company currently conducts business principally in five reporting segments including Commercial Lines, Personal Lines, Property &amp; Casualty Other Operations, Group Benefits, and Mutual Funds, as well as a Corporate category. The Company includes in the Corporate category discontinued operations of the Company's life and annuity run-off business accounted for as held for sale, reserves for structured settlement and terminal funding agreement liabilities retained, capital raising activities (including debt financing and related interest expense), purchase accounting adjustments related to goodwill and other expenses not allocated to the reporting segments. The Company's revenues are generated primarily in the United States ("U.S."). Any foreign sourced revenue is immaterial. Net Income Three Months Ended March 31, 2018 2017 Commercial Lines $ 298 $ 231 Personal Lines 89 33 Property &amp; Casualty Other Operations 17 24 Group Benefits 54 45 Mutual Funds 34 23 Corporate 105 22 Net income $ 597 $ 378 Revenues Three Months Ended March 31, 2018 2017 Earned premiums and fee income Commercial Lines Workers’ compensation $ 818 $ 813 Liability 151 148 Package business 332 314 Automobile 149 161 Professional liability 62 60 Bond 58 55 Property 150 147 Total Commercial Lines 1,720 1,698 Personal Lines Automobile 607 662 Homeowners 262 283 Total Personal Lines [1] 869 945 Group Benefits Group disability 677 381 Group life 664 399 Other 60 55 Total Group Benefits 1,401 835 Mutual Funds Mutual fund and ETP [2] 232 211 Life and annuity run-off business held for sale 26 26 Total Mutual Funds 258 237 Corporate 2 1 Total earned premiums and fee income 4,250 3,716 Net investment income 451 410 Net realized capital gains (losses) (30 ) 24 Other revenues 20 19 Total revenues $ 4,691 $ 4,169 [1] For the three months ended March 31, 2018 and 2017 , AARP members accounted for earned premiums of $758 and $800 , respectively. [2] Excludes distribution costs of $46 for the three months ended March 31, 2017 that were previously netted against fee income and are now presented gross in insurance operating costs and other expenses.</t>
  </si>
  <si>
    <t>Level 1~Investments</t>
  </si>
  <si>
    <t>Investments [Abstract]</t>
  </si>
  <si>
    <t>Investments</t>
  </si>
  <si>
    <t>Net Realized Capital Gains (Losses) Three Months Ended March 31, (Before tax) 2018 2017 Gross gains on sales $ 19 $ 61 Gross losses on sales (57 ) (46 ) Equity securities [1] 16 — Net OTTI losses recognized in earnings — (1 ) Transactional foreign currency revaluation 1 6 Non-qualifying foreign currency derivatives (3 ) (7 ) Other, net [2] (6 ) 11 Net realized capital gains (losses) $ (30 ) $ 24 [1] Effective January 1, 2018, with adoption of new accounting guidance for equity securities at fair value, includes all changes in fair value and trading gains and losses for equity securities. [2] Includes gains (losses) on non-qualifying derivatives, excluding foreign currency derivatives, of $(10) and $7 , respectively, for the three months ended March 31, 2018 and 2017 . Net realized capital gains and losses from investment sales are reported as a component of revenues and are determined on a specific identification basis. Before tax, net gains (losses) on sales and impairments previously reported as unrealized gains or losses in AOCI were $(38) and $14 for the three months ended March 31, 2018 and 2017 , respectively. Proceeds from sales of AFS securities totaled $4.3 billion for the three months ended March 31, 2018 and the three months ended March 31, 2017 . Effective January 1, 2018, with adoption of new accounting guidance for equity securities, the proceeds from sales of AFS securities no longer includes equity securities. The net unrealized gain (loss) on equity securities included in net realized capital gains (losses) related to equity securities still held as of March 31, 2018 , was $(14) for the three months ended March 31, 2018 . Prior to January 1, 2018, these amounts were included in net unrealized gains (losses) in AOCI.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6 - Investments of Notes to Consolidated Financial Statements included in the Company’s 2017 Form 10-K Annual Report. Impairments in Earnings by Type Three Months Ended March 31, 2018 2017 Credit impairments $ — $ 1 Intent-to-sell impairments — — Impairments on equity securities — — Total impairments $ — $ 1 Cumulative Credit Impairments Three Months Ended March 31, (Before tax) 2018 2017 Balance as of beginning of period $ (25 ) $ (110 ) Additions for credit impairments recognized on [1]: Securities not previously impaired — (1 ) Reductions for credit impairments previously recognized on: Securities that matured or were sold during the period 4 7 Securities due to an increase in expected cash flows — 5 Balance as of end of period $ (21 ) $ (99 ) [1] These additions are included in the net OTTI losses recognized in earnings in the Condensed Consolidated Statements of Operations. Available-for-Sale Securities AFS Securities by Type March 31, 2018 December 31, 2017 Cost or Amortized Cost Gross Unrealized Gains Gross Unrealized Losses Fair Value Non-Credit OTTI [1] Cost or Amortized Cost Gross Unrealized Gains Gross Unrealized Losses Fair Value Non-Credit OTTI [1] ABS $ 911 $ 6 $ (6 ) $ 911 $ — $ 1,119 $ 9 $ (2 ) $ 1,126 $ — CDOs 1,145 1 (2 ) 1,144 — 1,257 3 — 1,260 — CMBS 3,334 34 (57 ) 3,311 (5 ) 3,304 58 (26 ) 3,336 (5 ) Corporate 12,550 294 (210 ) 12,634 — 12,370 490 (56 ) 12,804 — Foreign govt./govt. agencies 1,076 22 (16 ) 1,082 — 1,071 43 (4 ) 1,110 — Municipal 11,052 541 (49 ) 11,544 — 11,743 754 (12 ) 12,485 — RMBS 3,064 54 (32 ) 3,086 — 2,985 63 (4 ) 3,044 — U.S. Treasuries 2,198 35 (21 ) 2,212 — 1,763 46 (10 ) 1,799 — Total fixed maturities, AFS 35,330 987 (393 ) 35,924 (5 ) 35,612 1,466 (114 ) 36,964 (5 ) Equity securities, AFS [2] 907 121 (16 ) 1,012 — Total AFS securities $ 35,330 $ 987 $ (393 ) $ 35,924 $ (5 ) $ 36,519 $ 1,587 $ (130 ) $ 37,976 $ (5 ) [1] Represents the amount of cumulative non-credit OTTI losses recognized in OCI on securities that also had credit impairments. These losses are included in gross unrealized losses in AOCI as of March 31, 2018 , and December 31, 2017 . [2] Effective January 1, 2018, with the adoption of new accounting standards for financial instruments, equity securities, AFS were reclassified to equity securities at fair value and are excluded from the table above as of March 31, 2018 . Fixed maturities, AFS, by Contractual Maturity Year March 31, 2018 December 31, 2017 Amortized Cost Fair Value Amortized Cost Fair Value One year or less $ 1,425 $ 1,430 $ 1,507 $ 1,513 Over one year through five years 5,361 5,414 5,007 5,119 Over five years through ten years 6,499 6,525 6,505 6,700 Over ten years 13,591 14,103 13,928 14,866 Subtotal 26,876 27,472 26,947 28,198 Mortgage-backed and asset-backed securities 8,454 8,452 8,665 8,766 Total fixed maturities, AFS $ 35,330 $ 35,924 $ 35,612 $ 36,964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8 or December 31, 2017 . Unrealized Losses on AFS Securities Unrealized Loss Aging for AFS Securities by Type and Length of Time as of March 31, 2018 Less Than 12 Months 12 Months or More Total Amortized Cost Fair Value Unrealized Losses Amortized Cost Fair Value Unrealized Losses Amortized Cost Fair Value Unrealized Losses ABS $ 520 $ 515 $ (5 ) $ 33 $ 32 $ (1 ) $ 553 $ 547 $ (6 ) CDOs 905 903 (2 ) — — — 905 903 (2 ) CMBS 1,701 1,662 (39 ) 242 224 (18 ) 1,943 1,886 (57 ) Corporate 5,931 5,785 (146 ) 1,066 1,002 (64 ) 6,997 6,787 (210 ) Foreign govt./govt. agencies 552 539 (13 ) 51 48 (3 ) 603 587 (16 ) Municipal 2,077 2,044 (33 ) 230 214 (16 ) 2,307 2,258 (49 ) RMBS 1,448 1,421 (27 ) 132 127 (5 ) 1,580 1,548 (32 ) U.S. Treasuries 850 838 (12 ) 272 263 (9 ) 1,122 1,101 (21 ) Total fixed maturities, AFS in an unrealized loss position 13,984 13,707 (277 ) 2,026 1,910 (116 ) 16,010 15,617 (393 )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D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6,622 6,576 (46 ) 2,016 1,948 (68 ) 8,638 8,524 (114 ) Equity securities, AFS [1] 176 163 (13 ) 24 21 (3 ) 200 184 (16 ) Total securities in an unrealized loss position $ 6,798 $ 6,739 $ (59 ) $ 2,040 $ 1,969 $ (71 ) $ 8,838 $ 8,708 $ (130 ) [1]Effective January 1, 2018, with the adoption of new accounting guidance for financial instruments, equity securities, AFS were reclassified to equity securities at fair value and are excluded from the table above as of March 31, 2018 . As of March 31, 2018 , AFS securities in an unrealized loss position consisted of 2,629 securities, primarily in the corporate, municipal and commercial real estate sectors, which were depressed primarily due to an increase in interest rates and/or widening of credit spreads since the securities were purchased. As of March 31, 2018 , 98% of these securities were depressed less than 20% of cost or amortized cost. The increase in unrealized losses during the three months ended March 31, 2018 was primarily attributable to higher interest rates and wider credit spreads. Most of the securities depressed for twelve months or more relate to corporate securities and structured securities with exposure to commercial real estate. Corporate securities and commercial real estate securities were primarily depressed because current market spreads are wider than spreads at the securities' respective purchase dates. Certain other corporate securities were depressed because the securities have floating-rate coupons and have long-dated maturities, and current credit spreads are wider than when these securities were purchased.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both March 31, 2018 and December 31, 2017 , commercial mortgage loans had an amortized cost and carrying value of $3.2 billion , with a valuation allowance of $1 . As of both March 31, 2018 and December 31, 2017 , the carrying value of mortgage loans that had a valuation allowance was $24 . There were no mortgage loans held-for-sale as of March 31, 2018 or December 31, 2017 . As of March 31, 2018 , the Company had an immaterial amount of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2018 2017 Balance, as of January 1 $ (1 ) $ — Reversals — — Deductions — — Balance, as of March 31 $ (1 ) $ — The weighted-average LTV ratio of the Company’s commercial mortgage loan portfolio was 51% as of March 31, 2018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March 31, 2018 and December 31, 2017 , the Company held no delinquent commercial mortgage loans past due by 90 days or more. Commercial Mortgage Loans Credit Quality March 31, 2018 December 31, 2017 Loan-to-value Carrying Value Avg. Debt-Service Coverage Ratio Carrying Value Avg. Debt-Service Coverage Ratio Greater than 80% $ — 0.00x $ 18 1.27x 65% - 80% 265 1.95x 265 1.95x Less than 65% 2,956 2.78x 2,892 2.76x Total commercial mortgage loans $ 3,221 2.71x $ 3,175 2.69x Mortgage Loans by Region March 31, 2018 December 31, 2017 Carrying Value Percent of Total Carrying Value Percent of Total East North Central $ 251 7.8 % $ 251 7.9 % Middle Atlantic 272 8.4 % 272 8.6 % Mountain 31 1.0 % 31 1.0 % New England 292 9.1 % 293 9.2 % Pacific 828 25.7 % 760 23.9 % South Atlantic 693 21.5 % 710 22.4 % West North Central 148 4.6 % 149 4.7 % West South Central 277 8.6 % 278 8.7 % Other [1] 429 13.3 % 431 13.6 % Total mortgage loans $ 3,221 100.0 % $ 3,175 100.0 % [1] Primarily represents loans collateralized by multiple properties in various regions. Mortgage Loans by Property Type March 31, 2018 December 31, 2017 Carrying Value Percent of Total Carrying Percent of Total Commercial Industrial $ 830 25.8 % $ 817 25.7 % Multifamily 1,043 32.4 % 1,006 31.7 % Office 749 23.3 % 751 23.7 % Retail 365 11.2 % 367 11.5 % Other 234 7.3 % 234 7.4 % Total mortgage loans $ 3,221 100.0 % $ 3,175 100.0 % Mortgage Servicing The Company originates, sells and services commercial mortgage loans on behalf of third parties and recognizes servicing fees income over the period that services are performed. As of March 31, 2018 , under this program, the Company serviced commercial mortgage loans with a total outstanding principal of $1.5 billion , of which $581 was serviced on behalf of third parties, $652 was retained and reported in total investments and $225 was reported in assets held for sale on the Company's Condensed Consolidated Balance Sheets . As of December 31, 2017 , the Company serviced commercial mortgage loans with a total outstanding principal balance of $1.3 billion , of which $402 was serviced on behalf of third parties, $566 was retained and reported in total investments and $356 was reported in assets held for sale on the Company's Consolidated Balance Sheets. Servicing rights are carried at the lower of cost or fair value and were zero as of March 31, 2018 and December 31, 2017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March 31, 2018 and December 31, 2017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18 and December 31, 2017 was limited to the total carrying value of $967 and $920 which are included in limited partnerships and other alternative investments in the Company's Condensed Consolidated Balance Sheets. As of March 31, 2018 and December 31, 2017, the Company has outstanding commitments totaling $711 and $787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7 Form 10-K Annual Report. In addition, the Company also makes passive investments in structured securities issued by VIEs for which the Company is not the manager. These investments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Securities Lending and Repurchase Agreements March 31, 2018 December 31, 2017 Fair Value Fair Value Securities Lending Transactions: Gross amount of securities on loan $ 741 $ 922 Gross amount of associated liability for collateral received [1] $ 755 $ 945 Repurchase agreements: Gross amount of recognized liabilities for repurchase agreements $ 171 $ 174 Gross amount of collateral pledged related to repurchase agreements [2] $ 174 $ 176 [1] Cash collateral received is reinvested in fixed maturities, AFS and short term investments which are included in the Condensed Consolidated Balance Sheets. Amount includes additional securities collateral received of $ 4 and $ 0 million which are excluded from the Company's Condensed Consolidated Balance Sheets as of March 31, 2018 and December 31, 2017 , respectively. [2] Collateral pledged is included within fixed maturities, AFS and short term investments in the Company's Condensed Consolidated Balance Sheets. Other Collateral Transactions The Company is required by law to deposit securities with government agencies in certain states in which it conducts business. As of March 31, 2018 and December 31, 2017 , the fair value of securities on deposit was $ 2.6 billion and $2.5 billion , respectively. As of March 31, 2018 and December 31, 2017 , the Company pledged collateral of $46 and $104 , respectively, of U.S. government securities and government agency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of Note 7 - Derivative Instruments of Notes to Condensed Consolidated Financial Statements.</t>
  </si>
  <si>
    <t>Level 1 Derivatives</t>
  </si>
  <si>
    <t>Derivative Instruments and Hedging Activities Disclosure [Abstract]</t>
  </si>
  <si>
    <t>Derivative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17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junior subordinated debt to fixed interest payments. For further information, see the Junior Subordinated Debentures section within Note 13 - Debt of Notes to the Consolidated Financial Statements, included in The Hartford's 2017 Form 10-K Annual Report. The Company also enters into forward starting swap agreements to hedge the interest rate exposure related to the future purchase of fixed-rate securities, primarily to hedge interest rate risk inherent in the assumptions used to price certain group benefits liabilities. Foreign currency swaps are used to convert foreign currency-denominated cash flows related to certain investment receipts to U.S. dollars in order to reduce cash flow fluctuations due to changes in currency rat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going forward. As of March 31, 2018 and December 31, 2017 , the notional amount of interest rate swaps in offsetting relationships was $7.2 billion and $7.3 billion , respectively. Foreign Currency Swaps and Forwards The Company enters into foreign currency swaps to convert the foreign currency exposures of certain foreign currency-denominated fixed maturity investments to U.S. dollars. The Company may at times enter into foreign currency forwards to hedge non-U.S. dollar denominated cash and, previously, equity securities. The Company previously entered into foreign currency forwards to hedge currency impacts on changes in equity of the U.K. property and casualty run-off subsidiaries that were sold in May 2017. For further information on the disposition, see Note 2 - Business Acquisitions of Notes to Consolidated Financial Statements, included in The Hartford's 2017 Form 10-K Annual Report. Equity Index Options The Company enters into equity index options to hedge the impact of a decline in the equity markets on the investment portfolio.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Mar. 31, 2018 Dec. 31, 2017 Mar. 31, 2018 Dec. 31, 2017 Mar. 31, 2018 Dec. 31, 2017 Mar. 31, 2018 Dec. 31, 2017 Cash flow hedges Interest rate swaps $ 2,176 $ 2,190 $ — $ — $ 137 $ 94 $ (137 ) $ (94 ) Foreign currency swaps 153 153 (20 ) (13 ) — — (20 ) (13 ) Total cash flow hedges 2,329 2,343 (20 ) (13 ) 137 94 (157 ) (107 ) Non-qualifying strategies Interest rate contracts Interest rate swaps and futures 8,108 7,986 (66 ) (83 ) 338 340 (404 ) (423 ) Foreign exchange contracts Foreign currency swaps and forwards 362 213 (1 ) (1 ) 1 — (2 ) (1 ) Credit contracts Credit derivatives that purchase credit protection 7 61 — 1 — 1 — — Credit derivatives that assume credit risk [1] 978 823 12 3 14 20 (2 ) (17 ) Credit derivatives in offsetting positions 965 1,046 — 2 8 13 (8 ) (11 ) Equity contracts Equity index swaps and options 126 258 1 1 1 1 — — Total non-qualifying strategies 10,546 10,387 (54 ) (77 ) 362 375 (416 ) (452 ) Total cash flow hedges and non-qualifying strategies $ 12,875 $ 12,730 $ (74 ) $ (90 ) $ 499 $ 469 $ (573 ) $ (559 ) Balance Sheet Location Fixed maturities, available-for-sale $ 153 $ 153 $ — $ — $ — $ — $ — $ — Other investments 1,702 9,957 12 10 35 448 (23 ) (438 ) Other liabilities 11,020 2,620 (86 ) (100 ) 464 21 (550 ) (121 ) Total derivatives $ 12,875 $ 12,730 $ (74 ) $ (90 ) $ 499 $ 469 $ (573 ) $ (559 )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18 Other investments $ 499 $ 497 $ 12 $ (10 ) $ 2 $ — Other liabilities $ (573 ) $ (478 ) $ (86 ) $ (9 ) $ (85 ) $ (10 ) As of December 31, 2017 Other investments $ 469 $ 466 $ 10 $ (7 ) $ 1 $ 2 Other liabilities $ (559 ) $ (454 ) $ (100 ) $ (5 ) $ (96 ) $ (9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March 31, 2018 2017 Interest rate swaps $ (14 ) $ (3 ) Foreign currency swaps (7 ) — Total $ (21 ) $ (3 ) Gain (Loss) Reclassified from AOCI into Income (Effective Portion) Three Months Ended March 31, 2018 2017 Interest rate swaps Net realized capital gains $ 1 $ 4 Net investment income 8 9 Total $ 9 $ 13 During the three months ended March 31, 2018 , and March 31, 2017 , the Company had no ineffectiveness recognized in income within net realized capital gains (losses). As of March 31, 2018 , the before tax deferred net gains on derivative instruments recorded in AOCI that are expected to be reclassified to earnings during the next twelve months are $28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less than one year . During the three months ended March 31, 2018 , and March 31, 2017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March 31, 2018 2017 Foreign exchange contracts Foreign currency swaps and forwards (3 ) (7 ) Other non-qualifying derivatives Interest rate contracts Interest rate swaps, swaptions, and futures (2 ) 5 Credit contracts Credit derivatives that purchase credit protection (1 ) (5 ) Credit derivatives that assume credit risk (8 ) 9 Equity contracts Equity index swaps and options 1 (1 ) Other Contingent capital facility put option — (1 ) Total other non-qualifying derivatives (10 ) 7 Total [1] $ (13 ) $ — [1] Excludes investments that contain an embedded credit derivative for which the Company has elected the fair value option. For further discussion, see the Fair Value Option section in Note 5 - Fair Value Measurements .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March 31, 2018 Single name credit default swaps Investment grade risk exposure $ 170 $ 4 5 years Corporate Credit/ A- $ — $ — Basket credit default swaps [4] Investment grade risk exposure 1,252 10 4 years Corporate Credit BBB+ 453 (1 ) Investment grade risk exposure 12 (1 ) 6 years CMBS Credit A- 2 — Below investment grade risk exposure 27 (6 ) Less than 1 year CMBS Credit CCC 27 6 Total [5] $ 1,461 $ 7 $ 482 $ 5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Derivative Collateral Arrangements The Company enters into various collateral arrangements in connection with its derivative instruments, which require both the pledging and accepting of collateral. As of March 31, 2018 and December 31, 2017 , the Company pledged cash collateral associated with derivative instruments with a fair value of $1 , for which the collateral receivable has been recorded in other assets or other liabilities on the Company's Condensed Consolidated Balance Sheets as determined by the Company's election to offset on the balance sheet. As of March 31, 2018 and December 31, 2017 , the Company also pledged securities collateral associated with derivative instruments with a fair value of $93 and $101 , respectively, which have been included in fixed maturities on the Condensed Consolidated Balance Sheets. In addition, as of March 31, 2018 and December 31, 2017 , the Company has also pledged initial margin of securities related to OTC- cleared and exchange traded derivatives of $92 and $96 , respectively, which are included within fixed maturities on the Company's Condensed Consolidated Balance Sheets. The counterparties generally have the right to sell or re-pledge these securities. As of March 31, 2018 and December 31, 2017 , the Company accepted cash collateral associated with derivative instruments of $14 and $11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March 31, 2018 and December 31, 2017 , with a fair value of $2 , none of which the Company has the ability to sell or repledge. As of March 31, 2018 and December 31, 2017, the Company had no repledged securities and did not sell any securities held as collateral. In addition, as of March 31, 2018 and December 31, 2017 , non-cash collateral accepted was held in separate custodial accounts and was not included in the Company’s Consolidated Balance Sheets .</t>
  </si>
  <si>
    <t>Goodwill &amp; Other Intangible Assets</t>
  </si>
  <si>
    <t>Goodwill and Intangible Assets Disclosure [Abstract]</t>
  </si>
  <si>
    <t>Intangible Assets Disclosure [Text Block]</t>
  </si>
  <si>
    <t>During the three months ended March 31, 2018, The Company entered into a renewal rights agreement with Farmers Exchanges of the Farmers Group of Companies to acquire its Foremost-branded small commercial business sold through independent agents. In connection with the renewal rights agreement, the Company recorded a customer relationships intangible asset of $46 which will be amortized over 10 years.</t>
  </si>
  <si>
    <t>Reserve for Unpaid Losses and Loss Adjustment Expenses Reserve for Unpaid Losses and Loss Adjustment Expenses</t>
  </si>
  <si>
    <t>Liability for Unpaid Claims and Claims Adjustment Expense, Activity in Liability [Abstract]</t>
  </si>
  <si>
    <t>Reserve for Future Policy Benefits</t>
  </si>
  <si>
    <t>Property and Casualty Insurance Products Rollforward of Liabilities for Unpaid Losses and Loss Adjustment Expenses For the three months ended March 31, 2018 2017 Beginning liabilities for unpaid losses and loss adjustment expenses, gross $ 23,775 $ 22,545 Reinsurance and other recoverables 3,957 3,488 Beginning liabilities for unpaid losses and loss adjustment expenses, net 19,818 19,057 Provision for unpaid losses and loss adjustment expenses Current accident year 1,640 1,762 Prior accident year development (32 ) 12 Total provision for unpaid losses and loss adjustment expenses 1,608 1,774 Less: payments Current accident year 327 352 Prior accident years 1,322 1,300 Total payments 1,649 1,652 Ending liabilities for unpaid losses and loss adjustment expenses, net 19,777 19,179 Reinsurance and other recoverables 3,938 3,478 Ending liabilities for unpaid losses and loss adjustment expenses, gross $ 23,715 $ 22,657 Unfavorable (Favorable) Prior Accident Year Development For the three months ended March 31, 2018 2017 Workers’ compensation $ (25 ) $ (20 ) Workers’ compensation discount accretion 10 8 General liability 8 10 Package business 8 — Commercial property (13 ) 1 Professional liability 2 — Bond — (10 ) Automobile liability - Commercial Lines (5 ) 20 Automobile liability - Personal Lines — — Homeowners (12 ) — Net asbestos reserves — — Net environmental reserves — — Catastrophes (3 ) (3 ) Uncollectible reinsurance — — Other reserve re-estimates, net (2 ) 6 Total prior accident year development $ (32 ) $ 12 Re-estimates of prior accident year reserves for the three months ended March 31, 2018 Workers’ compensation reserves were reduced in small commercial, primarily for accident years 2011 to 2015, as both claim frequency and medical claim severity have emerged favorably compared to previous reserve estimates. General liability reserves were increased modestly, primarily due to an increase in reserves for specialty business within middle market for accident years 2009 to 2017, largely offset by a decrease in reserves for other lines within middle market, including premises and operations and products liability, principally for accident years 2015 and prior. Contributing to the increase in reserves for specialty general liability reserves was an increase in large losses. Contributing to the reduction in reserves for other middle market lines was more favorable outcomes on litigated claims. Package business reserves were increased primarily due to increased severity of 2017 accident year property claims. Commercial property reserves were r educed, driven by an increase in estimated reinsurance recoverable on marine losses from the 2017 accident year. Homeowners reserves were reduced, primarily in accident years 2013 to 2017, driven by lower than expected severity across multiple perils. Re-estimates of prior accident year reserves for the three months ended March 31, 2017 Workers’ compensation reserves in small commercial were reduced given the continued emergence of favorable frequency for accident years 2013 to 2015. Management has placed additional weight on this favorable experience as it becomes more credible.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Bond business reserves related to recent accident years were reduced as reported losses for commercial and contract surety have emerged favorably. Automobile liability reserves within Commercial Lines were increased in small commercial and large national accounts for the 2013 to 2016 accident years, driven by higher frequency of more severe accidents, including litigated claims. Group Life, Disability and Accident Products Rollforward of Liabilities for Unpaid Losses and Loss Adjustment Expenses For the three months ended March 31, 2018 2017 Beginning liabilities for unpaid losses and loss adjustment expenses, gross $ 8,512 $ 5,772 Reinsurance recoverables 209 208 Beginning liabilities for unpaid losses and loss adjustment expenses, net 8,303 5,564 Provision for unpaid losses and loss adjustment expenses Current incurral year 1,185 678 Prior year's discount accretion 62 52 Prior incurral year development [1] (127 ) (69 ) Total provision for unpaid losses and loss adjustment expenses [2] 1,120 661 Less: payments Current incurral year 318 178 Prior incurral years 840 519 Total payments 1,158 697 Ending liabilities for unpaid losses and loss adjustment expenses, net 8,265 5,528 Reinsurance recoverables 233 208 Ending liabilities for unpaid losses and loss adjustment expenses, gross $ 8,498 $ 5,736 [1] Prior incurral year development represents the change in estimated ultimate incurred losses and loss adjustment expenses for prior incurral years on a discounted basis. [2] Includes unallocated loss adjustment expenses of $41 , and $24 for the three months ended March 31, 2018 and 2017 , respectively, that are recorded in insurance operating costs and other expenses in the Condensed Consolidated Statements of Operations. Re-estimates of prior incurral years reserves for the three months ended March 31, 2018 Group disability- Prior period reserve estimates decreased by approximately $ 85 largely driven by group long-term disability claim terminations (recoveries and claimant deaths) higher than prior reserve assumptions and claim incidence lower than prior assumptions. Group life and accident (including group life premium waiver)- Prior period reserve estimates decreased by approximately $40 largely driven by lower-than-previously expected claim incidence on group life, group life premium waiver, and group accidental death &amp; dismemberment claims. Re-estimates of prior incurral years reserves for the three months ended March 31, 2017 Group disability- Prior period reserve estimates decreased by approximately $35 largely driven by group long-term disability claim recoveries higher than prior reserve assumptions. This favorability was partially offset by lower Social Security Disability Income approvals driven by lower approval rates and ongoing backlogs in the Social Security Administration. Group life and accident (including group life premium waiver)- Prior period reserve estimates decreased by approximately $35 largely driven by lower-than-previously expected claim incidence. This was partially offset by higher-than-expected claim severity. Changes in Reserves for Future Policy Benefits [1] Liability balance as of January 1, 2018 $ 713 Incurred 10 Paid (8 ) Change in unrealized investment gains and losses (37 ) Liability balance as of March 31, 2018 $ 678 Reinsurance recoverable asset, as of January 1, 2018 $ 26 Incurred 8 Paid — Reinsurance recoverable asset, as of March 31, 2018 $ 34 Liability balance as of January 1, 2017 $ 322 Incurred 20 Paid (10 ) Change in unrealized investment gains and losses (10 ) Liability balance as of March 31, 2017 $ 322 Reinsurance recoverable asset, as of January 1, 2017 $ 28 Incurred 2 Paid — Reinsurance recoverable asset, as of March 31, 2017 $ 30 [1]Reserves for future policy benefits includes paid-up life insurance and whole-life policies resulting from conversion from group life policies included within the Group Benefits segment and reserves for structured settlement and terminal funding agreement liabilities retained which are in the Corporate category.</t>
  </si>
  <si>
    <t>Reserves for Future Policy Benefits Reserve for Future Policy Benefits</t>
  </si>
  <si>
    <t>Insurance Loss Reserves [Abstract]</t>
  </si>
  <si>
    <t>Debt Level 1 Debt (Notes)</t>
  </si>
  <si>
    <t>Debt Disclosure [Abstract]</t>
  </si>
  <si>
    <t>Debt Disclosure [Text Block]</t>
  </si>
  <si>
    <t>Senior Notes On March 15, 2018, The Hartford issued $500 of 4.4% senior notes (" 4.4% Notes") due March 15, 2048 for net proceeds of approximately $490 , after deducting underwriting discounts and expenses from the offering. Interest is payable semi-annually in arrears on March 15 and September 15, commencing September 15, 2018. The Hartford, at its option, can redeem the 4.4% Notes at any time, in whole or in part, at a redemption price equal to the greater of 100% of the principal amount being redeemed or a make-whole amount based on a comparable maturity US Treasury plus 25 basis points, plus any accrued and unpaid interest, except the option of a make-whole payment is not applicable within the final six months before maturity. On March 15, 2018, The Hartford repaid at maturity the $320 principal amount of its 6.3% senior notes. Revolving Credit Facility The Company has a senior unsecured five -year revolving credit facility (the “Credit Facility”) that provides for borrowing capacity of up to $1 billion of unsecured credit through October 31, 2019, subject to amended terms and conditions as described below, available in U.S. Dollars, Euro, Sterling, Canadian Dollars and Japanese Yen. Of the aggregate principal amount available, up to $250 is available to support letters of credit. U.S. Dollar loans will bear interest at the higher of a rate (the prime rate or the Federal Funds Rate plus 0.50% ) plus a basis point spread based on The Hartford’s credit rating and will mature no later than October 31, 2019. Letters of credit issued from the Credit Facility bear a fee based on The Hartford’s credit rating and expire no later than October 31, 2020. The Credit Facility requires the Company to maintain a minimum consolidated net worth excluding AOCI, limits debt based on a maximum senior debt to capitalization ratio of 35% , and includes other customary covenants. As of March 31, 2018 , no borrowings were outstanding and $3 in letters of credit were issued under the Credit Facility and the Company was in compliance with all financial covenants. On March 29, 2018, the Company entered into an amendment (the "Amendment") to its Credit Facility that reset the level of the Company’s minimum consolidated net worth financial covenant to $9 billion excluding AOCI from its former $13.5 billion (where net worth was defined as stockholders' equity excluding AOCI and including junior subordinated debt), among other updates. The Amendment also provides for an amended and restated credit agreement that would, upon and subject to certain conditions including consummation of the sale of the life and annuity run-off business and among other changes, (i) decrease the aggregate principal amount of the facility from $1 billion to $750 , including a reduction to the amount available for letters of credit from $250 to $100 (ii) change the maturity date to March 29, 2023, and (iii) modify the liens covenant and certain other covenants therein.</t>
  </si>
  <si>
    <t>Commitments and Contingencies Commitments and Contingencies</t>
  </si>
  <si>
    <t>Commitments and Contingencies Disclosure [Abstract]</t>
  </si>
  <si>
    <t>Commitments and Contingencies Disclosure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During the course of the litigation, the claims regarding distribution fees were dismissed without prejudice, the lineup of funds as plaintiffs changed several times, and the plaintiffs added as a defendant Hartford Funds Management Company (“HFMC”), an indirect subsidiary of the Company that assumed the role of advisor to the funds as of January 2013. In June 2015, HFMC and HIFSCO moved for summary judgment, and plaintiffs cross-moved for partial summary judgment with respect to one fund. In March 2016, the court denied the plaintiff's motion, and granted summary judgment for HIFSCO and HFMC with respect to one fund, leaving six funds as plaintiffs: The Hartford Balanced Fund, The Hartford Capital Appreciation Fund, The Hartford Floating Rate Fund, The Hartford Growth Opportunities Fund, The Hartford Healthcare Fund, and The Hartford Inflation Plus Fund. The court further ruled that the appropriate measure of damages on the surviving claims would be the difference, if any, between the actual advisory fees paid through trial and the fees permitted under the applicable legal standard. A bench trial on the issue of liability was held in November 2016. In February 2017, the court granted judgment for HIFSCO and HFMC as to all claims. Plaintiffs have appealed to the United States Court of Appeals for the Third Circuit.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wrote several different categories of insurance contracts that may cover asbestos and environmental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sbestos and environmental claims. Given the factors described above, the Company believes the actuarial tools and other techniques it employs to estimate the ultimate cost of claims for more traditional kinds of insurance exposure are less precise in estimating reserves for asbestos and environmental exposures. For this reason, t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As of March 31, 2018, the Company reported $ 1.2 billion of net asbestos reserves and $ 231 of net environmental reserves. While the Company believes that its current asbestos and environmental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Effective December 31, 2016, the Company entered into an ADC reinsurance agreement with NICO, a subsidiary of Berkshire Hathaway Inc., to reduce uncertainty about potential adverse development of asbestos and environmental reserves. Under the ADC, the Company paid a reinsurance premium of $ 650 for NICO to assume adverse net loss and allocated loss adjustment expense reserve development up to $ 1.5 billion above the Company’s existing net asbestos and environmental reserves as of December 31, 2016 of approximately $ 1.7 billion . The $ 650 reinsurance premium was placed into a collateral trust account as security for NICO’s claim payment obligations to the Company. Under retroactive reinsurance accounting, net adverse asbestos and environmental reserve development after December 31, 2016 will result in an offsetting reinsurance recoverable up to the $ 1.5 billion limit. Cumulative ceded losses up to the $ 650 reinsurance premium paid are recognized as a dollar-for-dollar offset to direct losses incurred. Cumulative ceded losses exceeding the $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 650 may result in significant charges against earnings. Furthermore, cumulative adverse development of asbestos and environmental claims could ultimately exceed the $ 1.5 billion treaty limit in which case any adverse development in excess of the treaty limit would be absorbed as a charge to earnings by the Company. In these scenarios, the effect of these changes could be material to the Company’s consolidated operating results and liquidity. As of March 31, 2018, the Company has incurred $ 285 in cumulative adverse development on asbestos and environmental reserves that have been ceded under the ADC treaty with NICO, leaving approximately $ 1.2 billion of coverage available for future adverse net reserve development, if an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18 was $96 . Of this $96 , the legal entities have posted collateral of $94 in the normal course of business. Based on derivative market values as of March 31, 2018 , a downgrade of one level below the current financial strength ratings by either Moody's or S&amp;P would require an additional $10 of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t>
  </si>
  <si>
    <t>Level 1 Equity (Notes)</t>
  </si>
  <si>
    <t>Equity [Abstract]</t>
  </si>
  <si>
    <t>Stockholders' Equity Note Disclosure [Text Block]</t>
  </si>
  <si>
    <t xml:space="preserve">Capital Purchase Program ("CPP") Warrants As of March 31, 2018 and December 31, 2017 , respectively, the Company has 2.2 million of CPP warrants outstanding and exercisable. CPP warrant exercises were 0.1 million and 1.0 million for the three months ended March 31, 2018 and 2017 ,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March 31, 2018 resulted in an adjustment to the CPP warrant exercise price. The CPP warrant exercise price was $8.964 as of March 31, 2018 and $8.999 as of December 31, 2017 . Equity Repurchase Program The Company does not currently have an equity repurchase authorization in 2018. </t>
  </si>
  <si>
    <t>Accumulated Other Comprehensive Income Loss Level 1 Changes in and Reclassifications from Accumulated Other Comprehensive Income (Loss)</t>
  </si>
  <si>
    <t>Accumulated Other Comprehensive Income (Loss), Net of Tax [Abstract]</t>
  </si>
  <si>
    <t>Changes in and Reclassifications from Accumulated Other Comprehensive Income (Loss)</t>
  </si>
  <si>
    <t>Changes in AOCI, Net of Tax for the Three Months Ended March 31,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882 ) (2 ) (31 ) (6 ) 1 (920 ) Amounts reclassified from AOCI 27 — (13 ) — 9 23 OCI, net of tax (855 ) (2 ) (44 ) (6 ) 10 (897 ) Ending balance $ 1,349 $ (5 ) $ (24 ) $ 32 $ (1,591 ) $ (239 ) [1]Includes reclassification to retained earnings of $88 of stranded tax effects and $93 of net unrealized gains, after tax, related to equity securities. Refer to Note 1 - Basis of Presentation and Significant Accounting Policies for further information. Reclassifications from AOCI Three Months Ended March 31, 2018 Affected Line Item in the Condensed Consolidated Statement of Operations Net Unrealized Gain on Securities Available-for-sale securities $ (38 ) Net realized capital gains (losses) (38 ) Total before tax (8 ) Income tax expense $ 3 Income from discontinued operations, net of tax $ (27 ) Net income Net Gains on Cash Flow Hedging Instruments Interest rate swaps $ 1 Net realized capital gains (losses) Interest rate swaps 8 Net investment income 9 Total before tax 2 Income tax expense $ 6 Income from discontinued operations, net of tax $ 13 Net income Pension and Other Postretirement Plan Adjustments Amortization of prior service credit $ 1 Insurance operating costs and other expenses Amortization of actuarial loss (13 ) Insurance operating costs and other expenses (12 ) Total before tax (3 ) Income tax expense $ (9 ) Net income Total amounts reclassified from AOCI $ (23 ) Net income Changes in AOCI, Net of Tax for the Three Months Ended March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160 (1 ) (4 ) 2 — 157 Amounts reclassified from AOCI (23 ) — (14 ) — 10 (27 ) OCI, net of tax 137 (1 ) (18 ) 2 10 130 Ending balance $ 1,413 $ (4 ) $ 58 $ 8 $ (1,682 ) $ (207 ) Reclassifications of AOCI Three Months Ended March 31, 2017 Affected Line Item in the Condensed Consolidated Statement of Operations Net Unrealized Gain on Securities Available-for-sale securities $ 14 Net realized capital gains (losses) 14 Total before tax 5 Income tax expense 14 Income from discontinued operations, net of tax $ 23 Net income Net Gains on Cash Flow Hedging Instruments Interest rate swaps $ 4 Net realized capital gains (losses) Interest rate swaps 9 Net investment income 13 Total before tax 4 Income tax expense 5 Income from discontinued operations, net of tax $ 14 Net income Pension and Other Postretirement Plan Adjustments Amortization of prior service credit $ 1 Insurance operating costs and other expenses Amortization of actuarial loss (16 ) Insurance operating costs and other expenses (15 ) Total before tax (5 ) Income tax expense $ (10 ) Net income Total amounts reclassified from AOCI $ 27 Net income</t>
  </si>
  <si>
    <t>Employee Benefit Plans Employee Benefit Plans</t>
  </si>
  <si>
    <t>Retirement Benefits [Abstract]</t>
  </si>
  <si>
    <t>Employee Benefit Plans</t>
  </si>
  <si>
    <t xml:space="preserve">The Company’s employee benefit plans are described in Note 18 - Employee Benefit Plans of Notes to Consolidated Financial Statements included in The Hartford’s 2017 Annual Report on Form 10-K. Net Periodic Benefit Pension Benefits Other Postretirement Benefits Three Months Ended March 31, Three Months Ended March 31, 2018 2017 2018 2017 Service cost $ 1 $ 1 $ — $ — Interest cost 35 49 2 2 Expected return on plan assets (56 ) (79 ) (2 ) (2 ) Amortization of prior service credit — — (1 ) (1 ) Amortization of actuarial loss 12 15 1 1 Net periodic benefit $ (8 ) $ (14 ) $ — $ — </t>
  </si>
  <si>
    <t>Basis of Presentation and Accounting Policies Level 2 (Policies)</t>
  </si>
  <si>
    <t>Derivatives, Methods of Accounting, Hedge Documentation [Policy Text Block]</t>
  </si>
  <si>
    <t>Strategies that Qualify for Hedge Accounting Some of the Company's derivatives satisfy hedge accounting requirements as outlined in Note 1 - Basis of Presentation and Significant Accounting Policies of Notes to Consolidated Financial Statements, included in The Hartford’s 2017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junior subordinated debt to fixed interest payments. For further information, see the Junior Subordinated Debentures section within Note 13 - Debt of Notes to the Consolidated Financial Statements, included in The Hartford's 2017 Form 10-K Annual Report. The Company also enters into forward starting swap agreements to hedge the interest rate exposure related to the future purchase of fixed-rate securities, primarily to hedge interest rate risk inherent in the assumptions used to price certain group benefits liabilities. Foreign currency swaps are used to convert foreign currency-denominated cash flows related to certain investment receipts to U.S. dollars in order to reduce cash flow fluctuations due to changes in currency rat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t>
  </si>
  <si>
    <t>Investment, Policy [Policy Text Block]</t>
  </si>
  <si>
    <t>Impairments in Earnings by Type Three Months Ended March 31, 2018 2017 Credit impairments $ — $ 1 Intent-to-sell impairments — — Impairments on equity securities — — Total impairments $ — $ 1 Cumulative Credit Impairments Three Months Ended March 31, (Before tax) 2018 2017 Balance as of beginning of period $ (25 ) $ (110 ) Additions for credit impairments recognized on [1]: Securities not previously impaired — (1 ) Reductions for credit impairments previously recognized on: Securities that matured or were sold during the period 4 7 Securities due to an increase in expected cash flows — 5 Balance as of end of period $ (21 ) $ (99 ) [1] These additions are included in the net OTTI losses recognized in earnings in the Condensed Consolidated Statements of Operations.</t>
  </si>
  <si>
    <t>Fair Value of Financial Instruments, Policy [Policy Text Block]</t>
  </si>
  <si>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si>
  <si>
    <t>Basis of Presentation</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December 3, 2017, Hartford Holdings, Inc., a wholly owned subsidiary of the Company, entered into a definitive agreement to sell all of the issued and outstanding equity of Hartford Life, Inc. (“HLI”), a holding company, and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For further discussion of these transactions, see Note 2 - Business Acquisitions and Note 17 - Business Dispositions and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t>
  </si>
  <si>
    <t>Discontinued Operations, Policy [Policy Text Block]</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si>
  <si>
    <t>Reclassification, Policy</t>
  </si>
  <si>
    <t>Reclassifications Certain reclassifications have been made to prior year financial information to conform to the current year presentation. In particular: With respect to the Condensed Consolidated Statement of Operations: • Amortization of other intangible assets has been reclassified out of insurance operating costs and other expenses to a separate line item. • Distribution costs within the Mutual Funds segment that were previously netted against fee income are presented gross in insurance operating costs and other expenses.</t>
  </si>
  <si>
    <t>Adoption of New Accounting Standards</t>
  </si>
  <si>
    <t>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January 1, 2018, the Company adopted the new guidance and recorded a reclassification of $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ill be removed from the balance sheet when the sale closes.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run-off business held for sale, which increased the estimated loss on sale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Mutual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46 for the three months ended March 31, 2017,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Three months ended March 31, Revenue Line Item 2018 2017 Commercial Lines Installment billing fees Fee income $ 9 $ 10 Personal Lines Installment billing fees Fee income 10 11 Insurance servicing revenues Other revenues 19 19 Group Benefits Administrative services Fee income 44 19 Mutual Funds Advisor, distribution and other management fees Fee income 238 212 Other fees Fee income 20 26 Corporate Fee income 2 1 Total revenues subject to updated guidance $ 342 $ 298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The Company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Mutual Funds other fees primarily include transfer agent fees, generally assessed as a charge per account, and are recognized as fee income in the period in which the services are provided with payments collected monthly. 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January 1, 2018, the Company adopted the new guidance and recorded a reclassification of $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ill be removed from the balance sheet when the sale closes.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run-off business held for sale, which increased the estimated loss on sale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Mutual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46 for the three months ended March 31, 2017, that were previously netted against fee income to insurance operating costs and other expenses. Information about the nature, amount, timing of recognition and cash flows for the Company’s revenues subject to the updated guidance follows. Revenue from Non-Insurance Contracts with Customers Three months ended March 31, Revenue Line Item 2018 2017 Commercial Lines Installment billing fees Fee income $ 9 $ 10 Personal Lines Installment billing fees Fee income 10 11 Insurance servicing revenues Other revenues 19 19 Group Benefits Administrative services Fee income 44 19 Mutual Funds Advisor, distribution and other management fees Fee income 238 212 Other fees Fee income 20 26 Corporate Fee income 2 1 Total revenues subject to updated guidance $ 342 $ 298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products earn fee income from employers for the administration of underwriting, implementation and claims processing for employer self-funded plans and for leave management services. Fees are recognized as services are provided and collected monthly. The Company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Mutual Funds other fees primarily include transfer agent fees, generally assessed as a charge per account, and are recognized as fee income in the period in which the services are provided with payments collected monthly.</t>
  </si>
  <si>
    <t>Derivatives, Policy [Policy Text Block]</t>
  </si>
  <si>
    <t xml:space="preserve">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
  </si>
  <si>
    <t>Commitments and Contingencies, Policy [Policy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Business Acquisitions (Tables)</t>
  </si>
  <si>
    <t>Business Acquisition, Pro Forma Information</t>
  </si>
  <si>
    <t>Pro Forma Results Three months ended March 31, 2017 [1] Total Revenue $ 4,739 Net Income $ 390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t>
  </si>
  <si>
    <t>Business Dispositions and Discontinued Operations (Tables)</t>
  </si>
  <si>
    <t>Disposal Groups, Including Discontinued Operations</t>
  </si>
  <si>
    <t>Reconciliation of the Major Line Items Constituting Pretax Profit (Loss) of Discontinued Operations For the periods ended March 31, 2018 2017 Revenues Earned premiums $ 27 $ 36 Fee income and other 232 223 Net investment income 312 318 Net realized capital losses 21 (45 ) Total revenues 592 532 Benefits, losses and expenses Benefits, losses and loss adjustment expenses 328 333 Amortization of DAC 41 19 Insurance operating costs and other expenses [1] 101 94 Total benefits, losses and expenses 470 446 Income before income taxes 122 86 Income tax expense 15 11 Income from operations of discontinued operations, net of tax 107 75 Net realized capital gain on disposal, net of tax 62 — Income from discontinued operations, net of tax $ 169 $ 75 [1]Corporate allocated overhead has been included in continuing operations. Major Classes of Assets and Liabilities to be Transferred to the Buyer in Connection with the Sale Carrying Value as of 3/31/2018 Carrying Value Assets Cash and investments $ 29,227 $ 30,135 Reinsurance recoverables 20,701 20,785 Loss accrual [1] (3,195 ) (3,257 ) Other assets 1,425 1,439 Separate account assets 108,393 115,834 Total assets held for sale 156,551 164,936 Liabilities Reserve for future policy benefits and unpaid loss and loss adjustment expenses $ 14,282 $ 14,482 Other policyholder funds and benefits payable 28,921 29,228 Long-term debt 142 142 Other liabilities 2,456 2,756 Separate account liabilities 108,393 115,834 Total liabilities held for sale $ 154,194 $ 162,442 [1] Represents the estimated accrued loss on sale of the Company's life and annuity run-off business. Cash Flows from Discontinued Operations Three Months Ended March 31, 2018 2017 Net cash provided by operating activities from discontinued operations $ 267 $ 342 Net cash (used in) provided by investing activities from discontinued operations $ (187 ) $ (467 ) Net cash (used in) provided by financing activities from discontinued operations [1] $ (340 ) $ 105 Cash paid for interest $ 2 $ 2 [1] Excludes return of capital to parent of $ 300 for the three months ended March 31, 2017 .</t>
  </si>
  <si>
    <t>Earnings (Loss) Per Common Share Level 3 (Tables)</t>
  </si>
  <si>
    <t>Schedule of Earnings Per Share, Basic and Diluted [Table Text Block]</t>
  </si>
  <si>
    <t>Income Taxes (Tables)</t>
  </si>
  <si>
    <t>Future Tax Benefits</t>
  </si>
  <si>
    <t>Future Tax Benefits As of March 31, 2018 Expiration Carryover amount Expected tax benefit, gross Dates Amount Net operating loss carryover - U.S. $ 3,087 $ 648 2020 $ 1 2023 - 2036 $ 3,086 Net operating loss carryover - foreign $ 4 $ — No expiration $ 4 Foreign tax credit carryover $ 21 $ 21 2023 - 2024 $ 21 General business credit carryover $ 3 $ 3 2031 - 2037 $ 3</t>
  </si>
  <si>
    <t>Income Tax Rate Reconciliation</t>
  </si>
  <si>
    <t>Income Tax Rate Reconciliation Three Months Ended March 31, 2018 2017 Tax provision at U.S. federal statutory rate [1] $ 109 $ 140 Tax-exempt interest (17 ) (30 ) Executive compensation 4 — Stock-based compensation (2 ) (7 ) Tax reform (3 ) — Other — (5 ) Provision for income taxes $ 91 $ 98 [1]Due to the passage of tax reform on December 22, 2017, current and prior period federal statutory rates are reflected at 21% and 35% respectively.</t>
  </si>
  <si>
    <t>Roll-forward of Unrecognized Tax Benefits</t>
  </si>
  <si>
    <t>Rollforward of Unrecognized Tax Benefits Three Months Ended March 31, 2018 2017 Balance, beginning of period $ 9 $ 12 Gross increases - tax positions in prior period — — Gross decreases - tax positions in prior period — — Balance, end of period $ 9 $ 12</t>
  </si>
  <si>
    <t>Level 3 (Tables)</t>
  </si>
  <si>
    <t>Schedule of Participating Mortgage Loans [Table Text Block]</t>
  </si>
  <si>
    <t>Valuation Allowance Activity 2018 2017 Balance, as of January 1 $ (1 ) $ — Reversals — — Deductions — — Balance, as of March 31 $ (1 ) $ —</t>
  </si>
  <si>
    <t>Fair Value, Liabilities Measured on Recurring Basis, Unobservable Input Reconciliation [Table Text Block]</t>
  </si>
  <si>
    <t>Fair Value Rollforwards for Financial Instruments Classified as Level 3 for the Three Months Ended March 31, 2018 Total realized/unrealized gains (losses) Fair value as of January 1, 2018 Included in net income [1] [5] Included in OCI [2] Purchases Settlements Sales Transfers into Level 3 [3] Transfers out of Level 3 [3] Fair value as of March 31, 2018 Assets Fixed Maturities, AFS ABS $ 19 $ — $ — $ — $ (2 ) $ — $ — $ (3 ) $ 14 CDOs 95 — — 21 — — — (10 ) 106 CMBS 69 — (1 ) — (1 ) — — (34 ) 33 Corporate 520 1 (1 ) 65 (14 ) (23 ) — (33 ) 515 Foreign Govt./Govt. Agencies 2 — — — — — — — 2 Municipal 17 — (1 ) — — — — — 16 RMBS 1,230 — (3 ) 102 (81 ) — — (15 ) 1,233 Total Fixed Maturities, AFS 1,952 1 (6 ) 188 (98 ) (23 ) — (95 ) 1,919 Equity Securities, at fair value 76 28 — — — (39 ) — — 65 Derivatives, net [4] Equity 1 2 — — — (2 ) — — 1 Interest rate 1 1 — — — — — — 2 Total Derivatives, net [4] 2 3 — — — (2 ) — — 3 Total Assets $ 2,030 $ 32 $ (6 ) $ 188 $ (98 ) $ (64 ) $ — $ (95 ) $ 1,987 Liabilities Contingent Consideration [6] (29 ) 2 — — — — — — (27 ) Total Liabilities $ (29 ) $ 2 $ — $ — $ — $ — $ — $ — $ (27 ) Fair Value Rollforwards for Financial Instruments Classified as Level 3 for the Three Months Ended March 31, 2017 Total realized/unrealized gains (losses) Fair value as of January 1, 2017 Included in net income [1] [5] Included in OCI [2] Purchases Settlements Sales Transfers into Level 3 [3] Transfers out of Level 3 [3] Fair value as of March 31, 2017 Assets Fixed Maturities, AFS ABS $ 45 $ — $ — $ 33 $ (3 ) $ — $ 23 $ (17 ) $ 81 CDOs 154 — 3 — (1 ) — — (36 ) 120 CMBS 59 (1 ) — 28 (2 ) — — (12 ) 72 Corporate 514 1 5 100 (37 ) (97 ) 35 — 521 Foreign Govt./Govt. Agencies 47 — 2 — — — — — 49 Municipal 46 — 3 — — (5 ) — — 44 RMBS 1,261 — 4 88 (55 ) (7 ) — — 1,291 Total Fixed Maturities, AFS 2,126 — 17 249 (98 ) (109 ) 58 (65 ) 2,178 Fixed Maturities, FVO 11 — — 4 (2 ) (13 ) — — — Equity Securities, AFS 55 — (2 ) 2 — — — — 55 Derivatives, net [4] Equity — (1 ) — 5 — — — — 4 Interest rate 9 (4 ) — — — — — — 5 Other contracts 1 (1 ) — — — — — — — Total Derivatives, net [4] 10 (6 ) — 5 — — — — 9 Total Assets $ 2,202 $ (6 ) $ 15 $ 260 $ (100 ) $ (122 ) $ 58 $ (65 ) $ 2,242 Liabilities Contingent Consideration [6] (25 ) (1 ) — — — — — — (26 ) Total Liabilities $ (25 ) $ (1 ) $ — $ — $ — $ — $ — $ — $ (26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5] Includes both market and non-market impacts in deriving realized and unrealized gains (losses). [6] For additional information, see Note 2 - Business Acquisitions of Notes to Consolidated Financial Statements included in the Company's 2017 form 10-K Annual Report for discussion of the contingent consideration in connection with the acquisition of Lattice. Changes in Unrealized Gains (Losses) Included in Net Income for Financial Instruments Classified as Level 3 Still Held at End of Period Three months ended March 31, 2018 [1] [2] 2017 [1] [2] Assets Fixed Maturities, AFS CMBS $ — $ (1 ) Total Fixed Maturities, AFS — (1 ) Derivatives, net Equity — (1 ) Interest rate 1 (3 ) Total Derivatives, net 1 (4 ) Total Assets $ 1 $ (5 ) Liabilities Contingent Consideration [3] 2 (1 ) Total Liabilities $ 2 $ (1 ) [1] All amounts in these rows are reported in net realized capital gains (losses). All amounts are before income taxes. [2] Amounts presented are for Level 3 only and therefore may not agree to other disclosures included herein. [3] For additional information, see Note 2 - Business Acquisitions of Notes to Consolidated Financial Statements included in the Company's 2017 form 10-K Annual Report for discussion of the contingent consideration in connection with the acquisition of Lattice.</t>
  </si>
  <si>
    <t>Schedule of Fair Value, Assets and Liabilities Measured on Recurring Basis</t>
  </si>
  <si>
    <t>Assets and (Liabilities) Carried at Fair Value by Hierarchy Level as of March 31, 2018 Total Quoted Prices in Significant Significant Assets accounted for at fair value on a recurring basis Fixed maturities, AFS Asset-backed-securities ("ABS") $ 911 $ — $ 897 $ 14 Collateralized debt obligations ("CDOs") 1,144 — 1,038 106 Commercial mortgage-backed securities ("CMBS") 3,311 — 3,278 33 Corporate 12,634 — 12,119 515 Foreign government/government agencies 1,082 — 1,080 2 Municipal 11,544 — 11,528 16 Residential mortgage-backed securities ("RMBS") 3,086 — 1,853 1,233 U.S. Treasuries 2,212 458 1,754 — Total fixed maturities 35,924 458 33,547 1,919 Fixed maturities, FVO 38 — 38 — Equity securities, at fair value 1,123 1,009 49 65 Derivative assets Credit derivatives 11 — 11 — Equity derivatives 1 — — 1 Total derivative assets [1] 12 — 11 1 Short-term investments 2,385 874 1,511 — Total assets accounted for at fair value on a recurring basis $ 39,482 $ 2,341 $ 35,156 $ 1,985 Liabilities accounted for at fair value on a recurring basis Derivative liabilities Credit derivatives 1 — 1 — Foreign exchange derivatives (21 ) — (21 ) — Interest rate derivatives (66 ) — (68 ) 2 Total derivative liabilities [2] (86 ) — (88 ) 2 Contingent consideration [3] (27 ) — — (27 ) Total liabilities accounted for at fair value on a recurring basis $ (113 ) $ — $ (88 ) $ (25 )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backed-securities ("ABS") $ 1,126 $ — $ 1,107 $ 19 Collateralized debt obligations ("CD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Equity derivatives 1 — — 1 Foreign exchange derivatives (1 ) — (1 ) —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1] Includes derivative instruments in a net positive fair value position after consideration of the accrued interest and impact of collateral posting requirements which may be imposed by agreements, clearing house rule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clearing house rules and applicable law. [3] For additional information see the Contingent Consideration section below.</t>
  </si>
  <si>
    <t>Fair Value Inputs, Assets, Quantitative Information</t>
  </si>
  <si>
    <t>Significant Unobservable Inputs for Level 3 - Derivatives Fair Predominant Significant Unobservable Input Minimum Maximum Impact of As of March 31, 2018 Interest rate swaptions [2] $ 2 Option model Interest rate volatility 3 % 3 % Increase Equity Options 1 Option model Equity volatility 20 % 27 % Increase As of December 31, 2017 Interest rate swaptions [2] $ 1 Option model Interest rate volatility 2 % 2 % Increase Equity options $ 1 Option model Equity volatility 18 % 22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Significant Unobservable Inputs for Level 3 - Securities Assets accounted for at fair value on a recurring basis Fair Predominant Significant Unobservable Input Minimum Maximum Weighted Average [1] Impact of As of March 31, 2018 CMBS [3] $ 21 Discounted cash flows Spread (encompasses prepayment, default risk and loss severity) 9 bps 1,040 bps 389 bps Decrease Corporate [4] $ 277 Discounted cash flows Spread 112 bps 768 bps 197 bps Decrease Municipal $ 16 Discounted cash flows Spread 199 bps 240 bps 218 bps Decrease RMBS [3] $ 1,163 Discounted cash flows Spread 6 bps 335 bps 69 bps Decrease Constant prepayment rate 1% 25% 7% Decrease [5] Constant default rate —% 9% 4% Decrease Loss severity —% 100% 59% Decrease As of December 31, 2017 CMBS [3] $ 56 Discounted cash flows Spread (encompasses prepayment, default risk and loss severity) 9 bps 1,040 bps 400 bps Decrease Corporate [4] $ 251 Discounted cash flows Spread 103 bps 1,000 bps 242 bps Decrease Municipal [3] $ 17 Discounted cash flows Spread 192 bps 250 bps 219 bps Decrease RMBS [3] $ 1,215 Discounted cash flows Spread 24 bps 351 bps 74 bps Decrease Constant prepayment rate 1% 25% 6% Decrease [5] Constant default rate —% 9% 4% Decrease Loss severity —% 100% 66%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Valuation Inputs Used in Levels 2 and 3 Measurements for Securities and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Fair Value, Assets (Liabilities) Measured on Recurring Basis, Unobservable Input Reconciliation</t>
  </si>
  <si>
    <t>Fair Value, by Balance Sheet Grouping</t>
  </si>
  <si>
    <t>Changes in Fair Value of Assets using Fair Value Option Three Months Ended March 31, 2018 2017 Assets Fixed maturities, FVO Corporate $ — $ (1 ) Total realized capital gains (losses) $ — $ (1 ) Fair Value of Assets and Liabilities using the Fair Value Option March 31, 2018 December 31, 2017 Assets Fixed maturities, FVO RMBS $ 38 $ 41 Total fixed maturities, FVO $ 38 $ 41</t>
  </si>
  <si>
    <t>Schedule of Carrying Values and Estimated Fair Values of Debt Instruments</t>
  </si>
  <si>
    <t>Financial Assets and Liabilities Not Carried at Fair Value Fair Value Hierarchy Level Carrying Amount Fair Value March 31, 2018 Assets Mortgage loans Level 3 $ 3,221 $ 3,220 Liabilities Other policyholder funds and benefits payable Level 3 $ 809 $ 811 Senior notes [1] Level 2 $ 3,585 $ 4,097 Junior subordinated debentures [1] Level 2 $ 1,583 $ 1,694 December 31, 2017 Assets Mortgage loans Level 3 $ 3,175 $ 3,220 Liabilities Other policyholder funds and benefits payable Level 3 $ 825 $ 827 Senior notes [1] Level 2 $ 3,415 $ 4,054 Junior subordinated debentures [1] Level 2 $ 1,583 $ 1,699 [1] Included in long-term debt in the Consolidated Balance Sheets, except for current maturities, which are included in short-term debt.</t>
  </si>
  <si>
    <t>Segment Information (Tables)</t>
  </si>
  <si>
    <t>Reconciliation of Net Income from Segments to Consolidated</t>
  </si>
  <si>
    <t xml:space="preserve"> Three Months Ended March 31, 2018 2017 Commercial Lines $ 298 $ 231 Personal Lines 89 33 Property &amp; Casualty Other Operations 17 24 Group Benefits 54 45 Mutual Funds 34 23 Corporate 105 22 Net income $ 597 $ 378</t>
  </si>
  <si>
    <t>Reconciliation of Revenue from Segments to Consolidated</t>
  </si>
  <si>
    <t xml:space="preserve"> Three Months Ended March 31, 2018 2017 Earned premiums and fee income Commercial Lines Workers’ compensation $ 818 $ 813 Liability 151 148 Package business 332 314 Automobile 149 161 Professional liability 62 60 Bond 58 55 Property 150 147 Total Commercial Lines 1,720 1,698 Personal Lines Automobile 607 662 Homeowners 262 283 Total Personal Lines [1] 869 945 Group Benefits Group disability 677 381 Group life 664 399 Other 60 55 Total Group Benefits 1,401 835 Mutual Funds Mutual fund and ETP [2] 232 211 Life and annuity run-off business held for sale 26 26 Total Mutual Funds 258 237 Corporate 2 1 Total earned premiums and fee income 4,250 3,716 Net investment income 451 410 Net realized capital gains (losses) (30 ) 24 Other revenues 20 19 Total revenues $ 4,691 $ 4,169 [1] For the three months ended March 31, 2018 and 2017 , AARP members accounted for earned premiums of $758 and $800 , respectively. [2] Excludes distribution costs of $46 for the three months ended March 31, 2017 that were previously netted against fee income and are now presented gross in insurance operating costs and other expenses.</t>
  </si>
  <si>
    <t>Basis of Presentation and Accounting Policies Revenue subject to updated guidance (Tables)</t>
  </si>
  <si>
    <t>Disaggregation of Revenue [Abstract]</t>
  </si>
  <si>
    <t>Revenue subject to updated guidance</t>
  </si>
  <si>
    <t>Revenue from Non-Insurance Contracts with Customers Three months ended March 31, Revenue Line Item 2018 2017 Commercial Lines Installment billing fees Fee income $ 9 $ 10 Personal Lines Installment billing fees Fee income 10 11 Insurance servicing revenues Other revenues 19 19 Group Benefits Administrative services Fee income 44 19 Mutual Funds Advisor, distribution and other management fees Fee income 238 212 Other fees Fee income 20 26 Corporate Fee income 2 1 Total revenues subject to updated guidance $ 342 $ 298</t>
  </si>
  <si>
    <t>Level 3~Investments (Tables)</t>
  </si>
  <si>
    <t>Net Realized Capital Gains (Losses)</t>
  </si>
  <si>
    <t xml:space="preserve">Net Realized Capital Gains (Losses) Three Months Ended March 31, (Before tax) 2018 2017 Gross gains on sales $ 19 $ 61 Gross losses on sales (57 ) (46 ) Equity securities [1] 16 — Net OTTI losses recognized in earnings — (1 ) Transactional foreign currency revaluation 1 6 Non-qualifying foreign currency derivatives (3 ) (7 ) Other, net [2] (6 ) 11 Net realized capital gains (losses) $ (30 ) $ 24 [1] Effective January 1, 2018, with adoption of new accounting guidance for equity securities at fair value, includes all changes in fair value and trading gains and losses for equity securities. [2] Includes gains (losses) on non-qualifying derivatives, excluding foreign currency derivatives, of $(10) and $7 , respectively, for the three months ended March 31, 2018 and 2017 . </t>
  </si>
  <si>
    <t>Impairments</t>
  </si>
  <si>
    <t>Schedule of Available-for-sale Securities</t>
  </si>
  <si>
    <t>Available-for-Sale Securities AFS Securities by Type March 31, 2018 December 31, 2017 Cost or Amortized Cost Gross Unrealized Gains Gross Unrealized Losses Fair Value Non-Credit OTTI [1] Cost or Amortized Cost Gross Unrealized Gains Gross Unrealized Losses Fair Value Non-Credit OTTI [1] ABS $ 911 $ 6 $ (6 ) $ 911 $ — $ 1,119 $ 9 $ (2 ) $ 1,126 $ — CDOs 1,145 1 (2 ) 1,144 — 1,257 3 — 1,260 — CMBS 3,334 34 (57 ) 3,311 (5 ) 3,304 58 (26 ) 3,336 (5 ) Corporate 12,550 294 (210 ) 12,634 — 12,370 490 (56 ) 12,804 — Foreign govt./govt. agencies 1,076 22 (16 ) 1,082 — 1,071 43 (4 ) 1,110 — Municipal 11,052 541 (49 ) 11,544 — 11,743 754 (12 ) 12,485 — RMBS 3,064 54 (32 ) 3,086 — 2,985 63 (4 ) 3,044 — U.S. Treasuries 2,198 35 (21 ) 2,212 — 1,763 46 (10 ) 1,799 — Total fixed maturities, AFS 35,330 987 (393 ) 35,924 (5 ) 35,612 1,466 (114 ) 36,964 (5 ) Equity securities, AFS [2] 907 121 (16 ) 1,012 — Total AFS securities $ 35,330 $ 987 $ (393 ) $ 35,924 $ (5 ) $ 36,519 $ 1,587 $ (130 ) $ 37,976 $ (5 ) [1] Represents the amount of cumulative non-credit OTTI losses recognized in OCI on securities that also had credit impairments. These losses are included in gross unrealized losses in AOCI as of March 31, 2018 , and December 31, 2017 . [2] Effective January 1, 2018, with the adoption of new accounting standards for financial instruments, equity securities, AFS were reclassified to equity securities at fair value and are excluded from the table above as of March 31, 2018 . Fixed maturities, AFS, by Contractual Maturity Year March 31, 2018 December 31, 2017 Amortized Cost Fair Value Amortized Cost Fair Value One year or less $ 1,425 $ 1,430 $ 1,507 $ 1,513 Over one year through five years 5,361 5,414 5,007 5,119 Over five years through ten years 6,499 6,525 6,505 6,700 Over ten years 13,591 14,103 13,928 14,866 Subtotal 26,876 27,472 26,947 28,198 Mortgage-backed and asset-backed securities 8,454 8,452 8,665 8,766 Total fixed maturities, AFS $ 35,330 $ 35,924 $ 35,612 $ 36,964</t>
  </si>
  <si>
    <t>Investments by Contractual Maturity Year</t>
  </si>
  <si>
    <t>Fixed maturities, AFS, by Contractual Maturity Year March 31, 2018 December 31, 2017 Amortized Cost Fair Value Amortized Cost Fair Value One year or less $ 1,425 $ 1,430 $ 1,507 $ 1,513 Over one year through five years 5,361 5,414 5,007 5,119 Over five years through ten years 6,499 6,525 6,505 6,700 Over ten years 13,591 14,103 13,928 14,866 Subtotal 26,876 27,472 26,947 28,198 Mortgage-backed and asset-backed securities 8,454 8,452 8,665 8,766 Total fixed maturities, AFS $ 35,330 $ 35,924 $ 35,612 $ 36,964</t>
  </si>
  <si>
    <t>Unrealized Loss on Investments</t>
  </si>
  <si>
    <t>Unrealized Loss Aging for AFS Securities by Type and Length of Time as of March 31, 2018 Less Than 12 Months 12 Months or More Total Amortized Cost Fair Value Unrealized Losses Amortized Cost Fair Value Unrealized Losses Amortized Cost Fair Value Unrealized Losses ABS $ 520 $ 515 $ (5 ) $ 33 $ 32 $ (1 ) $ 553 $ 547 $ (6 ) CDOs 905 903 (2 ) — — — 905 903 (2 ) CMBS 1,701 1,662 (39 ) 242 224 (18 ) 1,943 1,886 (57 ) Corporate 5,931 5,785 (146 ) 1,066 1,002 (64 ) 6,997 6,787 (210 ) Foreign govt./govt. agencies 552 539 (13 ) 51 48 (3 ) 603 587 (16 ) Municipal 2,077 2,044 (33 ) 230 214 (16 ) 2,307 2,258 (49 ) RMBS 1,448 1,421 (27 ) 132 127 (5 ) 1,580 1,548 (32 ) U.S. Treasuries 850 838 (12 ) 272 263 (9 ) 1,122 1,101 (21 ) Total fixed maturities, AFS in an unrealized loss position 13,984 13,707 (277 ) 2,026 1,910 (116 ) 16,010 15,617 (393 )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D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6,622 6,576 (46 ) 2,016 1,948 (68 ) 8,638 8,524 (114 ) Equity securities, AFS [1] 176 163 (13 ) 24 21 (3 ) 200 184 (16 ) Total securities in an unrealized loss position $ 6,798 $ 6,739 $ (59 ) $ 2,040 $ 1,969 $ (71 ) $ 8,838 $ 8,708 $ (130 ) [1]Effective January 1, 2018, with the adoption of new accounting guidance for financial instruments, equity securities, AFS were reclassified to equity securities at fair value and are excluded from the table above as of March 31, 2018 .</t>
  </si>
  <si>
    <t>Schedule of Valuation Allowance for Impairment of Recognized Servicing Assets [Table Text Block]</t>
  </si>
  <si>
    <t>Loans Credit Quality</t>
  </si>
  <si>
    <t>Commercial Mortgage Loans Credit Quality March 31, 2018 December 31, 2017 Loan-to-value Carrying Value Avg. Debt-Service Coverage Ratio Carrying Value Avg. Debt-Service Coverage Ratio Greater than 80% $ — 0.00x $ 18 1.27x 65% - 80% 265 1.95x 265 1.95x Less than 65% 2,956 2.78x 2,892 2.76x Total commercial mortgage loans $ 3,221 2.71x $ 3,175 2.69x</t>
  </si>
  <si>
    <t>Mortgage Loans</t>
  </si>
  <si>
    <t>Commercial Mortgage Loans Credit Quality March 31, 2018 December 31, 2017 Loan-to-value Carrying Value Avg. Debt-Service Coverage Ratio Carrying Value Avg. Debt-Service Coverage Ratio Greater than 80% $ — 0.00x $ 18 1.27x 65% - 80% 265 1.95x 265 1.95x Less than 65% 2,956 2.78x 2,892 2.76x Total commercial mortgage loans $ 3,221 2.71x $ 3,175 2.69x Mortgage Loans by Region March 31, 2018 December 31, 2017 Carrying Value Percent of Total Carrying Value Percent of Total East North Central $ 251 7.8 % $ 251 7.9 % Middle Atlantic 272 8.4 % 272 8.6 % Mountain 31 1.0 % 31 1.0 % New England 292 9.1 % 293 9.2 % Pacific 828 25.7 % 760 23.9 % South Atlantic 693 21.5 % 710 22.4 % West North Central 148 4.6 % 149 4.7 % West South Central 277 8.6 % 278 8.7 % Other [1] 429 13.3 % 431 13.6 % Total mortgage loans $ 3,221 100.0 % $ 3,175 100.0 % [1] Primarily represents loans collateralized by multiple properties in various regions. Mortgage Loans by Property Type March 31, 2018 December 31, 2017 Carrying Value Percent of Total Carrying Percent of Total Commercial Industrial $ 830 25.8 % $ 817 25.7 % Multifamily 1,043 32.4 % 1,006 31.7 % Office 749 23.3 % 751 23.7 % Retail 365 11.2 % 367 11.5 % Other 234 7.3 % 234 7.4 % Total mortgage loans $ 3,221 100.0 % $ 3,175 100.0 %</t>
  </si>
  <si>
    <t>Offsetting Liabilities</t>
  </si>
  <si>
    <t>Securities Lending and Repurchase Agreements March 31, 2018 December 31, 2017 Fair Value Fair Value Securities Lending Transactions: Gross amount of securities on loan $ 741 $ 922 Gross amount of associated liability for collateral received [1] $ 755 $ 945 Repurchase agreements: Gross amount of recognized liabilities for repurchase agreements $ 171 $ 174 Gross amount of collateral pledged related to repurchase agreements [2] $ 174 $ 176 [1] Cash collateral received is reinvested in fixed maturities, AFS and short term investments which are included in the Condensed Consolidated Balance Sheets. Amount includes additional securities collateral received of $ 4 and $ 0 million which are excluded from the Company's Condensed Consolidated Balance Sheets as of March 31, 2018 and December 31, 2017 , respectively. [2] Collateral pledged is included within fixed maturities, AFS and short term investments in the Company's Condensed Consolidated Balance Sheets.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18 Other investments $ 499 $ 497 $ 12 $ (10 ) $ 2 $ — Other liabilities $ (573 ) $ (478 ) $ (86 ) $ (9 ) $ (85 ) $ (10 ) As of December 31, 2017 Other investments $ 469 $ 466 $ 10 $ (7 ) $ 1 $ 2 Other liabilities $ (559 ) $ (454 ) $ (100 ) $ (5 ) $ (96 ) $ (9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si>
  <si>
    <t>Level 3 Derivatives (Tables)</t>
  </si>
  <si>
    <t>Derivative Balance Sheet Presentation</t>
  </si>
  <si>
    <t>Derivative Balance Sheet Presentation Net Derivatives Asset Derivatives Liability Derivatives Notional Amount Fair Value Fair Value Fair Value Hedge Designation/ Derivative Type Mar. 31, 2018 Dec. 31, 2017 Mar. 31, 2018 Dec. 31, 2017 Mar. 31, 2018 Dec. 31, 2017 Mar. 31, 2018 Dec. 31, 2017 Cash flow hedges Interest rate swaps $ 2,176 $ 2,190 $ — $ — $ 137 $ 94 $ (137 ) $ (94 ) Foreign currency swaps 153 153 (20 ) (13 ) — — (20 ) (13 ) Total cash flow hedges 2,329 2,343 (20 ) (13 ) 137 94 (157 ) (107 ) Non-qualifying strategies Interest rate contracts Interest rate swaps and futures 8,108 7,986 (66 ) (83 ) 338 340 (404 ) (423 ) Foreign exchange contracts Foreign currency swaps and forwards 362 213 (1 ) (1 ) 1 — (2 ) (1 ) Credit contracts Credit derivatives that purchase credit protection 7 61 — 1 — 1 — — Credit derivatives that assume credit risk [1] 978 823 12 3 14 20 (2 ) (17 ) Credit derivatives in offsetting positions 965 1,046 — 2 8 13 (8 ) (11 ) Equity contracts Equity index swaps and options 126 258 1 1 1 1 — — Total non-qualifying strategies 10,546 10,387 (54 ) (77 ) 362 375 (416 ) (452 ) Total cash flow hedges and non-qualifying strategies $ 12,875 $ 12,730 $ (74 ) $ (90 ) $ 499 $ 469 $ (573 ) $ (559 ) Balance Sheet Location Fixed maturities, available-for-sale $ 153 $ 153 $ — $ — $ — $ — $ — $ — Other investments 1,702 9,957 12 10 35 448 (23 ) (438 ) Other liabilities 11,020 2,620 (86 ) (100 ) 464 21 (550 ) (121 ) Total derivatives $ 12,875 $ 12,730 $ (74 ) $ (90 ) $ 499 $ 469 $ (573 ) $ (559 ) [1] The derivative instruments related to this strategy are held for other investment purposes.</t>
  </si>
  <si>
    <t>Offsetting Assets</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18 Other investments $ 499 $ 497 $ 12 $ (10 ) $ 2 $ — Other liabilities $ (573 ) $ (478 ) $ (86 ) $ (9 ) $ (85 ) $ (10 ) As of December 31, 2017 Other investments $ 469 $ 466 $ 10 $ (7 ) $ 1 $ 2 Other liabilities $ (559 ) $ (454 ) $ (100 ) $ (5 ) $ (96 ) $ (9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si>
  <si>
    <t>Derivatives in Cash Flow Hedging Relationships</t>
  </si>
  <si>
    <t>Derivatives in Cash Flow Hedging Relationships Gain (Loss) Recognized in OCI on Derivative (Effective Portion) Three Months Ended March 31, 2018 2017 Interest rate swaps $ (14 ) $ (3 ) Foreign currency swaps (7 ) — Total $ (21 ) $ (3 ) Gain (Loss) Reclassified from AOCI into Income (Effective Portion) Three Months Ended March 31, 2018 2017 Interest rate swaps Net realized capital gains $ 1 $ 4 Net investment income 8 9 Total $ 9 $ 13</t>
  </si>
  <si>
    <t>Non-Qualifying Strategies Recognized within Net Realized Capital Gains (Losses)</t>
  </si>
  <si>
    <t>Non-Qualifying Strategies Recognized within Net Realized Capital Gains (Losses) Three Months Ended March 31, 2018 2017 Foreign exchange contracts Foreign currency swaps and forwards (3 ) (7 ) Other non-qualifying derivatives Interest rate contracts Interest rate swaps, swaptions, and futures (2 ) 5 Credit contracts Credit derivatives that purchase credit protection (1 ) (5 ) Credit derivatives that assume credit risk (8 ) 9 Equity contracts Equity index swaps and options 1 (1 ) Other Contingent capital facility put option — (1 ) Total other non-qualifying derivatives (10 ) 7 Total [1] $ (13 ) $ — [1] Excludes investments that contain an embedded credit derivative for which the Company has elected the fair value option. For further discussion, see the Fair Value Option section in Note 5 - Fair Value Measurements</t>
  </si>
  <si>
    <t>Credit Derivatives by Type</t>
  </si>
  <si>
    <t>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March 31, 2018 Single name credit default swaps Investment grade risk exposure $ 170 $ 4 5 years Corporate Credit/ A- $ — $ — Basket credit default swaps [4] Investment grade risk exposure 1,252 10 4 years Corporate Credit BBB+ 453 (1 ) Investment grade risk exposure 12 (1 ) 6 years CMBS Credit A- 2 — Below investment grade risk exposure 27 (6 ) Less than 1 year CMBS Credit CCC 27 6 Total [5] $ 1,461 $ 7 $ 482 $ 5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Reserve for Unpaid Losses and Loss Adjustment Expenses (Tables)</t>
  </si>
  <si>
    <t>Liabilities for Unpaid Losses and Loss Adjustment Expenses</t>
  </si>
  <si>
    <t>Property and Casualty Insurance Products Rollforward of Liabilities for Unpaid Losses and Loss Adjustment Expenses For the three months ended March 31, 2018 2017 Beginning liabilities for unpaid losses and loss adjustment expenses, gross $ 23,775 $ 22,545 Reinsurance and other recoverables 3,957 3,488 Beginning liabilities for unpaid losses and loss adjustment expenses, net 19,818 19,057 Provision for unpaid losses and loss adjustment expenses Current accident year 1,640 1,762 Prior accident year development (32 ) 12 Total provision for unpaid losses and loss adjustment expenses 1,608 1,774 Less: payments Current accident year 327 352 Prior accident years 1,322 1,300 Total payments 1,649 1,652 Ending liabilities for unpaid losses and loss adjustment expenses, net 19,777 19,179 Reinsurance and other recoverables 3,938 3,478 Ending liabilities for unpaid losses and loss adjustment expenses, gross $ 23,715 $ 22,657 Unfavorable (Favorable) Prior Accident Year Development For the three months ended March 31, 2018 2017 Workers’ compensation $ (25 ) $ (20 ) Workers’ compensation discount accretion 10 8 General liability 8 10 Package business 8 — Commercial property (13 ) 1 Professional liability 2 — Bond — (10 ) Automobile liability - Commercial Lines (5 ) 20 Automobile liability - Personal Lines — — Homeowners (12 ) — Net asbestos reserves — — Net environmental reserves — — Catastrophes (3 ) (3 ) Uncollectible reinsurance — — Other reserve re-estimates, net (2 ) 6 Total prior accident year development $ (32 ) $ 12 Group Life, Disability and Accident Products Rollforward of Liabilities for Unpaid Losses and Loss Adjustment Expenses For the three months ended March 31, 2018 2017 Beginning liabilities for unpaid losses and loss adjustment expenses, gross $ 8,512 $ 5,772 Reinsurance recoverables 209 208 Beginning liabilities for unpaid losses and loss adjustment expenses, net 8,303 5,564 Provision for unpaid losses and loss adjustment expenses Current incurral year 1,185 678 Prior year's discount accretion 62 52 Prior incurral year development [1] (127 ) (69 ) Total provision for unpaid losses and loss adjustment expenses [2] 1,120 661 Less: payments Current incurral year 318 178 Prior incurral years 840 519 Total payments 1,158 697 Ending liabilities for unpaid losses and loss adjustment expenses, net 8,265 5,528 Reinsurance recoverables 233 208 Ending liabilities for unpaid losses and loss adjustment expenses, gross $ 8,498 $ 5,736 [1] Prior incurral year development represents the change in estimated ultimate incurred losses and loss adjustment expenses for prior incurral years on a discounted basis. [2] Includes unallocated loss adjustment expenses of $41 , and $24 for the three months ended March 31, 2018 and 2017 , respectively, that are recorded in insurance operating costs and other expenses in the Condensed Consolidated Statements of Operations.</t>
  </si>
  <si>
    <t>Reserves for Future Policy Benefits (Tables)</t>
  </si>
  <si>
    <t>Changes in Reserves for Future Policy Benefits</t>
  </si>
  <si>
    <t>Changes in Reserves for Future Policy Benefits [1] Liability balance as of January 1, 2018 $ 713 Incurred 10 Paid (8 ) Change in unrealized investment gains and losses (37 ) Liability balance as of March 31, 2018 $ 678 Reinsurance recoverable asset, as of January 1, 2018 $ 26 Incurred 8 Paid — Reinsurance recoverable asset, as of March 31, 2018 $ 34 Liability balance as of January 1, 2017 $ 322 Incurred 20 Paid (10 ) Change in unrealized investment gains and losses (10 ) Liability balance as of March 31, 2017 $ 322 Reinsurance recoverable asset, as of January 1, 2017 $ 28 Incurred 2 Paid — Reinsurance recoverable asset, as of March 31, 2017 $ 30</t>
  </si>
  <si>
    <t>Accumulated Other Comprehensive Income Loss Level 3 (Tables)</t>
  </si>
  <si>
    <t>Changes in AOCI, net of tax</t>
  </si>
  <si>
    <t>Changes in AOCI, Net of Tax for the Three Months Ended March 31,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882 ) (2 ) (31 ) (6 ) 1 (920 ) Amounts reclassified from AOCI 27 — (13 ) — 9 23 OCI, net of tax (855 ) (2 ) (44 ) (6 ) 10 (897 ) Ending balance $ 1,349 $ (5 ) $ (24 ) $ 32 $ (1,591 ) $ (239 ) [1]Includes reclassification to retained earnings of $88 of stranded tax effects and $93 of net unrealized gains, after tax, related to equity securities. Refer to Note 1 - Basis of Presentation and Significant Accounting Policies for further information. Reclassifications from AOCI Three Months Ended March 31, 2018 Affected Line Item in the Condensed Consolidated Statement of Operations Net Unrealized Gain on Securities Available-for-sale securities $ (38 ) Net realized capital gains (losses) (38 ) Total before tax (8 ) Income tax expense $ 3 Income from discontinued operations, net of tax $ (27 ) Net income Net Gains on Cash Flow Hedging Instruments Interest rate swaps $ 1 Net realized capital gains (losses) Interest rate swaps 8 Net investment income 9 Total before tax 2 Income tax expense $ 6 Income from discontinued operations, net of tax $ 13 Net income Pension and Other Postretirement Plan Adjustments Amortization of prior service credit $ 1 Insurance operating costs and other expenses Amortization of actuarial loss (13 ) Insurance operating costs and other expenses (12 ) Total before tax (3 ) Income tax expense $ (9 ) Net income Total amounts reclassified from AOCI $ (23 ) Net income</t>
  </si>
  <si>
    <t xml:space="preserve">Changes in AOCI, Net of Tax for the Three Months Ended March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160 (1 ) (4 ) 2 — 157 Amounts reclassified from AOCI (23 ) — (14 ) — 10 (27 ) OCI, net of tax 137 (1 ) (18 ) 2 10 130 Ending balance $ 1,413 $ (4 ) $ 58 $ 8 $ (1,682 ) $ (207 ) </t>
  </si>
  <si>
    <t>Reclassifications from AOCI</t>
  </si>
  <si>
    <t>Reclassifications from AOCI Three Months Ended March 31, 2018 Affected Line Item in the Condensed Consolidated Statement of Operations Net Unrealized Gain on Securities Available-for-sale securities $ (38 ) Net realized capital gains (losses) (38 ) Total before tax (8 ) Income tax expense $ 3 Income from discontinued operations, net of tax $ (27 ) Net income Net Gains on Cash Flow Hedging Instruments Interest rate swaps $ 1 Net realized capital gains (losses) Interest rate swaps 8 Net investment income 9 Total before tax 2 Income tax expense $ 6 Income from discontinued operations, net of tax $ 13 Net income Pension and Other Postretirement Plan Adjustments Amortization of prior service credit $ 1 Insurance operating costs and other expenses Amortization of actuarial loss (13 ) Insurance operating costs and other expenses (12 ) Total before tax (3 ) Income tax expense $ (9 ) Net income Total amounts reclassified from AOCI $ (23 ) Net income</t>
  </si>
  <si>
    <t>Reclassifications of AOCI Three Months Ended March 31, 2017 Affected Line Item in the Condensed Consolidated Statement of Operations Net Unrealized Gain on Securities Available-for-sale securities $ 14 Net realized capital gains (losses) 14 Total before tax 5 Income tax expense 14 Income from discontinued operations, net of tax $ 23 Net income Net Gains on Cash Flow Hedging Instruments Interest rate swaps $ 4 Net realized capital gains (losses) Interest rate swaps 9 Net investment income 13 Total before tax 4 Income tax expense 5 Income from discontinued operations, net of tax $ 14 Net income Pension and Other Postretirement Plan Adjustments Amortization of prior service credit $ 1 Insurance operating costs and other expenses Amortization of actuarial loss (16 ) Insurance operating costs and other expenses (15 ) Total before tax (5 ) Income tax expense $ (10 ) Net income Total amounts reclassified from AOCI $ 27 Net income</t>
  </si>
  <si>
    <t>Employee Benefit Plans (Tables)</t>
  </si>
  <si>
    <t>Components of net periodic benefit cost</t>
  </si>
  <si>
    <t xml:space="preserve">Net Periodic Benefit Pension Benefits Other Postretirement Benefits Three Months Ended March 31, Three Months Ended March 31, 2018 2017 2018 2017 Service cost $ 1 $ 1 $ — $ — Interest cost 35 49 2 2 Expected return on plan assets (56 ) (79 ) (2 ) (2 ) Amortization of prior service credit — — (1 ) (1 ) Amortization of actuarial loss 12 15 1 1 Net periodic benefit $ (8 ) $ (14 ) $ — $ — </t>
  </si>
  <si>
    <t>Business Acquisitions  - Additional Information (Details) $ in Millions</t>
  </si>
  <si>
    <t>Nov. 01, 2017USD ($)</t>
  </si>
  <si>
    <t>Aetna Group Insurance</t>
  </si>
  <si>
    <t>Business Acquisition [Line Items]</t>
  </si>
  <si>
    <t>Business Dispositions and Discontinued Operations  - Additional Information (Details) - USD ($)</t>
  </si>
  <si>
    <t>Jan. 01, 2018</t>
  </si>
  <si>
    <t>Dec. 03, 2017</t>
  </si>
  <si>
    <t>Income Statement, Balance Sheet and Additional Disclosures by Disposal Groups, Including Discontinued Operations [Line Items]</t>
  </si>
  <si>
    <t>Loss on discontinued operations</t>
  </si>
  <si>
    <t>OCI, before Reclassifications</t>
  </si>
  <si>
    <t>Discontinued Operations, Held-for-sale | Run-Off Life and Annuity Business</t>
  </si>
  <si>
    <t>Cash proceeds from sale of business</t>
  </si>
  <si>
    <t>Dividends paid</t>
  </si>
  <si>
    <t>Ownership interest retained, percentage</t>
  </si>
  <si>
    <t>970.00%</t>
  </si>
  <si>
    <t>Ownership interest retained</t>
  </si>
  <si>
    <t>Reduction in long term debt</t>
  </si>
  <si>
    <t>Consideration received</t>
  </si>
  <si>
    <t>Discontinued Operation, Amount of Adjustment to Prior Period Gain (Loss) on Disposal, Net of Tax</t>
  </si>
  <si>
    <t>Adjustments to AOCI</t>
  </si>
  <si>
    <t>Management agreement term</t>
  </si>
  <si>
    <t>5 years</t>
  </si>
  <si>
    <t>Discontinued Operations, Held-for-sale | Run-Off Life and Annuity Business | Minimum</t>
  </si>
  <si>
    <t>Transition services agreement term</t>
  </si>
  <si>
    <t>12 months</t>
  </si>
  <si>
    <t>Discontinued Operations, Held-for-sale | Run-Off Life and Annuity Business | Maximum</t>
  </si>
  <si>
    <t>24 months</t>
  </si>
  <si>
    <t>Discontinued Operations [Member]</t>
  </si>
  <si>
    <t>Tax Cuts and Jobs Act of 2017, Discontinued Operation, Gain (Loss) on Disposal of Discontinued Operation, Net of Tax</t>
  </si>
  <si>
    <t>Net Unrealized Gain on Securities</t>
  </si>
  <si>
    <t>Net Unrealized Gain on Securities | Discontinued Operations [Member]</t>
  </si>
  <si>
    <t>Earnings (Loss) Per Common Share Level 4 Computation of Basic and Diluted Earnings Per Common Share (Detail) - USD ($) $ / shares in Units, shares in Millions, $ in Millions</t>
  </si>
  <si>
    <t>Earnings</t>
  </si>
  <si>
    <t>Income (Loss) from Continuing Operations, Net of Tax, Attributable to Parent</t>
  </si>
  <si>
    <t>(Loss) income from discontinued operations, net of tax</t>
  </si>
  <si>
    <t>Shares</t>
  </si>
  <si>
    <t>Weighted average common shares outstanding, basic</t>
  </si>
  <si>
    <t>Dilutive effect of stock compensation plans</t>
  </si>
  <si>
    <t>Dilutive effect of warrants</t>
  </si>
  <si>
    <t>Weighted average common shares outstanding and dilutive potential common shares</t>
  </si>
  <si>
    <t>Earnings Per Share, Basic [Abstract]</t>
  </si>
  <si>
    <t>Income (Loss) from Discontinued Operations and Disposal of Discontinued Operations, Net of Tax, Per Basic Share</t>
  </si>
  <si>
    <t>Earnings Per Share, Diluted [Abstract]</t>
  </si>
  <si>
    <t>Income (Loss) from Discontinued Operations and Disposal of Discontinued Operations, Net of Tax, Per Diluted Share</t>
  </si>
  <si>
    <t>Income Taxes - Additional Information (Details) - USD ($)</t>
  </si>
  <si>
    <t>Tax Cuts and Jobs Act of 2017, Reclassification of Deferred Income Tax Assets Into Income Taxes Receivable Payable</t>
  </si>
  <si>
    <t>Stock-based compensation</t>
  </si>
  <si>
    <t>Income Taxes Receivable, Sequestration Fee Payable</t>
  </si>
  <si>
    <t>Income Tax Expense (Benefit), Continuing Operations, Adjustment of Deferred Tax (Asset) Liability</t>
  </si>
  <si>
    <t>Operating loss carryforwards</t>
  </si>
  <si>
    <t>U.S.</t>
  </si>
  <si>
    <t>Level 4- Fair Value by Hierarchy (Details) - USD ($) $ in Millions</t>
  </si>
  <si>
    <t>Assets accounted for at fair value on a recurring basis</t>
  </si>
  <si>
    <t>Derivative assets</t>
  </si>
  <si>
    <t>Total assets accounted for at fair value on a recurring basis</t>
  </si>
  <si>
    <t>Liabilities accounted for at fair value on a recurring basis</t>
  </si>
  <si>
    <t>Derivative liabilities</t>
  </si>
  <si>
    <t>Contingent consideration</t>
  </si>
  <si>
    <t>Total liabilities accounted for at fair value on a recurring basis</t>
  </si>
  <si>
    <t>Credit derivatives</t>
  </si>
  <si>
    <t>Equity derivatives</t>
  </si>
  <si>
    <t>Foreign exchange derivatives</t>
  </si>
  <si>
    <t>Interest rate derivatives</t>
  </si>
  <si>
    <t>Asset backed securities (ABS)</t>
  </si>
  <si>
    <t>Collateralized debt obligations (CDOs)</t>
  </si>
  <si>
    <t>Commercial mortgage-backed securities (CMBS)</t>
  </si>
  <si>
    <t>Corporate</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 derivatives</t>
  </si>
  <si>
    <t>Quoted Prices in Active Markets for Identical Assets (Level 1) | Foreign exchange derivatives</t>
  </si>
  <si>
    <t>Quoted Prices in Active Markets for Identical Assets (Level 1) | Interest rate derivatives</t>
  </si>
  <si>
    <t>Quoted Prices in Active Markets for Identical Assets (Level 1) | Asset backed securities (ABS)</t>
  </si>
  <si>
    <t>Quoted Prices in Active Markets for Identical Assets (Level 1) | Collateralized debt obligations (CDOs)</t>
  </si>
  <si>
    <t>Quoted Prices in Active Markets for Identical Assets (Level 1) | Commercial mortgage-backed securities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 derivatives</t>
  </si>
  <si>
    <t>Significant Observable Inputs (Level 2) | Foreign exchange derivatives</t>
  </si>
  <si>
    <t>Significant Observable Inputs (Level 2) | Interest rate derivatives</t>
  </si>
  <si>
    <t>Significant Observable Inputs (Level 2) | Asset backed securities (ABS)</t>
  </si>
  <si>
    <t>Significant Observable Inputs (Level 2) | Collateralized debt obligations (CDOs)</t>
  </si>
  <si>
    <t>Significant Observable Inputs (Level 2) | Commercial mortgage-backed securities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 derivatives</t>
  </si>
  <si>
    <t>Significant Unobservable Inputs (Level 3) | Foreign exchange derivatives</t>
  </si>
  <si>
    <t>Significant Unobservable Inputs (Level 3) | Interest rate derivatives</t>
  </si>
  <si>
    <t>Significant Unobservable Inputs (Level 3) | Asset backed securities (ABS)</t>
  </si>
  <si>
    <t>Significant Unobservable Inputs (Level 3) | Collateralized debt obligations (CDOs)</t>
  </si>
  <si>
    <t>Significant Unobservable Inputs (Level 3) | Commercial mortgage-backed securities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Other investments | Equity derivatives</t>
  </si>
  <si>
    <t>Segment Information - Additional Information (Details)</t>
  </si>
  <si>
    <t>Number of Reportable Segments</t>
  </si>
  <si>
    <t>Basis of Presentation and Accounting Policies Level 4 (Details) - USD ($) $ in Millions</t>
  </si>
  <si>
    <t>New Accounting Pronouncements or Change in Accounting Principle [Line Items]</t>
  </si>
  <si>
    <t>Tax Cuts and Jobs Act of 2017, Reclassification from AOCI to Retained Earnings</t>
  </si>
  <si>
    <t>Other Income</t>
  </si>
  <si>
    <t>Total revenues subject to updated guidance</t>
  </si>
  <si>
    <t>Operating Expense [Member]</t>
  </si>
  <si>
    <t>Distribution Costs</t>
  </si>
  <si>
    <t>Equity Securities [Member]</t>
  </si>
  <si>
    <t xml:space="preserve"> </t>
  </si>
  <si>
    <t>Net Unrealized Gain on Securities | Equity Securities [Member]</t>
  </si>
  <si>
    <t>Discontinued Operations [Member] | Net Unrealized Gain on Securities</t>
  </si>
  <si>
    <t>Continuing Operations [Member]</t>
  </si>
  <si>
    <t>Installment billing fees [Member] | Operating Segments | Commercial Lines Segment [Member]</t>
  </si>
  <si>
    <t>Installment billing fees [Member] | Operating Segments | Personal Lines Segment [Member]</t>
  </si>
  <si>
    <t>Fee Income [Member] | Corporate</t>
  </si>
  <si>
    <t>Insurance servicing fees [Member] | Operating Segments | Personal Lines Segment [Member]</t>
  </si>
  <si>
    <t>Administrative services fees [Member] | Operating Segments | Group Benefits Segment [Member]</t>
  </si>
  <si>
    <t>Advisor, distribution and other management fees [Member] | Asset Management Income [Member] | Operating Segments | Mutual Funds</t>
  </si>
  <si>
    <t>Other fees [Member] | Fee Income [Member] | Operating Segments | Mutual Funds</t>
  </si>
  <si>
    <t>Business Acquisitions - Pro Forma Information (Details) - Aetna Group Insurance $ in Millions</t>
  </si>
  <si>
    <t>Mar. 31, 2017USD ($)</t>
  </si>
  <si>
    <t>Revenue</t>
  </si>
  <si>
    <t>Business Dispositions and Discontinued Operations - Major Classes of Assets and Liabilities Transferred by the Company to the Buyer in Connection with Sale (Details) - USD ($) $ in Millions</t>
  </si>
  <si>
    <t>Assets</t>
  </si>
  <si>
    <t>Cash and investments</t>
  </si>
  <si>
    <t>Reinsurance recoverables</t>
  </si>
  <si>
    <t>Loss accrual</t>
  </si>
  <si>
    <t>Separate account assets</t>
  </si>
  <si>
    <t>Reserve for future policy benefits and unpaid loss and loss adjustment expenses</t>
  </si>
  <si>
    <t>Other liabilities</t>
  </si>
  <si>
    <t>Separate account liabilities</t>
  </si>
  <si>
    <t>Income Taxes - Future Tax Benefits (Details) $ in Millions</t>
  </si>
  <si>
    <t>Mar. 31, 2018USD ($)</t>
  </si>
  <si>
    <t>Foreign tax credit carryover | Expiring within Tax Years 2023 to 2024</t>
  </si>
  <si>
    <t>Tax Credit Carryforward [Line Items]</t>
  </si>
  <si>
    <t>Tax credit carryover, Carryover amount</t>
  </si>
  <si>
    <t>Foreign tax credit credit carryover, Expected tax benefit, gross</t>
  </si>
  <si>
    <t>General business credit carryover</t>
  </si>
  <si>
    <t>General business credit carryover, Expected tax benefit, gross</t>
  </si>
  <si>
    <t>General business credit carryover | Expiring Tax Year 2031 to 2037</t>
  </si>
  <si>
    <t>Operating Loss Carryforwards</t>
  </si>
  <si>
    <t>Net operating loss carryover, Expected tax benefit, gross</t>
  </si>
  <si>
    <t>U.S. | Expiring Tax Year 2020</t>
  </si>
  <si>
    <t>U.S. | Expiring within Tax Years 2023 to 2036</t>
  </si>
  <si>
    <t>Foreign</t>
  </si>
  <si>
    <t>Foreign | No expiration tax year</t>
  </si>
  <si>
    <t>Level 4- Significant Unobservable Inputs - Securities (Details) - USD ($) $ in Millions</t>
  </si>
  <si>
    <t>12 Months Ended</t>
  </si>
  <si>
    <t>Fair Value, Assets and Liabilities Measured on Recurring and Nonrecurring Basis [Line Items]</t>
  </si>
  <si>
    <t>CMBS</t>
  </si>
  <si>
    <t>RMBS</t>
  </si>
  <si>
    <t>Significant Unobservable Inputs (Level 3) | Equity options</t>
  </si>
  <si>
    <t>Derivative Assets (Liabilities), at Fair Value, Net</t>
  </si>
  <si>
    <t>Significant Unobservable Inputs (Level 3) | CMBS</t>
  </si>
  <si>
    <t>Significant Unobservable Inputs (Level 3) | RMBS</t>
  </si>
  <si>
    <t>Significant Unobservable Inputs (Level 3) | Minimum | Equity options</t>
  </si>
  <si>
    <t>Fair Value Assumptions, Expected Volatility Rate</t>
  </si>
  <si>
    <t>18.00%</t>
  </si>
  <si>
    <t>Significant Unobservable Inputs (Level 3) | Maximum | Equity options</t>
  </si>
  <si>
    <t>22.00%</t>
  </si>
  <si>
    <t>Significant Unobservable Inputs (Level 3) | Fair Value, Measurements, Recurring | CMBS</t>
  </si>
  <si>
    <t>Significant Unobservable Inputs (Level 3) | Fair Value, Measurements, Recurring | Corporate</t>
  </si>
  <si>
    <t>Significant Unobservable Inputs (Level 3) | Fair Value, Measurements, Recurring | Municipal</t>
  </si>
  <si>
    <t>Significant Unobservable Inputs (Level 3) | Fair Value, Measurements, Recurring | RMBS</t>
  </si>
  <si>
    <t>Significant Unobservable Inputs (Level 3) | Fair Value, Measurements, Recurring | Minimum | CMBS</t>
  </si>
  <si>
    <t>Spread</t>
  </si>
  <si>
    <t>9.00%</t>
  </si>
  <si>
    <t>Significant Unobservable Inputs (Level 3) | Fair Value, Measurements, Recurring | Minimum | Corporate</t>
  </si>
  <si>
    <t>112.00%</t>
  </si>
  <si>
    <t>103.00%</t>
  </si>
  <si>
    <t>Significant Unobservable Inputs (Level 3) | Fair Value, Measurements, Recurring | Minimum | Municipal</t>
  </si>
  <si>
    <t>199.00%</t>
  </si>
  <si>
    <t>192.00%</t>
  </si>
  <si>
    <t>Significant Unobservable Inputs (Level 3) | Fair Value, Measurements, Recurring | Minimum | RMBS</t>
  </si>
  <si>
    <t>6.00%</t>
  </si>
  <si>
    <t>24.00%</t>
  </si>
  <si>
    <t>Constant prepayment rate</t>
  </si>
  <si>
    <t>1.00%</t>
  </si>
  <si>
    <t>Constant default rate</t>
  </si>
  <si>
    <t>0.00%</t>
  </si>
  <si>
    <t>Loss severity</t>
  </si>
  <si>
    <t>Significant Unobservable Inputs (Level 3) | Fair Value, Measurements, Recurring | Maximum | CMBS</t>
  </si>
  <si>
    <t>1040.00%</t>
  </si>
  <si>
    <t>Significant Unobservable Inputs (Level 3) | Fair Value, Measurements, Recurring | Maximum | Corporate</t>
  </si>
  <si>
    <t>768.00%</t>
  </si>
  <si>
    <t>1000.00%</t>
  </si>
  <si>
    <t>Significant Unobservable Inputs (Level 3) | Fair Value, Measurements, Recurring | Maximum | Municipal</t>
  </si>
  <si>
    <t>240.00%</t>
  </si>
  <si>
    <t>250.00%</t>
  </si>
  <si>
    <t>Significant Unobservable Inputs (Level 3) | Fair Value, Measurements, Recurring | Maximum | RMBS</t>
  </si>
  <si>
    <t>335.00%</t>
  </si>
  <si>
    <t>351.00%</t>
  </si>
  <si>
    <t>25.00%</t>
  </si>
  <si>
    <t>100.00%</t>
  </si>
  <si>
    <t>Significant Unobservable Inputs (Level 3) | Fair Value, Measurements, Recurring | Weighted Average [Member] | CMBS</t>
  </si>
  <si>
    <t>389.00%</t>
  </si>
  <si>
    <t>400.00%</t>
  </si>
  <si>
    <t>Significant Unobservable Inputs (Level 3) | Fair Value, Measurements, Recurring | Weighted Average [Member] | Corporate</t>
  </si>
  <si>
    <t>197.00%</t>
  </si>
  <si>
    <t>242.00%</t>
  </si>
  <si>
    <t>Significant Unobservable Inputs (Level 3) | Fair Value, Measurements, Recurring | Weighted Average [Member] | Municipal</t>
  </si>
  <si>
    <t>218.00%</t>
  </si>
  <si>
    <t>219.00%</t>
  </si>
  <si>
    <t>Significant Unobservable Inputs (Level 3) | Fair Value, Measurements, Recurring | Weighted Average [Member] | RMBS</t>
  </si>
  <si>
    <t>69.00%</t>
  </si>
  <si>
    <t>74.00%</t>
  </si>
  <si>
    <t>7.00%</t>
  </si>
  <si>
    <t>4.00%</t>
  </si>
  <si>
    <t>59.00%</t>
  </si>
  <si>
    <t>66.00%</t>
  </si>
  <si>
    <t>Long | Significant Unobservable Inputs (Level 3) | Interest Rate Swaption</t>
  </si>
  <si>
    <t>Long | Significant Unobservable Inputs (Level 3) | Equity options</t>
  </si>
  <si>
    <t>Long | Significant Unobservable Inputs (Level 3) | Minimum | Interest Rate Swaption</t>
  </si>
  <si>
    <t>3.00%</t>
  </si>
  <si>
    <t>2.00%</t>
  </si>
  <si>
    <t>Long | Significant Unobservable Inputs (Level 3) | Minimum | Equity options</t>
  </si>
  <si>
    <t>20.00%</t>
  </si>
  <si>
    <t>Long | Significant Unobservable Inputs (Level 3) | Maximum | Interest Rate Swaption</t>
  </si>
  <si>
    <t>Long | Significant Unobservable Inputs (Level 3) | Maximum | Equity options</t>
  </si>
  <si>
    <t>27.00%</t>
  </si>
  <si>
    <t>Segment Information - Net Income (Details) - USD ($) $ in Millions</t>
  </si>
  <si>
    <t>Segment Reporting Information [Line Items]</t>
  </si>
  <si>
    <t>Operating Segments | Commercial Lines Segment [Member]</t>
  </si>
  <si>
    <t>Operating Segments | Personal Lines Segment [Member]</t>
  </si>
  <si>
    <t>Operating Segments | Property &amp; Casualty Other Operations</t>
  </si>
  <si>
    <t>Operating Segments | Group Benefits Segment [Member]</t>
  </si>
  <si>
    <t>Operating Segments | Mutual Funds</t>
  </si>
  <si>
    <t>Business Dispositions and Discontinued Operations - Reconciliation of the Major Line Items Constituting Pretax Profit (Loss) of Discontinued Operations (Details) - USD ($) $ in Millions</t>
  </si>
  <si>
    <t>Run-Off Life and Annuity Business | Discontinued Operations, Held-for-sale</t>
  </si>
  <si>
    <t>Earned premiums</t>
  </si>
  <si>
    <t>Fee income and other</t>
  </si>
  <si>
    <t>Net realized capital losses</t>
  </si>
  <si>
    <t>Amortization of DAC</t>
  </si>
  <si>
    <t>Income from operations of discontinued operations, net of tax</t>
  </si>
  <si>
    <t>Income Taxes - Effective Income Tax Rate Reconciliation (Details) - USD ($) $ in Millions</t>
  </si>
  <si>
    <t>Tax provision at U.S. federal statutory rate</t>
  </si>
  <si>
    <t>Tax-exempt interest</t>
  </si>
  <si>
    <t>Effective Income Tax Rate Reconciliation, Nondeductible Expense, Share-based Compensation Cost, Amount</t>
  </si>
  <si>
    <t>Effective Income Tax Rate Reconciliation, Share-based Compensation Arrangements Vesting, Amount</t>
  </si>
  <si>
    <t>Tax Cuts and Jobs Act of 2017, Deferred Tax Asset, Income Tax Expense (Benefit)</t>
  </si>
  <si>
    <t>Other</t>
  </si>
  <si>
    <t>Level 4- Significant Unobservable Inputs Freestanding Derivatives (Details) - Significant Unobservable Inputs (Level 3) - USD ($) $ in Millions</t>
  </si>
  <si>
    <t>Interest Rate Swaption | Long</t>
  </si>
  <si>
    <t>Fair Value Inputs, Assets, Quantitative Information [Line Items]</t>
  </si>
  <si>
    <t>Interest Rate Swaption | Minimum | Long</t>
  </si>
  <si>
    <t>Interest Rate Swaption | Maximum | Long</t>
  </si>
  <si>
    <t>Equity options</t>
  </si>
  <si>
    <t>Fair Value Measurements, Sensitivity Analysis, Description</t>
  </si>
  <si>
    <t>Increase</t>
  </si>
  <si>
    <t>Equity options | Long</t>
  </si>
  <si>
    <t>Equity options | Minimum</t>
  </si>
  <si>
    <t>Equity options | Minimum | Long</t>
  </si>
  <si>
    <t>Equity options | Maximum</t>
  </si>
  <si>
    <t>Equity options | Maximum | Long</t>
  </si>
  <si>
    <t>Segment Information - Revenues (Details) - USD ($) $ in Millions</t>
  </si>
  <si>
    <t>Earned premiums and fee income</t>
  </si>
  <si>
    <t>Realized Investment Gains (Losses)</t>
  </si>
  <si>
    <t>Operating Segments | Commercial Lines Segment [Member] | Workers' compensation</t>
  </si>
  <si>
    <t>Operating Segments | Commercial Lines Segment [Member] | Liability</t>
  </si>
  <si>
    <t>Operating Segments | Commercial Lines Segment [Member] | Package business</t>
  </si>
  <si>
    <t>Operating Segments | Commercial Lines Segment [Member] | Automobile</t>
  </si>
  <si>
    <t>Operating Segments | Commercial Lines Segment [Member] | Professional liability</t>
  </si>
  <si>
    <t>Operating Segments | Commercial Lines Segment [Member] | Bond</t>
  </si>
  <si>
    <t>Operating Segments | Commercial Lines Segment [Member] | Property</t>
  </si>
  <si>
    <t>Operating Segments | Personal Lines Segment [Member] | AARP Members [Member]</t>
  </si>
  <si>
    <t>Operating Segments | Personal Lines Segment [Member] | Automobile</t>
  </si>
  <si>
    <t>Operating Segments | Personal Lines Segment [Member] | Homeowners</t>
  </si>
  <si>
    <t>Operating Segments | Group Benefits Segment [Member] | Group disability</t>
  </si>
  <si>
    <t>Operating Segments | Group Benefits Segment [Member] | Group life</t>
  </si>
  <si>
    <t>Operating Segments | Group Benefits Segment [Member] | Other</t>
  </si>
  <si>
    <t>Operating Segments | Mutual Funds | Discontinued Operations, Held-for-sale</t>
  </si>
  <si>
    <t>Operating Segments | Mutual Funds | Mutual Fund</t>
  </si>
  <si>
    <t>Business Dispositions and Discontinued Operations - Cash Flows from Discontinued Operations (Details) - Run-Off Life and Annuity Business - Discontinued Operations, Held-for-sale - USD ($) $ in Millions</t>
  </si>
  <si>
    <t>Net cash provided by operating activities from discontinued operations</t>
  </si>
  <si>
    <t>Net cash provided by investing activities from discontinued operations</t>
  </si>
  <si>
    <t>Net cash used in financing activities from discontinued operations</t>
  </si>
  <si>
    <t>Cash paid for interest</t>
  </si>
  <si>
    <t>Return to capital to parent</t>
  </si>
  <si>
    <t>Income Taxes - Unrecognized tax benefit (expense) (Details) - USD ($) $ in Millions</t>
  </si>
  <si>
    <t>Reconciliation of Unrecognized Tax Benefits, Excluding Amounts Pertaining to Examined Tax Returns [Roll Forward]</t>
  </si>
  <si>
    <t>Balance, beginning of period</t>
  </si>
  <si>
    <t>Gross increases - tax positions in prior period</t>
  </si>
  <si>
    <t>Gross decreases - tax positions in prior period</t>
  </si>
  <si>
    <t>Balance, end of period</t>
  </si>
  <si>
    <t>Level 4- Additional Information (Details) - USD ($)</t>
  </si>
  <si>
    <t>Jul. 29, 2016</t>
  </si>
  <si>
    <t>Significant adjustments to broker prices received</t>
  </si>
  <si>
    <t>Level 1 to level 2 transfers</t>
  </si>
  <si>
    <t>Level 2 to level 1 transfers</t>
  </si>
  <si>
    <t>Lattice</t>
  </si>
  <si>
    <t>Business Combination, Contingent Consideration Arrangements, Range of Outcomes, Value, High</t>
  </si>
  <si>
    <t>Contingent consideration period</t>
  </si>
  <si>
    <t>4 years</t>
  </si>
  <si>
    <t>Lattice | Contingent Consideration</t>
  </si>
  <si>
    <t>Discount rate</t>
  </si>
  <si>
    <t>16.70%</t>
  </si>
  <si>
    <t>- Fair Value Recurring Basis, Unobservable Input (Details) - USD ($) $ in Million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Ending balance</t>
  </si>
  <si>
    <t>Changes in Unrealized Gain/(Loss) Included in Net Income, Liabilities</t>
  </si>
  <si>
    <t>Significant Unobservable Inputs (Level 3) | Contingent Consideration</t>
  </si>
  <si>
    <t>Fair Value, Measurements, Recurring | Significant Unobservable Inputs (Level 3)</t>
  </si>
  <si>
    <t>Freestanding Derivatives, net</t>
  </si>
  <si>
    <t>Total realized/unrealized gains (losses), Included in Net Income</t>
  </si>
  <si>
    <t>Fair Value, Measurement with Unobservable Inputs Reconciliation, Recurring Basis, Liability, Sales</t>
  </si>
  <si>
    <t>Fair Value, Measurements, Recurring | Significant Unobservable Inputs (Level 3) | Contingent Consideration</t>
  </si>
  <si>
    <t>Fair Value, Measurements, Recurring | Significant Unobservable Inputs (Level 3) | Equity</t>
  </si>
  <si>
    <t>Fair Value, Measurements, Recurring | Significant Unobservable Inputs (Level 3) | Interest rate derivatives</t>
  </si>
  <si>
    <t>Fair Value, Measurements, Recurring | Significant Unobservable Inputs (Level 3) | Other contracts</t>
  </si>
  <si>
    <t>Fair Value, Measurements, Recurring | Significant Unobservable Inputs (Level 3) | Equity securities | Equity securities</t>
  </si>
  <si>
    <t>Fair Value, Measurements, Recurring | Significant Unobservable Inputs (Level 3) | Fixed Maturities, FVO | Total fixed maturities</t>
  </si>
  <si>
    <t>Fair Value, Measurements, Recurring | Significant Unobservable Inputs (Level 3) | Securities available-for-sale and other | Equity securities</t>
  </si>
  <si>
    <t>Fair Value, Measurements, Recurring | Significant Unobservable Inputs (Level 3) | Securities available-for-sale and other | Total fixed maturities</t>
  </si>
  <si>
    <t>Fair Value, Measurements, Recurring | Significant Unobservable Inputs (Level 3) | Securities available-for-sale and other | ABS | Total fixed maturities</t>
  </si>
  <si>
    <t>Fair Value, Measurements, Recurring | Significant Unobservable Inputs (Level 3) | Securities available-for-sale and other | CDOs | Total fixed maturities</t>
  </si>
  <si>
    <t>Fair Value, Measurements, Recurring | Significant Unobservable Inputs (Level 3) | Securities available-for-sale and other | CMBS | Total fixed maturities</t>
  </si>
  <si>
    <t>Fair Value, Measurements, Recurring | Significant Unobservable Inputs (Level 3) | Securities available-for-sale and other | Corporate | Total fixed maturities</t>
  </si>
  <si>
    <t>Fair Value, Measurements, Recurring | Significant Unobservable Inputs (Level 3) | Securities available-for-sale and other | Foreign government/government agencies | Total fixed maturities</t>
  </si>
  <si>
    <t>Fair Value, Measurements, Recurring | Significant Unobservable Inputs (Level 3) | Securities available-for-sale and other | Municipal | Total fixed maturities</t>
  </si>
  <si>
    <t>Fair Value, Measurements, Recurring | Significant Unobservable Inputs (Level 3) | Securities available-for-sale and other | RMBS | Total fixed maturities</t>
  </si>
  <si>
    <t>Level 4- Changes in Unrealized Gains (Losses) Included in Net Income for Financial Instruments Classified as Level 3 Still Held at Year End (Details) - USD ($) $ in Millions</t>
  </si>
  <si>
    <t>Fair Value, Assets Measured on Recurring Basis, Unobservable Input Reconciliation [Line Items]</t>
  </si>
  <si>
    <t>Changes in Unrealized Gain/(Loss) Included in Net Income, Assets</t>
  </si>
  <si>
    <t>Significant Unobservable Inputs (Level 3) | Freestanding Derivatives, net</t>
  </si>
  <si>
    <t>Changes in Unrealized Gain/(Loss) Included in Net Income, Derivatives</t>
  </si>
  <si>
    <t>Significant Unobservable Inputs (Level 3) | Freestanding Derivatives, net | Equity derivatives</t>
  </si>
  <si>
    <t>Significant Unobservable Inputs (Level 3) | Freestanding Derivatives, net | Interest rate derivatives</t>
  </si>
  <si>
    <t>Significant Unobservable Inputs (Level 3) | Fixed Maturities [Member] | Securities available-for-sale and other</t>
  </si>
  <si>
    <t>Significant Unobservable Inputs (Level 3) | CMBS | Fixed Maturities [Member] | Securities available-for-sale and other</t>
  </si>
  <si>
    <t>Level 4- Fair Value Option (Details) - USD ($) $ in Millions</t>
  </si>
  <si>
    <t>Changes in fair value of assets using fair value option</t>
  </si>
  <si>
    <t>Fixed maturities, at fair value using the fair value option</t>
  </si>
  <si>
    <t>Assets, Fair Value Disclosure</t>
  </si>
  <si>
    <t>Total fixed maturities</t>
  </si>
  <si>
    <t>Level 4- Financial Instruments Not Carried at Fair Value (Details) - USD ($) $ in Millions</t>
  </si>
  <si>
    <t>Dec. 31, 2016</t>
  </si>
  <si>
    <t>Assets, carrying value</t>
  </si>
  <si>
    <t>Assets, fair value</t>
  </si>
  <si>
    <t>Liabilities, carrying value</t>
  </si>
  <si>
    <t>Carrying Amount | Significant Unobservable Inputs (Level 3) | Other policyholder funds and benefits payable</t>
  </si>
  <si>
    <t>Carrying Amount | Significant Unobservable Inputs (Level 3) | Mortgages [Member]</t>
  </si>
  <si>
    <t>Carrying Amount | Significant Observable Inputs (Level 2) | Senior Notes</t>
  </si>
  <si>
    <t>Carrying Amount | Significant Observable Inputs (Level 2) | Junior Subordinated Debentures</t>
  </si>
  <si>
    <t>Fair Value | Significant Unobservable Inputs (Level 3) | Other policyholder funds and benefits payable</t>
  </si>
  <si>
    <t>Liabilities, fair value</t>
  </si>
  <si>
    <t>Fair Value | Significant Unobservable Inputs (Level 3) | Mortgages [Member]</t>
  </si>
  <si>
    <t>Fair Value | Significant Observable Inputs (Level 2) | Senior Notes</t>
  </si>
  <si>
    <t>Fair Value | Significant Observable Inputs (Level 2) | Junior Subordinated Debentures</t>
  </si>
  <si>
    <t>Level 4~Investments - Net Realized Capital Gains (Details) - USD ($) $ in Millions</t>
  </si>
  <si>
    <t>Schedule of Investments [Line Items]</t>
  </si>
  <si>
    <t>Proceeds from Sale of Available-for-sale Securities</t>
  </si>
  <si>
    <t>Gross gains on sales</t>
  </si>
  <si>
    <t>Gross losses on sales</t>
  </si>
  <si>
    <t>Net OTTI losses recognized in earnings</t>
  </si>
  <si>
    <t>Transactional foreign currency revaluation</t>
  </si>
  <si>
    <t>Other, net</t>
  </si>
  <si>
    <t>Non-qualifying</t>
  </si>
  <si>
    <t>Non-qualifying foreign currency derivatives</t>
  </si>
  <si>
    <t>Foreign Currency Derivatives | Non-qualifying</t>
  </si>
  <si>
    <t>Realized Gain (Loss) on Marketable Securities and Cost Method Investments, Excluding Other than Temporary Impairments, and Other Investments</t>
  </si>
  <si>
    <t>Other Credit Derivatives [Member] | Non-qualifying</t>
  </si>
  <si>
    <t>Investments - Additional Information (Details)</t>
  </si>
  <si>
    <t>Mar. 31, 2018USD ($)security</t>
  </si>
  <si>
    <t>Dec. 31, 2017USD ($)</t>
  </si>
  <si>
    <t>Dec. 31, 2016USD ($)</t>
  </si>
  <si>
    <t>Concentration Risk [Line Items]</t>
  </si>
  <si>
    <t>Current Weighted Average Loan to Value Ratio of Commercial Mortgage Loan</t>
  </si>
  <si>
    <t>51.00%</t>
  </si>
  <si>
    <t>Original Weighted Average Loan to Value Ratio of Commercial Mortgage loan</t>
  </si>
  <si>
    <t>61.00%</t>
  </si>
  <si>
    <t>Net realized capital gains (losses)</t>
  </si>
  <si>
    <t>Available-for-sale, Securities in Unrealized Loss Positions, Qualitative Disclosure, Number of Positions | security</t>
  </si>
  <si>
    <t>Percentage of AFS securities depressed less than 20% of cost or amortized cost</t>
  </si>
  <si>
    <t>98.00%</t>
  </si>
  <si>
    <t>Servicing rights</t>
  </si>
  <si>
    <t>Variable Interest Entity, Reporting Entity Involvement, Maximum Loss Exposure, Amount</t>
  </si>
  <si>
    <t>Fair value of securities on deposit</t>
  </si>
  <si>
    <t>Net Realized and Unrealized Gain (Loss) on Trading Securities</t>
  </si>
  <si>
    <t>Pledged collateral</t>
  </si>
  <si>
    <t>Minimum</t>
  </si>
  <si>
    <t>Percentage of fair value received at sale under repurchase agreements</t>
  </si>
  <si>
    <t>95.00%</t>
  </si>
  <si>
    <t>Held-for-sale</t>
  </si>
  <si>
    <t>Allowance for Loan and Lease Losses [Member]</t>
  </si>
  <si>
    <t>Mortgage Loans on Real Estate</t>
  </si>
  <si>
    <t>Commercial Loan [Member] | Mortgages [Member]</t>
  </si>
  <si>
    <t>Mortgage loans past due by 90 days or more</t>
  </si>
  <si>
    <t>Reclassification out of Accumulated Other Comprehensive Income | Net Unrealized Gain on Securities</t>
  </si>
  <si>
    <t>Variable Interest Entity, Not Primary Beneficiary [Member]</t>
  </si>
  <si>
    <t>Variable Interest Entity, Reporting Entity Involvement, Commitments</t>
  </si>
  <si>
    <t>Loans serviced</t>
  </si>
  <si>
    <t>Loans serviced on behalf of third parties</t>
  </si>
  <si>
    <t>Commercial Loan [Member] | Investments</t>
  </si>
  <si>
    <t>Loans serviced on behalf of third parties, retained and reported as assets</t>
  </si>
  <si>
    <t>Commercial Loan [Member] | Assets Held for Sale</t>
  </si>
  <si>
    <t>Level 4~Investments - Other Than Temporary Impairment (Details) - USD ($) $ in Millions</t>
  </si>
  <si>
    <t>Other than Temporary Impairment, Credit Losses Recognized in Earnings [Line Items]</t>
  </si>
  <si>
    <t>Credit impairments</t>
  </si>
  <si>
    <t>Impairments on equity securities and other impairments</t>
  </si>
  <si>
    <t>Intent-to-sell impairments</t>
  </si>
  <si>
    <t>Cumulative Credit Impairments</t>
  </si>
  <si>
    <t>Additions for credit impairments recognized on:</t>
  </si>
  <si>
    <t>Securities not previously impaired</t>
  </si>
  <si>
    <t>Reductions for credit impairments previously recognized on:</t>
  </si>
  <si>
    <t>Securities that matured or were sold during the period</t>
  </si>
  <si>
    <t>Securities due to an increase in expected cash flows</t>
  </si>
  <si>
    <t>Other than Temporary Impairment Losses, Investments</t>
  </si>
  <si>
    <t>Equity securities</t>
  </si>
  <si>
    <t>Level 4~Investments - Available-for-Sale Securities (Details) - USD ($) $ in Millions</t>
  </si>
  <si>
    <t>Schedule of Available-for-sale Securities [Line Items]</t>
  </si>
  <si>
    <t>Fixed maturities, available-for-sale, at fair value, amortized cost</t>
  </si>
  <si>
    <t>Gross Unrealized Gains, fixed maturities, available-for-sale</t>
  </si>
  <si>
    <t>Gross Unrealized Losses, fixed maturities, available-for-sale</t>
  </si>
  <si>
    <t>Non-Credit OTTI</t>
  </si>
  <si>
    <t>Equity securities, available-for-sale, Cost or Amortized Cost</t>
  </si>
  <si>
    <t>Available-for-sale, Cost or Amortized Cost</t>
  </si>
  <si>
    <t>Available-for-sale, Gross Unrealized Gains</t>
  </si>
  <si>
    <t>Available-for-sale, Gross Unrealized Losses</t>
  </si>
  <si>
    <t>Available-for-sale, Fair Value</t>
  </si>
  <si>
    <t>Amortized Cost</t>
  </si>
  <si>
    <t>One year or less</t>
  </si>
  <si>
    <t>Over one year through five years</t>
  </si>
  <si>
    <t>Over five years through ten years</t>
  </si>
  <si>
    <t>Over ten years</t>
  </si>
  <si>
    <t>Subtotal</t>
  </si>
  <si>
    <t>Mortgage-backed and asset-backed securities</t>
  </si>
  <si>
    <t>Fair Value</t>
  </si>
  <si>
    <t>Gross Unrealized Losses Gains, fixed maturities, available-for-sale</t>
  </si>
  <si>
    <t>ABS</t>
  </si>
  <si>
    <t>CDOs</t>
  </si>
  <si>
    <t>Level 4~Investments - Unrealized Losses on AFS Securities (Details) - USD ($) $ in Millions</t>
  </si>
  <si>
    <t>Available-for-sale Securities, Continuous Unrealized Loss Position, Less than Twelve Months, Amortized Cost</t>
  </si>
  <si>
    <t>12 Months or More</t>
  </si>
  <si>
    <t>Less Than 12 Months</t>
  </si>
  <si>
    <t>Unrealized Losses</t>
  </si>
  <si>
    <t>US Treasury Securities</t>
  </si>
  <si>
    <t>Fixed maturities</t>
  </si>
  <si>
    <t>Level 4~Investments - Mortgage Loans- Valuation Allowance Activity (Details) - Commercial Loan [Member] - USD ($) $ in Millions</t>
  </si>
  <si>
    <t>Allowance for Loan and Lease Losses [Roll Forward]</t>
  </si>
  <si>
    <t>(Additions)/Reversals</t>
  </si>
  <si>
    <t>Deductions</t>
  </si>
  <si>
    <t>Level 4~Investments - Commercial Mortgage Loans Credit Quality (Details) $ in Millions</t>
  </si>
  <si>
    <t>Financing Receivable, Recorded Investment [Line Items]</t>
  </si>
  <si>
    <t>Carrying Value</t>
  </si>
  <si>
    <t>Avg. Debt-Service Coverage Ratio</t>
  </si>
  <si>
    <t>Commercial Loan [Member] | Greater than 80%</t>
  </si>
  <si>
    <t>Commercial Loan [Member] | 65% - 80%</t>
  </si>
  <si>
    <t>Commercial Loan [Member] | Less than 65%</t>
  </si>
  <si>
    <t>Level 4~Investments - Mortgage Loans by Region and Property Type (Details) - USD ($) $ in Millions</t>
  </si>
  <si>
    <t>Mortgage Loans on Real Estate [Line Items]</t>
  </si>
  <si>
    <t>Industrial</t>
  </si>
  <si>
    <t>Multifamily</t>
  </si>
  <si>
    <t>Office</t>
  </si>
  <si>
    <t>Retail</t>
  </si>
  <si>
    <t>East North Central</t>
  </si>
  <si>
    <t>Middle Atlantic</t>
  </si>
  <si>
    <t>Mountain</t>
  </si>
  <si>
    <t>New England</t>
  </si>
  <si>
    <t>Pacific</t>
  </si>
  <si>
    <t>South Atlantic</t>
  </si>
  <si>
    <t>West North Central</t>
  </si>
  <si>
    <t>West South Central</t>
  </si>
  <si>
    <t>Mortgages [Member]</t>
  </si>
  <si>
    <t>Percent of Total</t>
  </si>
  <si>
    <t>Mortgages [Member] | Industrial</t>
  </si>
  <si>
    <t>25.80%</t>
  </si>
  <si>
    <t>25.70%</t>
  </si>
  <si>
    <t>Mortgages [Member] | Multifamily</t>
  </si>
  <si>
    <t>32.40%</t>
  </si>
  <si>
    <t>31.70%</t>
  </si>
  <si>
    <t>Mortgages [Member] | Office</t>
  </si>
  <si>
    <t>23.30%</t>
  </si>
  <si>
    <t>23.70%</t>
  </si>
  <si>
    <t>Mortgages [Member] | Retail</t>
  </si>
  <si>
    <t>11.20%</t>
  </si>
  <si>
    <t>11.50%</t>
  </si>
  <si>
    <t>Mortgages [Member] | Other</t>
  </si>
  <si>
    <t>7.30%</t>
  </si>
  <si>
    <t>7.40%</t>
  </si>
  <si>
    <t>Mortgages [Member] | East North Central</t>
  </si>
  <si>
    <t>7.80%</t>
  </si>
  <si>
    <t>7.90%</t>
  </si>
  <si>
    <t>Mortgages [Member] | Middle Atlantic</t>
  </si>
  <si>
    <t>8.40%</t>
  </si>
  <si>
    <t>8.60%</t>
  </si>
  <si>
    <t>Mortgages [Member] | Mountain</t>
  </si>
  <si>
    <t>Mortgages [Member] | New England</t>
  </si>
  <si>
    <t>9.10%</t>
  </si>
  <si>
    <t>9.20%</t>
  </si>
  <si>
    <t>Mortgages [Member] | Pacific</t>
  </si>
  <si>
    <t>23.90%</t>
  </si>
  <si>
    <t>Mortgages [Member] | South Atlantic</t>
  </si>
  <si>
    <t>21.50%</t>
  </si>
  <si>
    <t>22.40%</t>
  </si>
  <si>
    <t>Mortgages [Member] | West North Central</t>
  </si>
  <si>
    <t>4.60%</t>
  </si>
  <si>
    <t>4.70%</t>
  </si>
  <si>
    <t>Mortgages [Member] | West South Central</t>
  </si>
  <si>
    <t>8.70%</t>
  </si>
  <si>
    <t>13.30%</t>
  </si>
  <si>
    <t>13.60%</t>
  </si>
  <si>
    <t>Level 4~Investments - Securities Lending and Repurchase Agreements (Details) - USD ($) $ in Millions</t>
  </si>
  <si>
    <t>Securities Loaned, Collateral, Obligation to Return Securitie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Level 4~Derivatives - Additional Information (Details) - USD ($)</t>
  </si>
  <si>
    <t>Derivative Instruments and Hedging Activities Disclosures [Line Items]</t>
  </si>
  <si>
    <t>Notional amount</t>
  </si>
  <si>
    <t>Deferred net gains on derivative instruments recorded in AOCI that are expected to be reclassified to earnings during the next twelve months</t>
  </si>
  <si>
    <t>Maximum term over which company is hedging its exposure</t>
  </si>
  <si>
    <t>1 year</t>
  </si>
  <si>
    <t>Collateral receivable</t>
  </si>
  <si>
    <t>Pledged collateral, securities</t>
  </si>
  <si>
    <t>Margin Deposit Assets</t>
  </si>
  <si>
    <t>Cash collateral held</t>
  </si>
  <si>
    <t>Securities Received as Collateral</t>
  </si>
  <si>
    <t>Not Designated as Hedging Instrument</t>
  </si>
  <si>
    <t>Designated as Hedging Instrument | Cash Flow Hedging</t>
  </si>
  <si>
    <t>Ineffectiveness recognized in income with net realized capital gains (losses)</t>
  </si>
  <si>
    <t>Interest Rate Swap [Member] | Not Designated as Hedging Instrument</t>
  </si>
  <si>
    <t>Interest Rate Swap [Member] | Designated as Hedging Instrument</t>
  </si>
  <si>
    <t>Loss on Discontinuation of Cash Flow Hedge Due to Forecasted Transaction Probable of Not Occurring</t>
  </si>
  <si>
    <t>Level 4~Derivatives - Derivative Balance Sheet Classification (Details) - USD ($) $ in Millions</t>
  </si>
  <si>
    <t>Derivatives, Fair Value [Line Items]</t>
  </si>
  <si>
    <t>Notional Amount</t>
  </si>
  <si>
    <t>Derivative Asset, Fair Value, Gross Asset Including Not Subject to Master Netting Arrangement</t>
  </si>
  <si>
    <t>Derivative Liability, Fair Value, Gross Liability Including Not Subject to Master Netting Arrangement</t>
  </si>
  <si>
    <t>Asset Derivatives</t>
  </si>
  <si>
    <t>Liability Derivatives</t>
  </si>
  <si>
    <t>Foreign currency swaps | Designated as Hedging Instrument</t>
  </si>
  <si>
    <t>Cash Flow Hedging</t>
  </si>
  <si>
    <t>Interest rate swaps and futures | Not Designated as Hedging Instrument</t>
  </si>
  <si>
    <t>Foreign currency swaps and forwards | Not Designated as Hedging Instrument</t>
  </si>
  <si>
    <t>Credit derivatives that purchase credit protection | Not Designated as Hedging Instrument</t>
  </si>
  <si>
    <t>Credit Default Swap, Selling Protection [Member] | Not Designated as Hedging Instrument</t>
  </si>
  <si>
    <t>Credit derivatives in offsetting positions | Not Designated as Hedging Instrument</t>
  </si>
  <si>
    <t>Equity index options | Not Designated as Hedging Instrument</t>
  </si>
  <si>
    <t>Level 4~Derivatives - Offsetting Derivative Assets and Liabilities (Details) - USD ($) $ in Millions</t>
  </si>
  <si>
    <t>Derivative [Line Items]</t>
  </si>
  <si>
    <t>Derivative Assets | Other Investments and Other Liabilities</t>
  </si>
  <si>
    <t>Gross Amounts Offset in the Statement of Financial Position, assets</t>
  </si>
  <si>
    <t>Financial Collateral Pledged</t>
  </si>
  <si>
    <t>Net Amount, assets</t>
  </si>
  <si>
    <t>Accrued Interest and Cash Collateral (Received)</t>
  </si>
  <si>
    <t>Derivative Liabilities | Other Investments and Other Liabilities</t>
  </si>
  <si>
    <t>Gross Amounts of Recognized (Liabilities)</t>
  </si>
  <si>
    <t>Gross Amounts Offset in the Statement of Financial Position, liabilities</t>
  </si>
  <si>
    <t>Financial Collateral (Received)</t>
  </si>
  <si>
    <t>Net amount, liabilities</t>
  </si>
  <si>
    <t>Level 4~Derivatives - Cash Flow Hedges (Details) - USD ($)</t>
  </si>
  <si>
    <t>Derivative, Collateral, Obligation to Return Cash</t>
  </si>
  <si>
    <t>AOCI, net of tax</t>
  </si>
  <si>
    <t>Net reclassifications from AOCI to earnings resulting from the discontinuance of cash-flow hedges due to forecasted transactions that were no longer probable of occurring</t>
  </si>
  <si>
    <t>Cash Flow Hedging | Designated as Hedging Instrument</t>
  </si>
  <si>
    <t>Gain (Loss) Recognized in OCI on Derivative (Effective Portion)</t>
  </si>
  <si>
    <t>Cash Flow Hedging | Designated as Hedging Instrument | Reclassification out of Accumulated Other Comprehensive Income</t>
  </si>
  <si>
    <t>Gain (Loss) Reclassified from AOCI into Income (Effective Portion)</t>
  </si>
  <si>
    <t>Cash Flow Hedging | Designated as Hedging Instrument | Interest Rate Swap [Member]</t>
  </si>
  <si>
    <t>Cash Flow Hedging | Designated as Hedging Instrument | Interest Rate Swap [Member] | Reclassification out of Accumulated Other Comprehensive Income | Net realized capital gain/(loss)</t>
  </si>
  <si>
    <t>Cash Flow Hedging | Designated as Hedging Instrument | Interest Rate Swap [Member] | Reclassification out of Accumulated Other Comprehensive Income | Net investment income</t>
  </si>
  <si>
    <t>Cash Flow Hedging | Designated as Hedging Instrument | Interest Rate Swap [Member] | Reclassification out of Accumulated Other Comprehensive Income | Accumulated Net Gain (Loss) from Cash Flow Hedges Attributable to Parent | Net realized capital gain/(loss)</t>
  </si>
  <si>
    <t>Cash Flow Hedging | Designated as Hedging Instrument | Interest Rate Swap [Member] | Reclassification out of Accumulated Other Comprehensive Income | Accumulated Net Gain (Loss) from Cash Flow Hedges Attributable to Parent | Net investment income</t>
  </si>
  <si>
    <t>Cash Flow Hedging | Designated as Hedging Instrument | Foreign currency swaps</t>
  </si>
  <si>
    <t>Level 4~Derivatives - Fair Value Hedges - Non-qualifying Strategies (Details) - Not Designated as Hedging Instrument - USD ($) $ in Millions</t>
  </si>
  <si>
    <t>Credit derivatives that purchase credit protection</t>
  </si>
  <si>
    <t>Credit Default Swap, Selling Protection [Member]</t>
  </si>
  <si>
    <t>Other Credit Derivatives [Member]</t>
  </si>
  <si>
    <t>Foreign Exchange Forward [Member]</t>
  </si>
  <si>
    <t>Contingent capital facility put option</t>
  </si>
  <si>
    <t>Foreign currency swaps | Foreign Exchange Forward [Member]</t>
  </si>
  <si>
    <t>Level 4~Derivatives - Credit Risk Assumed through Credit Derivatives (Details) - USD ($) $ in Millions</t>
  </si>
  <si>
    <t>Credit Derivatives [Line Items]</t>
  </si>
  <si>
    <t>Credit Risk Derivatives, at Fair Value, Net</t>
  </si>
  <si>
    <t>Credit derivatives | Single name credit default swaps | A Minus | Investment grade risk exposure</t>
  </si>
  <si>
    <t>Weighted Average Years to Maturity</t>
  </si>
  <si>
    <t>Offsetting Notional Amount</t>
  </si>
  <si>
    <t>Offsetting Fair Value</t>
  </si>
  <si>
    <t>Credit derivatives | Single name credit default swaps | B | Below investment grade risk exposure</t>
  </si>
  <si>
    <t>Credit derivatives | Basket credit default swaps | A Minus | Investment grade risk exposure</t>
  </si>
  <si>
    <t>6 years</t>
  </si>
  <si>
    <t>Credit derivatives | Basket credit default swaps | BBB Plus | Investment grade risk exposure</t>
  </si>
  <si>
    <t>3 years</t>
  </si>
  <si>
    <t>Credit derivatives | Basket credit default swaps | B Plus | Below investment grade risk exposure</t>
  </si>
  <si>
    <t>Credit derivatives | Basket credit default swaps | A | Investment grade risk exposure</t>
  </si>
  <si>
    <t>Credit derivatives | Basket credit default swaps | CCC | Below investment grade risk exposure</t>
  </si>
  <si>
    <t>Credit derivatives in offsetting positions | Credit Default Swap, Selling Protection [Member]</t>
  </si>
  <si>
    <t>Goodwill &amp; Other Intangible Assets Finite-Lived Intangible Assets (Details) $ in Millions</t>
  </si>
  <si>
    <t>Finite-Lived Intangible Assets [Line Items]</t>
  </si>
  <si>
    <t>Finite-Lived Intangible Assets, Cost Incurred to Renew or Extend</t>
  </si>
  <si>
    <t>Finite-Lived Intangible Asset, Weighted Average Period before Next Renewal or Extension</t>
  </si>
  <si>
    <t>10 years</t>
  </si>
  <si>
    <t>Reserve for Unpaid Losses and Loss Adjustment Expenses P&amp;C Liabilities for Unpaid Losses and Loss Adjustment Expenses (Details) - USD ($) $ in Millions</t>
  </si>
  <si>
    <t>Liability for Unpaid Claims and Claims Adjustment Expense [Roll Forward]</t>
  </si>
  <si>
    <t>Beginning liabilities for unpaid losses and loss adjustment expenses, gross</t>
  </si>
  <si>
    <t>Less: payments</t>
  </si>
  <si>
    <t>Ending liabilities for unpaid losses and loss adjustment expenses, gross</t>
  </si>
  <si>
    <t>Workers’ compensation</t>
  </si>
  <si>
    <t>Provision for unpaid losses and loss adjustment expenses</t>
  </si>
  <si>
    <t>Prior accident year development</t>
  </si>
  <si>
    <t>Change in Workers Compensation Discount Including Accretion [Member]</t>
  </si>
  <si>
    <t>Liability</t>
  </si>
  <si>
    <t>Package business</t>
  </si>
  <si>
    <t>Commercial Property [Member]</t>
  </si>
  <si>
    <t>Professional liability</t>
  </si>
  <si>
    <t>Bond</t>
  </si>
  <si>
    <t>Commercial Auto Liability [Member]</t>
  </si>
  <si>
    <t>Personal Auto Liability [Member]</t>
  </si>
  <si>
    <t>Homeowners</t>
  </si>
  <si>
    <t>Net Asbestos Reserves [Member]</t>
  </si>
  <si>
    <t>Net Environmental Reserves [Member]</t>
  </si>
  <si>
    <t>Catastrophes [Member]</t>
  </si>
  <si>
    <t>Uncollectible Reinsurance [Member]</t>
  </si>
  <si>
    <t>Other Reserve Re Estimates [Member]</t>
  </si>
  <si>
    <t>Property and Casualty Insurance Products</t>
  </si>
  <si>
    <t>Product Information [Line Items]</t>
  </si>
  <si>
    <t>Liability for Unpaid Claims and Claims Adjustment Expense, Incurred Claims</t>
  </si>
  <si>
    <t>Beginning liabilities for unpaid losses and loss adjustment expenses, net</t>
  </si>
  <si>
    <t>Current accident year</t>
  </si>
  <si>
    <t>Prior accident years</t>
  </si>
  <si>
    <t>Total payments</t>
  </si>
  <si>
    <t>Ending liabilities for unpaid losses and loss adjustment expenses, net</t>
  </si>
  <si>
    <t>Group Insurance Policies [Member]</t>
  </si>
  <si>
    <t>Liability for Unpaid Claims and Claims Adjustment Expense, Period Increase (Decrease)</t>
  </si>
  <si>
    <t>Liability for Unpaid Claims and Claims Adjustment Expense Prior Years Interest</t>
  </si>
  <si>
    <t>Group Insurance Policies [Member] | Long-term Disability [Member]</t>
  </si>
  <si>
    <t>Group Insurance Policies [Member] | group life term, disability and accident [Member]</t>
  </si>
  <si>
    <t>Reserves for Future Policy Benefits (Details) - Annuitization Benefit - USD ($) $ in Millions</t>
  </si>
  <si>
    <t>Movement in Liabilities for Guarantees on Long-Duration Contracts, Guaranteed Benefit Liability, Gross [Roll Forward]</t>
  </si>
  <si>
    <t>Beginning Balance</t>
  </si>
  <si>
    <t>Incurred</t>
  </si>
  <si>
    <t>Paid</t>
  </si>
  <si>
    <t>Change in Unrealized Investment Gains and Losses</t>
  </si>
  <si>
    <t>Ending Balance</t>
  </si>
  <si>
    <t>Movement in Liabilities for Guarantees on Long-Duration Contracts, Reinsurance Recoverable [Roll Forward]</t>
  </si>
  <si>
    <t>Debt Level 4 (Details) - USD ($)</t>
  </si>
  <si>
    <t>Mar. 15, 2018</t>
  </si>
  <si>
    <t>Debt Instruments [Line Items]</t>
  </si>
  <si>
    <t>Long-term Debt, Gross</t>
  </si>
  <si>
    <t>Proceeds from Debt, Net of Issuance Costs</t>
  </si>
  <si>
    <t>Debt Instrument, Redemption Price, Percentage of Principal Amount Redeemed</t>
  </si>
  <si>
    <t>Debt Instrument, Interest Rate, Increase (Decrease)</t>
  </si>
  <si>
    <t>2500.00%</t>
  </si>
  <si>
    <t>Line of Credit Facility, Maximum Borrowing Capacity</t>
  </si>
  <si>
    <t>Line of Credit Facility, Interest Rate at Period End</t>
  </si>
  <si>
    <t>0.50%</t>
  </si>
  <si>
    <t>Line of Credit Facility, Covenant Terms</t>
  </si>
  <si>
    <t>Letters of Credit Outstanding, Amount</t>
  </si>
  <si>
    <t>Line of Credit Facility, Increase (Decrease) for Period, Description</t>
  </si>
  <si>
    <t>Scenario, Previously Reported [Member]</t>
  </si>
  <si>
    <t>Revolving Credit Facility [Member]</t>
  </si>
  <si>
    <t>Debt Instrument, Term</t>
  </si>
  <si>
    <t>Line of Credit Facility, Maximum Amount Outstanding During Period</t>
  </si>
  <si>
    <t>Revolving Credit Facility [Member] | Scenario, Previously Reported [Member]</t>
  </si>
  <si>
    <t>Senior Note Six Point Three Due in Two Thousand Eighteen [Member]</t>
  </si>
  <si>
    <t>Debt Instrument, Interest Rate, Stated Percentage</t>
  </si>
  <si>
    <t>6.30%</t>
  </si>
  <si>
    <t>Senior Note Four Point Four Due in Two Thousand Forty Seven [Member]</t>
  </si>
  <si>
    <t>4.40%</t>
  </si>
  <si>
    <t>Senior Note Five Point Three Seven Five Due in Two Thousand Seventeen [Member] | Senior Notes</t>
  </si>
  <si>
    <t>Commitments and Contingencies -  Additional Information (Details)</t>
  </si>
  <si>
    <t>1 Months Ended</t>
  </si>
  <si>
    <t>Mar. 31, 2016plaintiff</t>
  </si>
  <si>
    <t>Feb. 28, 2011plaintiff</t>
  </si>
  <si>
    <t>Asbestos and Environmental</t>
  </si>
  <si>
    <t>Loss Contingencies [Line Items]</t>
  </si>
  <si>
    <t>Reinsurance premium</t>
  </si>
  <si>
    <t>Maximum adverse loss development to be ceded under agreement</t>
  </si>
  <si>
    <t>Asbestos</t>
  </si>
  <si>
    <t>Liability for unpaid losses and loss adjustment expenses, at undiscounted amounts</t>
  </si>
  <si>
    <t>Environmental</t>
  </si>
  <si>
    <t>Adverse development from comprehensive annual review</t>
  </si>
  <si>
    <t>Settled Litigation [Member] | Mutual Funds Litigation [Member]</t>
  </si>
  <si>
    <t>Number of funds on which action has been brought | plaintiff</t>
  </si>
  <si>
    <t>Pending Litigation [Member] | Mutual Funds Litigation [Member]</t>
  </si>
  <si>
    <t>Maximum | Asbestos and Environmental</t>
  </si>
  <si>
    <t>Commitments and Contingencies Commitments and Contingencies - Derivative Instruments (Details) $ in Millions</t>
  </si>
  <si>
    <t>Derivative, Net Liability Position, Aggregate Fair Value</t>
  </si>
  <si>
    <t>Collateral Already Posted, Aggregate Fair Value</t>
  </si>
  <si>
    <t>Additional Collateral, Aggregate Fair Value</t>
  </si>
  <si>
    <t>Equity Level 4 Capital Purchase Program Warrants (Details) - $ / shares shares in Millions</t>
  </si>
  <si>
    <t>Class of Warrant or Right [Line Items]</t>
  </si>
  <si>
    <t>Warrants outstanding</t>
  </si>
  <si>
    <t>Class of Warrant or Right, Exercise Price of Warrants or Rights</t>
  </si>
  <si>
    <t>Warrant [Member]</t>
  </si>
  <si>
    <t>Warrants Exercised</t>
  </si>
  <si>
    <t>Accumulated Other Comprehensive Income Loss Level 4 -AOCI Rollforward (Details) - USD ($) $ in Millions</t>
  </si>
  <si>
    <t>Accumulated Other Comprehensive Income (Loss) [Line Items]</t>
  </si>
  <si>
    <t>Amounts reclassified from AOCI</t>
  </si>
  <si>
    <t>OTTI Losses in OCI</t>
  </si>
  <si>
    <t>Net Gain on Cash Flow Hedging Instruments</t>
  </si>
  <si>
    <t>Foreign Currency Translation Adjustments</t>
  </si>
  <si>
    <t>Pension and Other Postretirement Plan Adjustments</t>
  </si>
  <si>
    <t>Equity Securities [Member] | Net Unrealized Gain on Securities</t>
  </si>
  <si>
    <t>Accumulated Other Comprehensive Income Loss Level 4- Reclassifications from AOCI (Details) - USD ($) $ in Millions</t>
  </si>
  <si>
    <t>Income (Loss) from Discontinued Operations, Net of Tax</t>
  </si>
  <si>
    <t>Operating Expenses</t>
  </si>
  <si>
    <t>Amount Reclassified from AOCI</t>
  </si>
  <si>
    <t>Net Unrealized Gain on Securities | Amount Reclassified from AOCI</t>
  </si>
  <si>
    <t>Net Gain on Cash Flow Hedging Instruments | Amount Reclassified from AOCI</t>
  </si>
  <si>
    <t>Amortization of Prior Service Credit | Amount Reclassified from AOCI</t>
  </si>
  <si>
    <t>Amortization of Actuarial Loss | Amount Reclassified from AOCI</t>
  </si>
  <si>
    <t>Pension and Other Postretirement Plan Adjustments | Amount Reclassified from AOCI</t>
  </si>
  <si>
    <t>Interest Rate Swap [Member] | Net Gain on Cash Flow Hedging Instruments | Amount Reclassified from AOCI</t>
  </si>
  <si>
    <t>Employee Benefit Plans  - Components of Net Periodic Benefit Cost (Benefit) - USD ($) $ in Millions</t>
  </si>
  <si>
    <t>Pension Plan [Member]</t>
  </si>
  <si>
    <t>Component of periodic benefit cost</t>
  </si>
  <si>
    <t>Service cost</t>
  </si>
  <si>
    <t>Interest cost</t>
  </si>
  <si>
    <t>Expected return on plan assets</t>
  </si>
  <si>
    <t>Defined Benefit Plan, Amortization of Gain (Loss)</t>
  </si>
  <si>
    <t>Defined Benefit Plan, Net Periodic Benefit Cost (Credit), Gain (Loss) Due to Curtailment</t>
  </si>
  <si>
    <t>Other Postretirement Benefits Plan [Member]</t>
  </si>
  <si>
    <t>Amortization of prior service cred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8139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3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97</v>
      </c>
      <c r="C4" s="7" t="n">
        <v>378</v>
      </c>
    </row>
    <row r="5" spans="1:3">
      <c r="A5" s="3" t="s">
        <v>26</v>
      </c>
    </row>
    <row r="6" spans="1:3">
      <c r="A6" s="4" t="s">
        <v>27</v>
      </c>
      <c r="B6" s="5" t="n">
        <v>-855</v>
      </c>
      <c r="C6" s="5" t="n">
        <v>137</v>
      </c>
    </row>
    <row r="7" spans="1:3">
      <c r="A7" s="4" t="s">
        <v>28</v>
      </c>
      <c r="B7" s="5" t="n">
        <v>-2</v>
      </c>
      <c r="C7" s="5" t="n">
        <v>-1</v>
      </c>
    </row>
    <row r="8" spans="1:3">
      <c r="A8" s="4" t="s">
        <v>29</v>
      </c>
      <c r="B8" s="5" t="n">
        <v>-44</v>
      </c>
      <c r="C8" s="5" t="n">
        <v>-18</v>
      </c>
    </row>
    <row r="9" spans="1:3">
      <c r="A9" s="4" t="s">
        <v>30</v>
      </c>
      <c r="B9" s="5" t="n">
        <v>-6</v>
      </c>
      <c r="C9" s="5" t="n">
        <v>2</v>
      </c>
    </row>
    <row r="10" spans="1:3">
      <c r="A10" s="4" t="s">
        <v>31</v>
      </c>
      <c r="B10" s="5" t="n">
        <v>10</v>
      </c>
      <c r="C10" s="5" t="n">
        <v>10</v>
      </c>
    </row>
    <row r="11" spans="1:3">
      <c r="A11" s="4" t="s">
        <v>32</v>
      </c>
      <c r="B11" s="5" t="n">
        <v>-897</v>
      </c>
      <c r="C11" s="5" t="n">
        <v>130</v>
      </c>
    </row>
    <row r="12" spans="1:3">
      <c r="A12" s="4" t="s">
        <v>33</v>
      </c>
      <c r="B12" s="7" t="n">
        <v>-300</v>
      </c>
      <c r="C12" s="7" t="n">
        <v>5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02</v>
      </c>
    </row>
    <row r="4" spans="1:2">
      <c r="A4" s="4" t="s">
        <v>284</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v>
      </c>
      <c r="B1" s="2" t="s">
        <v>1</v>
      </c>
    </row>
    <row r="2" spans="1:3">
      <c r="B2" s="2" t="s">
        <v>2</v>
      </c>
      <c r="C2" s="2" t="s">
        <v>23</v>
      </c>
    </row>
    <row r="3" spans="1:3">
      <c r="A3" s="3" t="s">
        <v>35</v>
      </c>
    </row>
    <row r="4" spans="1:3">
      <c r="A4" s="4" t="s">
        <v>36</v>
      </c>
      <c r="B4" s="7" t="n">
        <v>3927</v>
      </c>
      <c r="C4" s="7" t="n">
        <v>3438</v>
      </c>
    </row>
    <row r="5" spans="1:3">
      <c r="A5" s="4" t="s">
        <v>37</v>
      </c>
      <c r="B5" s="5" t="n">
        <v>323</v>
      </c>
      <c r="C5" s="5" t="n">
        <v>278</v>
      </c>
    </row>
    <row r="6" spans="1:3">
      <c r="A6" s="4" t="s">
        <v>38</v>
      </c>
      <c r="B6" s="5" t="n">
        <v>451</v>
      </c>
      <c r="C6" s="5" t="n">
        <v>410</v>
      </c>
    </row>
    <row r="7" spans="1:3">
      <c r="A7" s="3" t="s">
        <v>39</v>
      </c>
    </row>
    <row r="8" spans="1:3">
      <c r="A8" s="4" t="s">
        <v>40</v>
      </c>
      <c r="B8" s="5" t="n">
        <v>-2</v>
      </c>
      <c r="C8" s="5" t="n">
        <v>-3</v>
      </c>
    </row>
    <row r="9" spans="1:3">
      <c r="A9" s="4" t="s">
        <v>41</v>
      </c>
      <c r="B9" s="5" t="n">
        <v>2</v>
      </c>
      <c r="C9" s="5" t="n">
        <v>2</v>
      </c>
    </row>
    <row r="10" spans="1:3">
      <c r="A10" s="4" t="s">
        <v>42</v>
      </c>
      <c r="B10" s="5" t="n">
        <v>0</v>
      </c>
      <c r="C10" s="5" t="n">
        <v>1</v>
      </c>
    </row>
    <row r="11" spans="1:3">
      <c r="A11" s="4" t="s">
        <v>43</v>
      </c>
      <c r="B11" s="5" t="n">
        <v>-30</v>
      </c>
      <c r="C11" s="5" t="n">
        <v>25</v>
      </c>
    </row>
    <row r="12" spans="1:3">
      <c r="A12" s="4" t="s">
        <v>44</v>
      </c>
      <c r="B12" s="5" t="n">
        <v>-30</v>
      </c>
      <c r="C12" s="5" t="n">
        <v>24</v>
      </c>
    </row>
    <row r="13" spans="1:3">
      <c r="A13" s="4" t="s">
        <v>45</v>
      </c>
      <c r="B13" s="5" t="n">
        <v>20</v>
      </c>
      <c r="C13" s="5" t="n">
        <v>19</v>
      </c>
    </row>
    <row r="14" spans="1:3">
      <c r="A14" s="4" t="s">
        <v>46</v>
      </c>
      <c r="B14" s="5" t="n">
        <v>4691</v>
      </c>
      <c r="C14" s="5" t="n">
        <v>4169</v>
      </c>
    </row>
    <row r="15" spans="1:3">
      <c r="A15" s="3" t="s">
        <v>47</v>
      </c>
    </row>
    <row r="16" spans="1:3">
      <c r="A16" s="4" t="s">
        <v>48</v>
      </c>
      <c r="B16" s="5" t="n">
        <v>2695</v>
      </c>
      <c r="C16" s="5" t="n">
        <v>2424</v>
      </c>
    </row>
    <row r="17" spans="1:3">
      <c r="A17" s="4" t="s">
        <v>49</v>
      </c>
      <c r="B17" s="5" t="n">
        <v>342</v>
      </c>
      <c r="C17" s="5" t="n">
        <v>344</v>
      </c>
    </row>
    <row r="18" spans="1:3">
      <c r="A18" s="4" t="s">
        <v>50</v>
      </c>
      <c r="B18" s="5" t="n">
        <v>1037</v>
      </c>
      <c r="C18" s="5" t="n">
        <v>919</v>
      </c>
    </row>
    <row r="19" spans="1:3">
      <c r="A19" s="4" t="s">
        <v>51</v>
      </c>
      <c r="B19" s="5" t="n">
        <v>80</v>
      </c>
      <c r="C19" s="5" t="n">
        <v>80</v>
      </c>
    </row>
    <row r="20" spans="1:3">
      <c r="A20" s="4" t="s">
        <v>52</v>
      </c>
      <c r="B20" s="5" t="n">
        <v>18</v>
      </c>
      <c r="C20" s="5" t="n">
        <v>1</v>
      </c>
    </row>
    <row r="21" spans="1:3">
      <c r="A21" s="4" t="s">
        <v>53</v>
      </c>
      <c r="B21" s="5" t="n">
        <v>4172</v>
      </c>
      <c r="C21" s="5" t="n">
        <v>3768</v>
      </c>
    </row>
    <row r="22" spans="1:3">
      <c r="A22" s="4" t="s">
        <v>54</v>
      </c>
      <c r="B22" s="5" t="n">
        <v>519</v>
      </c>
      <c r="C22" s="5" t="n">
        <v>401</v>
      </c>
    </row>
    <row r="23" spans="1:3">
      <c r="A23" s="4" t="s">
        <v>55</v>
      </c>
      <c r="B23" s="5" t="n">
        <v>91</v>
      </c>
      <c r="C23" s="5" t="n">
        <v>98</v>
      </c>
    </row>
    <row r="24" spans="1:3">
      <c r="A24" s="4" t="s">
        <v>56</v>
      </c>
      <c r="B24" s="5" t="n">
        <v>428</v>
      </c>
      <c r="C24" s="5" t="n">
        <v>303</v>
      </c>
    </row>
    <row r="25" spans="1:3">
      <c r="A25" s="4" t="s">
        <v>57</v>
      </c>
      <c r="B25" s="5" t="n">
        <v>169</v>
      </c>
      <c r="C25" s="5" t="n">
        <v>75</v>
      </c>
    </row>
    <row r="26" spans="1:3">
      <c r="A26" s="4" t="s">
        <v>25</v>
      </c>
      <c r="B26" s="7" t="n">
        <v>597</v>
      </c>
      <c r="C26" s="7" t="n">
        <v>378</v>
      </c>
    </row>
    <row r="27" spans="1:3">
      <c r="A27" s="3" t="s">
        <v>58</v>
      </c>
    </row>
    <row r="28" spans="1:3">
      <c r="A28" s="4" t="s">
        <v>59</v>
      </c>
      <c r="B28" s="8" t="n">
        <v>1.2</v>
      </c>
      <c r="C28" s="8" t="n">
        <v>0.82</v>
      </c>
    </row>
    <row r="29" spans="1:3">
      <c r="A29" s="4" t="s">
        <v>60</v>
      </c>
      <c r="B29" s="9" t="n">
        <v>1.18</v>
      </c>
      <c r="C29" s="9" t="n">
        <v>0.8</v>
      </c>
    </row>
    <row r="30" spans="1:3">
      <c r="A30" s="4" t="s">
        <v>61</v>
      </c>
      <c r="B30" s="9" t="n">
        <v>1.67</v>
      </c>
      <c r="C30" s="9" t="n">
        <v>1.02</v>
      </c>
    </row>
    <row r="31" spans="1:3">
      <c r="A31" s="4" t="s">
        <v>62</v>
      </c>
      <c r="B31" s="9" t="n">
        <v>1.64</v>
      </c>
      <c r="C31" s="5" t="n">
        <v>1</v>
      </c>
    </row>
    <row r="32" spans="1:3">
      <c r="A32" s="4" t="s">
        <v>63</v>
      </c>
      <c r="B32" s="8" t="n">
        <v>0.25</v>
      </c>
      <c r="C32" s="8" t="n">
        <v>0.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296</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258</v>
      </c>
    </row>
    <row r="6" spans="1:2">
      <c r="A6" s="4" t="s">
        <v>319</v>
      </c>
      <c r="B6" s="4" t="s">
        <v>320</v>
      </c>
    </row>
    <row r="7" spans="1:2">
      <c r="A7" s="4" t="s">
        <v>321</v>
      </c>
      <c r="B7" s="4" t="s">
        <v>322</v>
      </c>
    </row>
    <row r="8" spans="1:2">
      <c r="A8" s="4" t="s">
        <v>323</v>
      </c>
      <c r="B8" s="4" t="s">
        <v>324</v>
      </c>
    </row>
    <row r="9" spans="1:2">
      <c r="A9" s="4" t="s">
        <v>325</v>
      </c>
      <c r="B9" s="4" t="s">
        <v>294</v>
      </c>
    </row>
    <row r="10" spans="1:2">
      <c r="A10" s="4" t="s">
        <v>326</v>
      </c>
      <c r="B10" s="4" t="s">
        <v>327</v>
      </c>
    </row>
    <row r="11" spans="1:2">
      <c r="A11" s="4" t="s">
        <v>328</v>
      </c>
      <c r="B11" s="4" t="s">
        <v>329</v>
      </c>
    </row>
    <row r="12" spans="1:2">
      <c r="A12" s="4" t="s">
        <v>330</v>
      </c>
      <c r="B12"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row r="6" spans="1:2">
      <c r="A6" s="4" t="s">
        <v>330</v>
      </c>
      <c r="B6" s="4" t="s">
        <v>331</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49</v>
      </c>
      <c r="B1" s="2" t="s">
        <v>1</v>
      </c>
    </row>
    <row r="2" spans="1:3">
      <c r="B2" s="2" t="s">
        <v>2</v>
      </c>
      <c r="C2" s="2" t="s">
        <v>23</v>
      </c>
    </row>
    <row r="3" spans="1:3">
      <c r="A3" s="3" t="s">
        <v>247</v>
      </c>
    </row>
    <row r="4" spans="1:3">
      <c r="A4" s="4" t="s">
        <v>350</v>
      </c>
      <c r="B4" s="4" t="s">
        <v>351</v>
      </c>
      <c r="C4" s="4" t="s">
        <v>352</v>
      </c>
    </row>
    <row r="5" spans="1:3">
      <c r="A5" s="4" t="s">
        <v>353</v>
      </c>
      <c r="B5" s="4" t="s">
        <v>354</v>
      </c>
      <c r="C5"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59</v>
      </c>
      <c r="B1" s="2" t="s">
        <v>360</v>
      </c>
    </row>
    <row r="2" spans="1:2">
      <c r="A2" s="4" t="s">
        <v>361</v>
      </c>
    </row>
    <row r="3" spans="1:2">
      <c r="A3" s="3" t="s">
        <v>362</v>
      </c>
    </row>
    <row r="4" spans="1:2">
      <c r="A4" s="4" t="s">
        <v>116</v>
      </c>
      <c r="B4" s="7" t="n">
        <v>1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5924</v>
      </c>
      <c r="C3" s="7" t="n">
        <v>36964</v>
      </c>
    </row>
    <row r="4" spans="1:3">
      <c r="A4" s="4" t="s">
        <v>68</v>
      </c>
      <c r="B4" s="5" t="n">
        <v>38</v>
      </c>
      <c r="C4" s="5" t="n">
        <v>41</v>
      </c>
    </row>
    <row r="5" spans="1:3">
      <c r="A5" s="4" t="s">
        <v>69</v>
      </c>
      <c r="B5" s="5" t="n">
        <v>1123</v>
      </c>
      <c r="C5" s="5" t="n">
        <v>0</v>
      </c>
    </row>
    <row r="6" spans="1:3">
      <c r="A6" s="4" t="s">
        <v>70</v>
      </c>
      <c r="B6" s="5" t="n">
        <v>0</v>
      </c>
      <c r="C6" s="5" t="n">
        <v>1012</v>
      </c>
    </row>
    <row r="7" spans="1:3">
      <c r="A7" s="4" t="s">
        <v>71</v>
      </c>
      <c r="B7" s="5" t="n">
        <v>3221</v>
      </c>
      <c r="C7" s="5" t="n">
        <v>3175</v>
      </c>
    </row>
    <row r="8" spans="1:3">
      <c r="A8" s="4" t="s">
        <v>72</v>
      </c>
      <c r="B8" s="5" t="n">
        <v>1649</v>
      </c>
      <c r="C8" s="5" t="n">
        <v>1588</v>
      </c>
    </row>
    <row r="9" spans="1:3">
      <c r="A9" s="4" t="s">
        <v>73</v>
      </c>
      <c r="B9" s="5" t="n">
        <v>92</v>
      </c>
      <c r="C9" s="5" t="n">
        <v>96</v>
      </c>
    </row>
    <row r="10" spans="1:3">
      <c r="A10" s="4" t="s">
        <v>74</v>
      </c>
      <c r="B10" s="5" t="n">
        <v>2385</v>
      </c>
      <c r="C10" s="5" t="n">
        <v>2270</v>
      </c>
    </row>
    <row r="11" spans="1:3">
      <c r="A11" s="4" t="s">
        <v>75</v>
      </c>
      <c r="B11" s="5" t="n">
        <v>44432</v>
      </c>
      <c r="C11" s="5" t="n">
        <v>45146</v>
      </c>
    </row>
    <row r="12" spans="1:3">
      <c r="A12" s="4" t="s">
        <v>76</v>
      </c>
      <c r="B12" s="5" t="n">
        <v>228</v>
      </c>
      <c r="C12" s="5" t="n">
        <v>180</v>
      </c>
    </row>
    <row r="13" spans="1:3">
      <c r="A13" s="4" t="s">
        <v>77</v>
      </c>
      <c r="B13" s="5" t="n">
        <v>3994</v>
      </c>
      <c r="C13" s="5" t="n">
        <v>3910</v>
      </c>
    </row>
    <row r="14" spans="1:3">
      <c r="A14" s="4" t="s">
        <v>78</v>
      </c>
      <c r="B14" s="5" t="n">
        <v>4039</v>
      </c>
      <c r="C14" s="5" t="n">
        <v>4061</v>
      </c>
    </row>
    <row r="15" spans="1:3">
      <c r="A15" s="4" t="s">
        <v>79</v>
      </c>
      <c r="B15" s="5" t="n">
        <v>663</v>
      </c>
      <c r="C15" s="5" t="n">
        <v>650</v>
      </c>
    </row>
    <row r="16" spans="1:3">
      <c r="A16" s="4" t="s">
        <v>80</v>
      </c>
      <c r="B16" s="5" t="n">
        <v>1215</v>
      </c>
      <c r="C16" s="5" t="n">
        <v>1164</v>
      </c>
    </row>
    <row r="17" spans="1:3">
      <c r="A17" s="4" t="s">
        <v>81</v>
      </c>
      <c r="B17" s="5" t="n">
        <v>1290</v>
      </c>
      <c r="C17" s="5" t="n">
        <v>1290</v>
      </c>
    </row>
    <row r="18" spans="1:3">
      <c r="A18" s="4" t="s">
        <v>82</v>
      </c>
      <c r="B18" s="5" t="n">
        <v>1018</v>
      </c>
      <c r="C18" s="5" t="n">
        <v>1034</v>
      </c>
    </row>
    <row r="19" spans="1:3">
      <c r="A19" s="4" t="s">
        <v>83</v>
      </c>
      <c r="B19" s="5" t="n">
        <v>687</v>
      </c>
      <c r="C19" s="5" t="n">
        <v>659</v>
      </c>
    </row>
    <row r="20" spans="1:3">
      <c r="A20" s="4" t="s">
        <v>84</v>
      </c>
      <c r="B20" s="5" t="n">
        <v>2549</v>
      </c>
      <c r="C20" s="5" t="n">
        <v>2230</v>
      </c>
    </row>
    <row r="21" spans="1:3">
      <c r="A21" s="4" t="s">
        <v>85</v>
      </c>
      <c r="B21" s="5" t="n">
        <v>156551</v>
      </c>
      <c r="C21" s="5" t="n">
        <v>164936</v>
      </c>
    </row>
    <row r="22" spans="1:3">
      <c r="A22" s="4" t="s">
        <v>86</v>
      </c>
      <c r="B22" s="5" t="n">
        <v>216666</v>
      </c>
      <c r="C22" s="5" t="n">
        <v>225260</v>
      </c>
    </row>
    <row r="23" spans="1:3">
      <c r="A23" s="3" t="s">
        <v>87</v>
      </c>
    </row>
    <row r="24" spans="1:3">
      <c r="A24" s="4" t="s">
        <v>88</v>
      </c>
      <c r="B24" s="5" t="n">
        <v>32213</v>
      </c>
      <c r="C24" s="5" t="n">
        <v>32287</v>
      </c>
    </row>
    <row r="25" spans="1:3">
      <c r="A25" s="4" t="s">
        <v>89</v>
      </c>
      <c r="B25" s="5" t="n">
        <v>678</v>
      </c>
      <c r="C25" s="5" t="n">
        <v>713</v>
      </c>
    </row>
    <row r="26" spans="1:3">
      <c r="A26" s="4" t="s">
        <v>90</v>
      </c>
      <c r="B26" s="5" t="n">
        <v>800</v>
      </c>
      <c r="C26" s="5" t="n">
        <v>816</v>
      </c>
    </row>
    <row r="27" spans="1:3">
      <c r="A27" s="4" t="s">
        <v>91</v>
      </c>
      <c r="B27" s="5" t="n">
        <v>5450</v>
      </c>
      <c r="C27" s="5" t="n">
        <v>5322</v>
      </c>
    </row>
    <row r="28" spans="1:3">
      <c r="A28" s="4" t="s">
        <v>92</v>
      </c>
      <c r="B28" s="5" t="n">
        <v>413</v>
      </c>
      <c r="C28" s="5" t="n">
        <v>320</v>
      </c>
    </row>
    <row r="29" spans="1:3">
      <c r="A29" s="4" t="s">
        <v>93</v>
      </c>
      <c r="B29" s="5" t="n">
        <v>4755</v>
      </c>
      <c r="C29" s="5" t="n">
        <v>4678</v>
      </c>
    </row>
    <row r="30" spans="1:3">
      <c r="A30" s="4" t="s">
        <v>94</v>
      </c>
      <c r="B30" s="5" t="n">
        <v>5020</v>
      </c>
      <c r="C30" s="5" t="n">
        <v>5188</v>
      </c>
    </row>
    <row r="31" spans="1:3">
      <c r="A31" s="4" t="s">
        <v>95</v>
      </c>
      <c r="B31" s="5" t="n">
        <v>154194</v>
      </c>
      <c r="C31" s="5" t="n">
        <v>162442</v>
      </c>
    </row>
    <row r="32" spans="1:3">
      <c r="A32" s="4" t="s">
        <v>96</v>
      </c>
      <c r="B32" s="5" t="n">
        <v>203523</v>
      </c>
      <c r="C32" s="5" t="n">
        <v>211766</v>
      </c>
    </row>
    <row r="33" spans="1:3">
      <c r="A33" s="3" t="s">
        <v>97</v>
      </c>
    </row>
    <row r="34" spans="1:3">
      <c r="A34" s="4" t="s">
        <v>98</v>
      </c>
      <c r="B34" s="5" t="n">
        <v>4</v>
      </c>
      <c r="C34" s="5" t="n">
        <v>4</v>
      </c>
    </row>
    <row r="35" spans="1:3">
      <c r="A35" s="4" t="s">
        <v>99</v>
      </c>
      <c r="B35" s="5" t="n">
        <v>4363</v>
      </c>
      <c r="C35" s="5" t="n">
        <v>4379</v>
      </c>
    </row>
    <row r="36" spans="1:3">
      <c r="A36" s="4" t="s">
        <v>100</v>
      </c>
      <c r="B36" s="5" t="n">
        <v>10156</v>
      </c>
      <c r="C36" s="5" t="n">
        <v>9642</v>
      </c>
    </row>
    <row r="37" spans="1:3">
      <c r="A37" s="4" t="s">
        <v>101</v>
      </c>
      <c r="B37" s="5" t="n">
        <v>-1141</v>
      </c>
      <c r="C37" s="5" t="n">
        <v>-1194</v>
      </c>
    </row>
    <row r="38" spans="1:3">
      <c r="A38" s="4" t="s">
        <v>102</v>
      </c>
      <c r="B38" s="5" t="n">
        <v>-239</v>
      </c>
      <c r="C38" s="5" t="n">
        <v>663</v>
      </c>
    </row>
    <row r="39" spans="1:3">
      <c r="A39" s="4" t="s">
        <v>103</v>
      </c>
      <c r="B39" s="5" t="n">
        <v>13143</v>
      </c>
      <c r="C39" s="5" t="n">
        <v>13494</v>
      </c>
    </row>
    <row r="40" spans="1:3">
      <c r="A40" s="4" t="s">
        <v>104</v>
      </c>
      <c r="B40" s="7" t="n">
        <v>216666</v>
      </c>
      <c r="C40" s="7" t="n">
        <v>2252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5"/>
  </cols>
  <sheetData>
    <row r="1" spans="1:6">
      <c r="A1" s="1" t="s">
        <v>363</v>
      </c>
      <c r="B1" s="2" t="s">
        <v>364</v>
      </c>
      <c r="C1" s="2" t="s">
        <v>365</v>
      </c>
      <c r="D1" s="2" t="s">
        <v>2</v>
      </c>
      <c r="E1" s="2" t="s">
        <v>23</v>
      </c>
      <c r="F1" s="2" t="s">
        <v>65</v>
      </c>
    </row>
    <row r="2" spans="1:6">
      <c r="A2" s="3" t="s">
        <v>366</v>
      </c>
    </row>
    <row r="3" spans="1:6">
      <c r="A3" s="4" t="s">
        <v>367</v>
      </c>
      <c r="D3" s="7" t="n">
        <v>-62000000</v>
      </c>
      <c r="E3" s="7" t="n">
        <v>0</v>
      </c>
    </row>
    <row r="4" spans="1:6">
      <c r="A4" s="4" t="s">
        <v>368</v>
      </c>
      <c r="D4" s="5" t="n">
        <v>-920000000</v>
      </c>
      <c r="E4" s="5" t="n">
        <v>157000000</v>
      </c>
    </row>
    <row r="5" spans="1:6">
      <c r="A5" s="4" t="s">
        <v>369</v>
      </c>
    </row>
    <row r="6" spans="1:6">
      <c r="A6" s="3" t="s">
        <v>366</v>
      </c>
    </row>
    <row r="7" spans="1:6">
      <c r="A7" s="4" t="s">
        <v>370</v>
      </c>
      <c r="C7" s="7" t="n">
        <v>1400000000</v>
      </c>
    </row>
    <row r="8" spans="1:6">
      <c r="A8" s="4" t="s">
        <v>371</v>
      </c>
      <c r="C8" s="7" t="n">
        <v>300000000</v>
      </c>
    </row>
    <row r="9" spans="1:6">
      <c r="A9" s="4" t="s">
        <v>372</v>
      </c>
      <c r="C9" s="4" t="s">
        <v>373</v>
      </c>
    </row>
    <row r="10" spans="1:6">
      <c r="A10" s="4" t="s">
        <v>374</v>
      </c>
      <c r="C10" s="7" t="n">
        <v>164000000</v>
      </c>
    </row>
    <row r="11" spans="1:6">
      <c r="A11" s="4" t="s">
        <v>375</v>
      </c>
      <c r="C11" s="5" t="n">
        <v>142000000</v>
      </c>
      <c r="D11" s="5" t="n">
        <v>142000000</v>
      </c>
      <c r="F11" s="7" t="n">
        <v>142000000</v>
      </c>
    </row>
    <row r="12" spans="1:6">
      <c r="A12" s="4" t="s">
        <v>376</v>
      </c>
      <c r="C12" s="7" t="n">
        <v>1500000000</v>
      </c>
    </row>
    <row r="13" spans="1:6">
      <c r="A13" s="4" t="s">
        <v>367</v>
      </c>
      <c r="D13" s="5" t="n">
        <v>3200000000</v>
      </c>
      <c r="F13" s="5" t="n">
        <v>3300000000</v>
      </c>
    </row>
    <row r="14" spans="1:6">
      <c r="A14" s="4" t="s">
        <v>377</v>
      </c>
      <c r="D14" s="5" t="n">
        <v>62000000</v>
      </c>
      <c r="E14" s="5" t="n">
        <v>0</v>
      </c>
    </row>
    <row r="15" spans="1:6">
      <c r="A15" s="4" t="s">
        <v>378</v>
      </c>
      <c r="D15" s="5" t="n">
        <v>900000000</v>
      </c>
      <c r="F15" s="7" t="n">
        <v>1000000000</v>
      </c>
    </row>
    <row r="16" spans="1:6">
      <c r="A16" s="4" t="s">
        <v>379</v>
      </c>
      <c r="C16" s="4" t="s">
        <v>380</v>
      </c>
    </row>
    <row r="17" spans="1:6">
      <c r="A17" s="4" t="s">
        <v>381</v>
      </c>
    </row>
    <row r="18" spans="1:6">
      <c r="A18" s="3" t="s">
        <v>366</v>
      </c>
    </row>
    <row r="19" spans="1:6">
      <c r="A19" s="4" t="s">
        <v>382</v>
      </c>
      <c r="C19" s="4" t="s">
        <v>383</v>
      </c>
    </row>
    <row r="20" spans="1:6">
      <c r="A20" s="4" t="s">
        <v>384</v>
      </c>
    </row>
    <row r="21" spans="1:6">
      <c r="A21" s="3" t="s">
        <v>366</v>
      </c>
    </row>
    <row r="22" spans="1:6">
      <c r="A22" s="4" t="s">
        <v>382</v>
      </c>
      <c r="C22" s="4" t="s">
        <v>385</v>
      </c>
    </row>
    <row r="23" spans="1:6">
      <c r="A23" s="4" t="s">
        <v>386</v>
      </c>
    </row>
    <row r="24" spans="1:6">
      <c r="A24" s="3" t="s">
        <v>366</v>
      </c>
    </row>
    <row r="25" spans="1:6">
      <c r="A25" s="4" t="s">
        <v>387</v>
      </c>
      <c r="D25" s="5" t="n">
        <v>0</v>
      </c>
    </row>
    <row r="26" spans="1:6">
      <c r="A26" s="4" t="s">
        <v>388</v>
      </c>
    </row>
    <row r="27" spans="1:6">
      <c r="A27" s="3" t="s">
        <v>366</v>
      </c>
    </row>
    <row r="28" spans="1:6">
      <c r="A28" s="4" t="s">
        <v>368</v>
      </c>
      <c r="B28" s="7" t="n">
        <v>83000000</v>
      </c>
      <c r="D28" s="7" t="n">
        <v>-882000000</v>
      </c>
      <c r="E28" s="7" t="n">
        <v>160000000</v>
      </c>
    </row>
    <row r="29" spans="1:6">
      <c r="A29" s="4" t="s">
        <v>389</v>
      </c>
    </row>
    <row r="30" spans="1:6">
      <c r="A30" s="3" t="s">
        <v>366</v>
      </c>
    </row>
    <row r="31" spans="1:6">
      <c r="A31" s="4" t="s">
        <v>368</v>
      </c>
      <c r="B31" s="7"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3</v>
      </c>
    </row>
    <row r="3" spans="1:3">
      <c r="A3" s="3" t="s">
        <v>391</v>
      </c>
    </row>
    <row r="4" spans="1:3">
      <c r="A4" s="4" t="s">
        <v>392</v>
      </c>
      <c r="B4" s="7" t="n">
        <v>428</v>
      </c>
      <c r="C4" s="7" t="n">
        <v>303</v>
      </c>
    </row>
    <row r="5" spans="1:3">
      <c r="A5" s="4" t="s">
        <v>393</v>
      </c>
      <c r="B5" s="5" t="n">
        <v>169</v>
      </c>
      <c r="C5" s="5" t="n">
        <v>75</v>
      </c>
    </row>
    <row r="6" spans="1:3">
      <c r="A6" s="4" t="s">
        <v>25</v>
      </c>
      <c r="B6" s="7" t="n">
        <v>597</v>
      </c>
      <c r="C6" s="7" t="n">
        <v>378</v>
      </c>
    </row>
    <row r="7" spans="1:3">
      <c r="A7" s="3" t="s">
        <v>394</v>
      </c>
    </row>
    <row r="8" spans="1:3">
      <c r="A8" s="4" t="s">
        <v>395</v>
      </c>
      <c r="B8" s="10" t="n">
        <v>357.5</v>
      </c>
      <c r="C8" s="10" t="n">
        <v>371.4</v>
      </c>
    </row>
    <row r="9" spans="1:3">
      <c r="A9" s="4" t="s">
        <v>396</v>
      </c>
      <c r="B9" s="10" t="n">
        <v>4.4</v>
      </c>
      <c r="C9" s="10" t="n">
        <v>4.2</v>
      </c>
    </row>
    <row r="10" spans="1:3">
      <c r="A10" s="4" t="s">
        <v>397</v>
      </c>
      <c r="B10" s="5" t="n">
        <v>2</v>
      </c>
      <c r="C10" s="5" t="n">
        <v>3</v>
      </c>
    </row>
    <row r="11" spans="1:3">
      <c r="A11" s="4" t="s">
        <v>398</v>
      </c>
      <c r="B11" s="10" t="n">
        <v>363.9</v>
      </c>
      <c r="C11" s="10" t="n">
        <v>378.6</v>
      </c>
    </row>
    <row r="12" spans="1:3">
      <c r="A12" s="3" t="s">
        <v>399</v>
      </c>
    </row>
    <row r="13" spans="1:3">
      <c r="A13" s="4" t="s">
        <v>59</v>
      </c>
      <c r="B13" s="8" t="n">
        <v>1.2</v>
      </c>
      <c r="C13" s="8" t="n">
        <v>0.82</v>
      </c>
    </row>
    <row r="14" spans="1:3">
      <c r="A14" s="4" t="s">
        <v>400</v>
      </c>
      <c r="B14" s="9" t="n">
        <v>0.47</v>
      </c>
      <c r="C14" s="9" t="n">
        <v>0.2</v>
      </c>
    </row>
    <row r="15" spans="1:3">
      <c r="A15" s="4" t="s">
        <v>61</v>
      </c>
      <c r="B15" s="9" t="n">
        <v>1.67</v>
      </c>
      <c r="C15" s="9" t="n">
        <v>1.02</v>
      </c>
    </row>
    <row r="16" spans="1:3">
      <c r="A16" s="3" t="s">
        <v>401</v>
      </c>
    </row>
    <row r="17" spans="1:3">
      <c r="A17" s="4" t="s">
        <v>60</v>
      </c>
      <c r="B17" s="9" t="n">
        <v>1.18</v>
      </c>
      <c r="C17" s="9" t="n">
        <v>0.8</v>
      </c>
    </row>
    <row r="18" spans="1:3">
      <c r="A18" s="4" t="s">
        <v>402</v>
      </c>
      <c r="B18" s="9" t="n">
        <v>0.46</v>
      </c>
      <c r="C18" s="9" t="n">
        <v>0.2</v>
      </c>
    </row>
    <row r="19" spans="1:3">
      <c r="A19" s="4" t="s">
        <v>62</v>
      </c>
      <c r="B19" s="8" t="n">
        <v>1.64</v>
      </c>
      <c r="C19"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366</v>
      </c>
    </row>
    <row r="4" spans="1:3">
      <c r="A4" s="4" t="s">
        <v>404</v>
      </c>
      <c r="B4" s="7" t="n">
        <v>793</v>
      </c>
    </row>
    <row r="5" spans="1:3">
      <c r="A5" s="4" t="s">
        <v>405</v>
      </c>
      <c r="B5" s="5" t="n">
        <v>2000000</v>
      </c>
      <c r="C5" s="7" t="n">
        <v>7000000</v>
      </c>
    </row>
    <row r="6" spans="1:3">
      <c r="A6" s="4" t="s">
        <v>406</v>
      </c>
      <c r="B6" s="5" t="n">
        <v>53</v>
      </c>
    </row>
    <row r="7" spans="1:3">
      <c r="A7" s="4" t="s">
        <v>407</v>
      </c>
      <c r="B7" s="5" t="n">
        <v>3000000</v>
      </c>
    </row>
    <row r="8" spans="1:3">
      <c r="A8" s="4" t="s">
        <v>369</v>
      </c>
    </row>
    <row r="9" spans="1:3">
      <c r="A9" s="3" t="s">
        <v>366</v>
      </c>
    </row>
    <row r="10" spans="1:3">
      <c r="A10" s="4" t="s">
        <v>408</v>
      </c>
      <c r="B10" s="5" t="n">
        <v>0</v>
      </c>
    </row>
    <row r="11" spans="1:3">
      <c r="A11" s="4" t="s">
        <v>409</v>
      </c>
    </row>
    <row r="12" spans="1:3">
      <c r="A12" s="3" t="s">
        <v>366</v>
      </c>
    </row>
    <row r="13" spans="1:3">
      <c r="A13" s="4" t="s">
        <v>408</v>
      </c>
      <c r="B13" s="7" t="n">
        <v>3087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5</v>
      </c>
    </row>
    <row r="2" spans="1:3">
      <c r="A2" s="3" t="s">
        <v>411</v>
      </c>
    </row>
    <row r="3" spans="1:3">
      <c r="A3" s="4" t="s">
        <v>67</v>
      </c>
      <c r="B3" s="7" t="n">
        <v>35924</v>
      </c>
      <c r="C3" s="7" t="n">
        <v>36964</v>
      </c>
    </row>
    <row r="4" spans="1:3">
      <c r="A4" s="4" t="s">
        <v>68</v>
      </c>
      <c r="B4" s="5" t="n">
        <v>38</v>
      </c>
      <c r="C4" s="5" t="n">
        <v>41</v>
      </c>
    </row>
    <row r="5" spans="1:3">
      <c r="A5" s="4" t="s">
        <v>69</v>
      </c>
      <c r="B5" s="5" t="n">
        <v>1123</v>
      </c>
      <c r="C5" s="5" t="n">
        <v>0</v>
      </c>
    </row>
    <row r="6" spans="1:3">
      <c r="A6" s="4" t="s">
        <v>70</v>
      </c>
      <c r="B6" s="5" t="n">
        <v>0</v>
      </c>
      <c r="C6" s="5" t="n">
        <v>1012</v>
      </c>
    </row>
    <row r="7" spans="1:3">
      <c r="A7" s="4" t="s">
        <v>412</v>
      </c>
      <c r="B7" s="5" t="n">
        <v>12</v>
      </c>
      <c r="C7" s="5" t="n">
        <v>10</v>
      </c>
    </row>
    <row r="8" spans="1:3">
      <c r="A8" s="4" t="s">
        <v>74</v>
      </c>
      <c r="B8" s="5" t="n">
        <v>2385</v>
      </c>
      <c r="C8" s="5" t="n">
        <v>2270</v>
      </c>
    </row>
    <row r="9" spans="1:3">
      <c r="A9" s="4" t="s">
        <v>413</v>
      </c>
      <c r="B9" s="5" t="n">
        <v>39482</v>
      </c>
      <c r="C9" s="5" t="n">
        <v>40297</v>
      </c>
    </row>
    <row r="10" spans="1:3">
      <c r="A10" s="3" t="s">
        <v>414</v>
      </c>
    </row>
    <row r="11" spans="1:3">
      <c r="A11" s="4" t="s">
        <v>415</v>
      </c>
      <c r="B11" s="5" t="n">
        <v>-86</v>
      </c>
      <c r="C11" s="5" t="n">
        <v>-100</v>
      </c>
    </row>
    <row r="12" spans="1:3">
      <c r="A12" s="4" t="s">
        <v>416</v>
      </c>
      <c r="B12" s="5" t="n">
        <v>-27</v>
      </c>
      <c r="C12" s="5" t="n">
        <v>-29</v>
      </c>
    </row>
    <row r="13" spans="1:3">
      <c r="A13" s="4" t="s">
        <v>417</v>
      </c>
      <c r="B13" s="5" t="n">
        <v>-113</v>
      </c>
      <c r="C13" s="5" t="n">
        <v>-129</v>
      </c>
    </row>
    <row r="14" spans="1:3">
      <c r="A14" s="4" t="s">
        <v>418</v>
      </c>
    </row>
    <row r="15" spans="1:3">
      <c r="A15" s="3" t="s">
        <v>411</v>
      </c>
    </row>
    <row r="16" spans="1:3">
      <c r="A16" s="4" t="s">
        <v>412</v>
      </c>
      <c r="B16" s="5" t="n">
        <v>11</v>
      </c>
      <c r="C16" s="5" t="n">
        <v>9</v>
      </c>
    </row>
    <row r="17" spans="1:3">
      <c r="A17" s="3" t="s">
        <v>414</v>
      </c>
    </row>
    <row r="18" spans="1:3">
      <c r="A18" s="4" t="s">
        <v>415</v>
      </c>
      <c r="B18" s="5" t="n">
        <v>1</v>
      </c>
      <c r="C18" s="5" t="n">
        <v>-3</v>
      </c>
    </row>
    <row r="19" spans="1:3">
      <c r="A19" s="4" t="s">
        <v>419</v>
      </c>
    </row>
    <row r="20" spans="1:3">
      <c r="A20" s="3" t="s">
        <v>411</v>
      </c>
    </row>
    <row r="21" spans="1:3">
      <c r="A21" s="4" t="s">
        <v>412</v>
      </c>
      <c r="C21" s="5" t="n">
        <v>1</v>
      </c>
    </row>
    <row r="22" spans="1:3">
      <c r="A22" s="4" t="s">
        <v>420</v>
      </c>
    </row>
    <row r="23" spans="1:3">
      <c r="A23" s="3" t="s">
        <v>411</v>
      </c>
    </row>
    <row r="24" spans="1:3">
      <c r="A24" s="4" t="s">
        <v>412</v>
      </c>
      <c r="C24" s="5" t="n">
        <v>-1</v>
      </c>
    </row>
    <row r="25" spans="1:3">
      <c r="A25" s="3" t="s">
        <v>414</v>
      </c>
    </row>
    <row r="26" spans="1:3">
      <c r="A26" s="4" t="s">
        <v>415</v>
      </c>
      <c r="B26" s="5" t="n">
        <v>-21</v>
      </c>
      <c r="C26" s="5" t="n">
        <v>-13</v>
      </c>
    </row>
    <row r="27" spans="1:3">
      <c r="A27" s="4" t="s">
        <v>421</v>
      </c>
    </row>
    <row r="28" spans="1:3">
      <c r="A28" s="3" t="s">
        <v>411</v>
      </c>
    </row>
    <row r="29" spans="1:3">
      <c r="A29" s="4" t="s">
        <v>412</v>
      </c>
      <c r="C29" s="5" t="n">
        <v>1</v>
      </c>
    </row>
    <row r="30" spans="1:3">
      <c r="A30" s="3" t="s">
        <v>414</v>
      </c>
    </row>
    <row r="31" spans="1:3">
      <c r="A31" s="4" t="s">
        <v>415</v>
      </c>
      <c r="B31" s="5" t="n">
        <v>-66</v>
      </c>
      <c r="C31" s="5" t="n">
        <v>-84</v>
      </c>
    </row>
    <row r="32" spans="1:3">
      <c r="A32" s="4" t="s">
        <v>422</v>
      </c>
    </row>
    <row r="33" spans="1:3">
      <c r="A33" s="3" t="s">
        <v>411</v>
      </c>
    </row>
    <row r="34" spans="1:3">
      <c r="A34" s="4" t="s">
        <v>67</v>
      </c>
      <c r="B34" s="5" t="n">
        <v>911</v>
      </c>
      <c r="C34" s="5" t="n">
        <v>1126</v>
      </c>
    </row>
    <row r="35" spans="1:3">
      <c r="A35" s="4" t="s">
        <v>423</v>
      </c>
    </row>
    <row r="36" spans="1:3">
      <c r="A36" s="3" t="s">
        <v>411</v>
      </c>
    </row>
    <row r="37" spans="1:3">
      <c r="A37" s="4" t="s">
        <v>67</v>
      </c>
      <c r="B37" s="5" t="n">
        <v>1144</v>
      </c>
      <c r="C37" s="5" t="n">
        <v>1260</v>
      </c>
    </row>
    <row r="38" spans="1:3">
      <c r="A38" s="4" t="s">
        <v>424</v>
      </c>
    </row>
    <row r="39" spans="1:3">
      <c r="A39" s="3" t="s">
        <v>411</v>
      </c>
    </row>
    <row r="40" spans="1:3">
      <c r="A40" s="4" t="s">
        <v>67</v>
      </c>
      <c r="B40" s="5" t="n">
        <v>3311</v>
      </c>
      <c r="C40" s="5" t="n">
        <v>3336</v>
      </c>
    </row>
    <row r="41" spans="1:3">
      <c r="A41" s="4" t="s">
        <v>425</v>
      </c>
    </row>
    <row r="42" spans="1:3">
      <c r="A42" s="3" t="s">
        <v>411</v>
      </c>
    </row>
    <row r="43" spans="1:3">
      <c r="A43" s="4" t="s">
        <v>67</v>
      </c>
      <c r="B43" s="5" t="n">
        <v>12634</v>
      </c>
      <c r="C43" s="5" t="n">
        <v>12804</v>
      </c>
    </row>
    <row r="44" spans="1:3">
      <c r="A44" s="4" t="s">
        <v>426</v>
      </c>
    </row>
    <row r="45" spans="1:3">
      <c r="A45" s="3" t="s">
        <v>411</v>
      </c>
    </row>
    <row r="46" spans="1:3">
      <c r="A46" s="4" t="s">
        <v>67</v>
      </c>
      <c r="B46" s="5" t="n">
        <v>1082</v>
      </c>
      <c r="C46" s="5" t="n">
        <v>1110</v>
      </c>
    </row>
    <row r="47" spans="1:3">
      <c r="A47" s="4" t="s">
        <v>427</v>
      </c>
    </row>
    <row r="48" spans="1:3">
      <c r="A48" s="3" t="s">
        <v>411</v>
      </c>
    </row>
    <row r="49" spans="1:3">
      <c r="A49" s="4" t="s">
        <v>67</v>
      </c>
      <c r="B49" s="5" t="n">
        <v>11544</v>
      </c>
      <c r="C49" s="5" t="n">
        <v>12485</v>
      </c>
    </row>
    <row r="50" spans="1:3">
      <c r="A50" s="4" t="s">
        <v>428</v>
      </c>
    </row>
    <row r="51" spans="1:3">
      <c r="A51" s="3" t="s">
        <v>411</v>
      </c>
    </row>
    <row r="52" spans="1:3">
      <c r="A52" s="4" t="s">
        <v>67</v>
      </c>
      <c r="B52" s="5" t="n">
        <v>3086</v>
      </c>
      <c r="C52" s="5" t="n">
        <v>3044</v>
      </c>
    </row>
    <row r="53" spans="1:3">
      <c r="A53" s="4" t="s">
        <v>429</v>
      </c>
    </row>
    <row r="54" spans="1:3">
      <c r="A54" s="3" t="s">
        <v>411</v>
      </c>
    </row>
    <row r="55" spans="1:3">
      <c r="A55" s="4" t="s">
        <v>67</v>
      </c>
      <c r="B55" s="5" t="n">
        <v>2212</v>
      </c>
      <c r="C55" s="5" t="n">
        <v>1799</v>
      </c>
    </row>
    <row r="56" spans="1:3">
      <c r="A56" s="4" t="s">
        <v>430</v>
      </c>
    </row>
    <row r="57" spans="1:3">
      <c r="A57" s="3" t="s">
        <v>411</v>
      </c>
    </row>
    <row r="58" spans="1:3">
      <c r="A58" s="4" t="s">
        <v>67</v>
      </c>
      <c r="B58" s="5" t="n">
        <v>458</v>
      </c>
      <c r="C58" s="5" t="n">
        <v>333</v>
      </c>
    </row>
    <row r="59" spans="1:3">
      <c r="A59" s="4" t="s">
        <v>68</v>
      </c>
      <c r="B59" s="5" t="n">
        <v>0</v>
      </c>
      <c r="C59" s="5" t="n">
        <v>0</v>
      </c>
    </row>
    <row r="60" spans="1:3">
      <c r="A60" s="4" t="s">
        <v>70</v>
      </c>
      <c r="B60" s="5" t="n">
        <v>1009</v>
      </c>
      <c r="C60" s="5" t="n">
        <v>887</v>
      </c>
    </row>
    <row r="61" spans="1:3">
      <c r="A61" s="4" t="s">
        <v>74</v>
      </c>
      <c r="B61" s="5" t="n">
        <v>874</v>
      </c>
      <c r="C61" s="5" t="n">
        <v>1098</v>
      </c>
    </row>
    <row r="62" spans="1:3">
      <c r="A62" s="4" t="s">
        <v>413</v>
      </c>
      <c r="B62" s="5" t="n">
        <v>2341</v>
      </c>
      <c r="C62" s="5" t="n">
        <v>2318</v>
      </c>
    </row>
    <row r="63" spans="1:3">
      <c r="A63" s="3" t="s">
        <v>414</v>
      </c>
    </row>
    <row r="64" spans="1:3">
      <c r="A64" s="4" t="s">
        <v>415</v>
      </c>
      <c r="B64" s="5" t="n">
        <v>0</v>
      </c>
      <c r="C64" s="5" t="n">
        <v>0</v>
      </c>
    </row>
    <row r="65" spans="1:3">
      <c r="A65" s="4" t="s">
        <v>416</v>
      </c>
      <c r="B65" s="5" t="n">
        <v>0</v>
      </c>
      <c r="C65" s="5" t="n">
        <v>0</v>
      </c>
    </row>
    <row r="66" spans="1:3">
      <c r="A66" s="4" t="s">
        <v>417</v>
      </c>
      <c r="B66" s="5" t="n">
        <v>0</v>
      </c>
      <c r="C66" s="5" t="n">
        <v>0</v>
      </c>
    </row>
    <row r="67" spans="1:3">
      <c r="A67" s="4" t="s">
        <v>431</v>
      </c>
    </row>
    <row r="68" spans="1:3">
      <c r="A68" s="3" t="s">
        <v>411</v>
      </c>
    </row>
    <row r="69" spans="1:3">
      <c r="A69" s="4" t="s">
        <v>412</v>
      </c>
      <c r="B69" s="5" t="n">
        <v>0</v>
      </c>
      <c r="C69" s="5" t="n">
        <v>0</v>
      </c>
    </row>
    <row r="70" spans="1:3">
      <c r="A70" s="3" t="s">
        <v>414</v>
      </c>
    </row>
    <row r="71" spans="1:3">
      <c r="A71" s="4" t="s">
        <v>415</v>
      </c>
      <c r="B71" s="5" t="n">
        <v>0</v>
      </c>
      <c r="C71" s="5" t="n">
        <v>0</v>
      </c>
    </row>
    <row r="72" spans="1:3">
      <c r="A72" s="4" t="s">
        <v>432</v>
      </c>
    </row>
    <row r="73" spans="1:3">
      <c r="A73" s="3" t="s">
        <v>411</v>
      </c>
    </row>
    <row r="74" spans="1:3">
      <c r="A74" s="4" t="s">
        <v>412</v>
      </c>
      <c r="B74" s="5" t="n">
        <v>0</v>
      </c>
      <c r="C74" s="5" t="n">
        <v>0</v>
      </c>
    </row>
    <row r="75" spans="1:3">
      <c r="A75" s="4" t="s">
        <v>433</v>
      </c>
    </row>
    <row r="76" spans="1:3">
      <c r="A76" s="3" t="s">
        <v>411</v>
      </c>
    </row>
    <row r="77" spans="1:3">
      <c r="A77" s="4" t="s">
        <v>412</v>
      </c>
      <c r="C77" s="5" t="n">
        <v>0</v>
      </c>
    </row>
    <row r="78" spans="1:3">
      <c r="A78" s="3" t="s">
        <v>414</v>
      </c>
    </row>
    <row r="79" spans="1:3">
      <c r="A79" s="4" t="s">
        <v>415</v>
      </c>
      <c r="B79" s="5" t="n">
        <v>0</v>
      </c>
      <c r="C79" s="5" t="n">
        <v>0</v>
      </c>
    </row>
    <row r="80" spans="1:3">
      <c r="A80" s="4" t="s">
        <v>434</v>
      </c>
    </row>
    <row r="81" spans="1:3">
      <c r="A81" s="3" t="s">
        <v>411</v>
      </c>
    </row>
    <row r="82" spans="1:3">
      <c r="A82" s="4" t="s">
        <v>412</v>
      </c>
      <c r="C82" s="5" t="n">
        <v>0</v>
      </c>
    </row>
    <row r="83" spans="1:3">
      <c r="A83" s="3" t="s">
        <v>414</v>
      </c>
    </row>
    <row r="84" spans="1:3">
      <c r="A84" s="4" t="s">
        <v>415</v>
      </c>
      <c r="B84" s="5" t="n">
        <v>0</v>
      </c>
      <c r="C84" s="5" t="n">
        <v>0</v>
      </c>
    </row>
    <row r="85" spans="1:3">
      <c r="A85" s="4" t="s">
        <v>435</v>
      </c>
    </row>
    <row r="86" spans="1:3">
      <c r="A86" s="3" t="s">
        <v>411</v>
      </c>
    </row>
    <row r="87" spans="1:3">
      <c r="A87" s="4" t="s">
        <v>67</v>
      </c>
      <c r="B87" s="5" t="n">
        <v>0</v>
      </c>
      <c r="C87" s="5" t="n">
        <v>0</v>
      </c>
    </row>
    <row r="88" spans="1:3">
      <c r="A88" s="4" t="s">
        <v>436</v>
      </c>
    </row>
    <row r="89" spans="1:3">
      <c r="A89" s="3" t="s">
        <v>411</v>
      </c>
    </row>
    <row r="90" spans="1:3">
      <c r="A90" s="4" t="s">
        <v>67</v>
      </c>
      <c r="B90" s="5" t="n">
        <v>0</v>
      </c>
      <c r="C90" s="5" t="n">
        <v>0</v>
      </c>
    </row>
    <row r="91" spans="1:3">
      <c r="A91" s="4" t="s">
        <v>437</v>
      </c>
    </row>
    <row r="92" spans="1:3">
      <c r="A92" s="3" t="s">
        <v>411</v>
      </c>
    </row>
    <row r="93" spans="1:3">
      <c r="A93" s="4" t="s">
        <v>67</v>
      </c>
      <c r="B93" s="5" t="n">
        <v>0</v>
      </c>
      <c r="C93" s="5" t="n">
        <v>0</v>
      </c>
    </row>
    <row r="94" spans="1:3">
      <c r="A94" s="4" t="s">
        <v>438</v>
      </c>
    </row>
    <row r="95" spans="1:3">
      <c r="A95" s="3" t="s">
        <v>411</v>
      </c>
    </row>
    <row r="96" spans="1:3">
      <c r="A96" s="4" t="s">
        <v>67</v>
      </c>
      <c r="B96" s="5" t="n">
        <v>0</v>
      </c>
      <c r="C96" s="5" t="n">
        <v>0</v>
      </c>
    </row>
    <row r="97" spans="1:3">
      <c r="A97" s="4" t="s">
        <v>439</v>
      </c>
    </row>
    <row r="98" spans="1:3">
      <c r="A98" s="3" t="s">
        <v>411</v>
      </c>
    </row>
    <row r="99" spans="1:3">
      <c r="A99" s="4" t="s">
        <v>67</v>
      </c>
      <c r="B99" s="5" t="n">
        <v>0</v>
      </c>
      <c r="C99" s="5" t="n">
        <v>0</v>
      </c>
    </row>
    <row r="100" spans="1:3">
      <c r="A100" s="4" t="s">
        <v>440</v>
      </c>
    </row>
    <row r="101" spans="1:3">
      <c r="A101" s="3" t="s">
        <v>411</v>
      </c>
    </row>
    <row r="102" spans="1:3">
      <c r="A102" s="4" t="s">
        <v>67</v>
      </c>
      <c r="B102" s="5" t="n">
        <v>0</v>
      </c>
      <c r="C102" s="5" t="n">
        <v>0</v>
      </c>
    </row>
    <row r="103" spans="1:3">
      <c r="A103" s="4" t="s">
        <v>441</v>
      </c>
    </row>
    <row r="104" spans="1:3">
      <c r="A104" s="3" t="s">
        <v>411</v>
      </c>
    </row>
    <row r="105" spans="1:3">
      <c r="A105" s="4" t="s">
        <v>67</v>
      </c>
      <c r="B105" s="5" t="n">
        <v>0</v>
      </c>
      <c r="C105" s="5" t="n">
        <v>0</v>
      </c>
    </row>
    <row r="106" spans="1:3">
      <c r="A106" s="4" t="s">
        <v>442</v>
      </c>
    </row>
    <row r="107" spans="1:3">
      <c r="A107" s="3" t="s">
        <v>411</v>
      </c>
    </row>
    <row r="108" spans="1:3">
      <c r="A108" s="4" t="s">
        <v>67</v>
      </c>
      <c r="B108" s="5" t="n">
        <v>458</v>
      </c>
      <c r="C108" s="5" t="n">
        <v>333</v>
      </c>
    </row>
    <row r="109" spans="1:3">
      <c r="A109" s="4" t="s">
        <v>443</v>
      </c>
    </row>
    <row r="110" spans="1:3">
      <c r="A110" s="3" t="s">
        <v>411</v>
      </c>
    </row>
    <row r="111" spans="1:3">
      <c r="A111" s="4" t="s">
        <v>67</v>
      </c>
      <c r="B111" s="5" t="n">
        <v>33547</v>
      </c>
      <c r="C111" s="5" t="n">
        <v>34679</v>
      </c>
    </row>
    <row r="112" spans="1:3">
      <c r="A112" s="4" t="s">
        <v>68</v>
      </c>
      <c r="B112" s="5" t="n">
        <v>38</v>
      </c>
      <c r="C112" s="5" t="n">
        <v>41</v>
      </c>
    </row>
    <row r="113" spans="1:3">
      <c r="A113" s="4" t="s">
        <v>70</v>
      </c>
      <c r="B113" s="5" t="n">
        <v>49</v>
      </c>
      <c r="C113" s="5" t="n">
        <v>49</v>
      </c>
    </row>
    <row r="114" spans="1:3">
      <c r="A114" s="4" t="s">
        <v>412</v>
      </c>
      <c r="B114" s="5" t="n">
        <v>11</v>
      </c>
      <c r="C114" s="5" t="n">
        <v>9</v>
      </c>
    </row>
    <row r="115" spans="1:3">
      <c r="A115" s="4" t="s">
        <v>74</v>
      </c>
      <c r="B115" s="5" t="n">
        <v>1511</v>
      </c>
      <c r="C115" s="5" t="n">
        <v>1172</v>
      </c>
    </row>
    <row r="116" spans="1:3">
      <c r="A116" s="4" t="s">
        <v>413</v>
      </c>
      <c r="B116" s="5" t="n">
        <v>35156</v>
      </c>
      <c r="C116" s="5" t="n">
        <v>35950</v>
      </c>
    </row>
    <row r="117" spans="1:3">
      <c r="A117" s="3" t="s">
        <v>414</v>
      </c>
    </row>
    <row r="118" spans="1:3">
      <c r="A118" s="4" t="s">
        <v>415</v>
      </c>
      <c r="B118" s="5" t="n">
        <v>-88</v>
      </c>
      <c r="C118" s="5" t="n">
        <v>-101</v>
      </c>
    </row>
    <row r="119" spans="1:3">
      <c r="A119" s="4" t="s">
        <v>416</v>
      </c>
      <c r="B119" s="5" t="n">
        <v>0</v>
      </c>
      <c r="C119" s="5" t="n">
        <v>0</v>
      </c>
    </row>
    <row r="120" spans="1:3">
      <c r="A120" s="4" t="s">
        <v>417</v>
      </c>
      <c r="B120" s="5" t="n">
        <v>-88</v>
      </c>
      <c r="C120" s="5" t="n">
        <v>-101</v>
      </c>
    </row>
    <row r="121" spans="1:3">
      <c r="A121" s="4" t="s">
        <v>444</v>
      </c>
    </row>
    <row r="122" spans="1:3">
      <c r="A122" s="3" t="s">
        <v>411</v>
      </c>
    </row>
    <row r="123" spans="1:3">
      <c r="A123" s="4" t="s">
        <v>412</v>
      </c>
      <c r="B123" s="5" t="n">
        <v>11</v>
      </c>
      <c r="C123" s="5" t="n">
        <v>9</v>
      </c>
    </row>
    <row r="124" spans="1:3">
      <c r="A124" s="3" t="s">
        <v>414</v>
      </c>
    </row>
    <row r="125" spans="1:3">
      <c r="A125" s="4" t="s">
        <v>415</v>
      </c>
      <c r="B125" s="5" t="n">
        <v>1</v>
      </c>
      <c r="C125" s="5" t="n">
        <v>-3</v>
      </c>
    </row>
    <row r="126" spans="1:3">
      <c r="A126" s="4" t="s">
        <v>445</v>
      </c>
    </row>
    <row r="127" spans="1:3">
      <c r="A127" s="3" t="s">
        <v>411</v>
      </c>
    </row>
    <row r="128" spans="1:3">
      <c r="A128" s="4" t="s">
        <v>412</v>
      </c>
      <c r="B128" s="5" t="n">
        <v>0</v>
      </c>
      <c r="C128" s="5" t="n">
        <v>0</v>
      </c>
    </row>
    <row r="129" spans="1:3">
      <c r="A129" s="4" t="s">
        <v>446</v>
      </c>
    </row>
    <row r="130" spans="1:3">
      <c r="A130" s="3" t="s">
        <v>411</v>
      </c>
    </row>
    <row r="131" spans="1:3">
      <c r="A131" s="4" t="s">
        <v>412</v>
      </c>
      <c r="C131" s="5" t="n">
        <v>-1</v>
      </c>
    </row>
    <row r="132" spans="1:3">
      <c r="A132" s="3" t="s">
        <v>414</v>
      </c>
    </row>
    <row r="133" spans="1:3">
      <c r="A133" s="4" t="s">
        <v>415</v>
      </c>
      <c r="B133" s="5" t="n">
        <v>-21</v>
      </c>
      <c r="C133" s="5" t="n">
        <v>-13</v>
      </c>
    </row>
    <row r="134" spans="1:3">
      <c r="A134" s="4" t="s">
        <v>447</v>
      </c>
    </row>
    <row r="135" spans="1:3">
      <c r="A135" s="3" t="s">
        <v>411</v>
      </c>
    </row>
    <row r="136" spans="1:3">
      <c r="A136" s="4" t="s">
        <v>412</v>
      </c>
      <c r="C136" s="5" t="n">
        <v>1</v>
      </c>
    </row>
    <row r="137" spans="1:3">
      <c r="A137" s="3" t="s">
        <v>414</v>
      </c>
    </row>
    <row r="138" spans="1:3">
      <c r="A138" s="4" t="s">
        <v>415</v>
      </c>
      <c r="B138" s="5" t="n">
        <v>-68</v>
      </c>
      <c r="C138" s="5" t="n">
        <v>-85</v>
      </c>
    </row>
    <row r="139" spans="1:3">
      <c r="A139" s="4" t="s">
        <v>448</v>
      </c>
    </row>
    <row r="140" spans="1:3">
      <c r="A140" s="3" t="s">
        <v>411</v>
      </c>
    </row>
    <row r="141" spans="1:3">
      <c r="A141" s="4" t="s">
        <v>67</v>
      </c>
      <c r="B141" s="5" t="n">
        <v>897</v>
      </c>
      <c r="C141" s="5" t="n">
        <v>1107</v>
      </c>
    </row>
    <row r="142" spans="1:3">
      <c r="A142" s="4" t="s">
        <v>449</v>
      </c>
    </row>
    <row r="143" spans="1:3">
      <c r="A143" s="3" t="s">
        <v>411</v>
      </c>
    </row>
    <row r="144" spans="1:3">
      <c r="A144" s="4" t="s">
        <v>67</v>
      </c>
      <c r="B144" s="5" t="n">
        <v>1038</v>
      </c>
      <c r="C144" s="5" t="n">
        <v>1165</v>
      </c>
    </row>
    <row r="145" spans="1:3">
      <c r="A145" s="4" t="s">
        <v>450</v>
      </c>
    </row>
    <row r="146" spans="1:3">
      <c r="A146" s="3" t="s">
        <v>411</v>
      </c>
    </row>
    <row r="147" spans="1:3">
      <c r="A147" s="4" t="s">
        <v>67</v>
      </c>
      <c r="B147" s="5" t="n">
        <v>3278</v>
      </c>
      <c r="C147" s="5" t="n">
        <v>3267</v>
      </c>
    </row>
    <row r="148" spans="1:3">
      <c r="A148" s="4" t="s">
        <v>451</v>
      </c>
    </row>
    <row r="149" spans="1:3">
      <c r="A149" s="3" t="s">
        <v>411</v>
      </c>
    </row>
    <row r="150" spans="1:3">
      <c r="A150" s="4" t="s">
        <v>67</v>
      </c>
      <c r="B150" s="5" t="n">
        <v>12119</v>
      </c>
      <c r="C150" s="5" t="n">
        <v>12284</v>
      </c>
    </row>
    <row r="151" spans="1:3">
      <c r="A151" s="4" t="s">
        <v>452</v>
      </c>
    </row>
    <row r="152" spans="1:3">
      <c r="A152" s="3" t="s">
        <v>411</v>
      </c>
    </row>
    <row r="153" spans="1:3">
      <c r="A153" s="4" t="s">
        <v>67</v>
      </c>
      <c r="B153" s="5" t="n">
        <v>1080</v>
      </c>
      <c r="C153" s="5" t="n">
        <v>1108</v>
      </c>
    </row>
    <row r="154" spans="1:3">
      <c r="A154" s="4" t="s">
        <v>453</v>
      </c>
    </row>
    <row r="155" spans="1:3">
      <c r="A155" s="3" t="s">
        <v>411</v>
      </c>
    </row>
    <row r="156" spans="1:3">
      <c r="A156" s="4" t="s">
        <v>67</v>
      </c>
      <c r="B156" s="5" t="n">
        <v>11528</v>
      </c>
      <c r="C156" s="5" t="n">
        <v>12468</v>
      </c>
    </row>
    <row r="157" spans="1:3">
      <c r="A157" s="4" t="s">
        <v>454</v>
      </c>
    </row>
    <row r="158" spans="1:3">
      <c r="A158" s="3" t="s">
        <v>411</v>
      </c>
    </row>
    <row r="159" spans="1:3">
      <c r="A159" s="4" t="s">
        <v>67</v>
      </c>
      <c r="B159" s="5" t="n">
        <v>1853</v>
      </c>
      <c r="C159" s="5" t="n">
        <v>1814</v>
      </c>
    </row>
    <row r="160" spans="1:3">
      <c r="A160" s="4" t="s">
        <v>455</v>
      </c>
    </row>
    <row r="161" spans="1:3">
      <c r="A161" s="3" t="s">
        <v>411</v>
      </c>
    </row>
    <row r="162" spans="1:3">
      <c r="A162" s="4" t="s">
        <v>67</v>
      </c>
      <c r="B162" s="5" t="n">
        <v>1754</v>
      </c>
      <c r="C162" s="5" t="n">
        <v>1466</v>
      </c>
    </row>
    <row r="163" spans="1:3">
      <c r="A163" s="4" t="s">
        <v>456</v>
      </c>
    </row>
    <row r="164" spans="1:3">
      <c r="A164" s="3" t="s">
        <v>411</v>
      </c>
    </row>
    <row r="165" spans="1:3">
      <c r="A165" s="4" t="s">
        <v>67</v>
      </c>
      <c r="B165" s="5" t="n">
        <v>1919</v>
      </c>
      <c r="C165" s="5" t="n">
        <v>1952</v>
      </c>
    </row>
    <row r="166" spans="1:3">
      <c r="A166" s="4" t="s">
        <v>68</v>
      </c>
      <c r="B166" s="5" t="n">
        <v>0</v>
      </c>
      <c r="C166" s="5" t="n">
        <v>0</v>
      </c>
    </row>
    <row r="167" spans="1:3">
      <c r="A167" s="4" t="s">
        <v>70</v>
      </c>
      <c r="B167" s="5" t="n">
        <v>65</v>
      </c>
      <c r="C167" s="5" t="n">
        <v>76</v>
      </c>
    </row>
    <row r="168" spans="1:3">
      <c r="A168" s="4" t="s">
        <v>412</v>
      </c>
      <c r="B168" s="5" t="n">
        <v>1</v>
      </c>
      <c r="C168" s="5" t="n">
        <v>1</v>
      </c>
    </row>
    <row r="169" spans="1:3">
      <c r="A169" s="4" t="s">
        <v>74</v>
      </c>
      <c r="B169" s="5" t="n">
        <v>0</v>
      </c>
      <c r="C169" s="5" t="n">
        <v>0</v>
      </c>
    </row>
    <row r="170" spans="1:3">
      <c r="A170" s="4" t="s">
        <v>413</v>
      </c>
      <c r="B170" s="5" t="n">
        <v>1985</v>
      </c>
      <c r="C170" s="5" t="n">
        <v>2029</v>
      </c>
    </row>
    <row r="171" spans="1:3">
      <c r="A171" s="3" t="s">
        <v>414</v>
      </c>
    </row>
    <row r="172" spans="1:3">
      <c r="A172" s="4" t="s">
        <v>415</v>
      </c>
      <c r="B172" s="5" t="n">
        <v>2</v>
      </c>
      <c r="C172" s="5" t="n">
        <v>1</v>
      </c>
    </row>
    <row r="173" spans="1:3">
      <c r="A173" s="4" t="s">
        <v>416</v>
      </c>
      <c r="B173" s="5" t="n">
        <v>-27</v>
      </c>
      <c r="C173" s="5" t="n">
        <v>-29</v>
      </c>
    </row>
    <row r="174" spans="1:3">
      <c r="A174" s="4" t="s">
        <v>417</v>
      </c>
      <c r="B174" s="5" t="n">
        <v>-25</v>
      </c>
      <c r="C174" s="5" t="n">
        <v>-28</v>
      </c>
    </row>
    <row r="175" spans="1:3">
      <c r="A175" s="4" t="s">
        <v>457</v>
      </c>
    </row>
    <row r="176" spans="1:3">
      <c r="A176" s="3" t="s">
        <v>411</v>
      </c>
    </row>
    <row r="177" spans="1:3">
      <c r="A177" s="4" t="s">
        <v>412</v>
      </c>
      <c r="B177" s="5" t="n">
        <v>0</v>
      </c>
      <c r="C177" s="5" t="n">
        <v>0</v>
      </c>
    </row>
    <row r="178" spans="1:3">
      <c r="A178" s="3" t="s">
        <v>414</v>
      </c>
    </row>
    <row r="179" spans="1:3">
      <c r="A179" s="4" t="s">
        <v>415</v>
      </c>
      <c r="B179" s="5" t="n">
        <v>0</v>
      </c>
      <c r="C179" s="5" t="n">
        <v>0</v>
      </c>
    </row>
    <row r="180" spans="1:3">
      <c r="A180" s="4" t="s">
        <v>458</v>
      </c>
    </row>
    <row r="181" spans="1:3">
      <c r="A181" s="3" t="s">
        <v>411</v>
      </c>
    </row>
    <row r="182" spans="1:3">
      <c r="A182" s="4" t="s">
        <v>412</v>
      </c>
      <c r="B182" s="5" t="n">
        <v>1</v>
      </c>
      <c r="C182" s="5" t="n">
        <v>1</v>
      </c>
    </row>
    <row r="183" spans="1:3">
      <c r="A183" s="4" t="s">
        <v>459</v>
      </c>
    </row>
    <row r="184" spans="1:3">
      <c r="A184" s="3" t="s">
        <v>411</v>
      </c>
    </row>
    <row r="185" spans="1:3">
      <c r="A185" s="4" t="s">
        <v>412</v>
      </c>
      <c r="C185" s="5" t="n">
        <v>0</v>
      </c>
    </row>
    <row r="186" spans="1:3">
      <c r="A186" s="3" t="s">
        <v>414</v>
      </c>
    </row>
    <row r="187" spans="1:3">
      <c r="A187" s="4" t="s">
        <v>415</v>
      </c>
      <c r="B187" s="5" t="n">
        <v>0</v>
      </c>
      <c r="C187" s="5" t="n">
        <v>0</v>
      </c>
    </row>
    <row r="188" spans="1:3">
      <c r="A188" s="4" t="s">
        <v>460</v>
      </c>
    </row>
    <row r="189" spans="1:3">
      <c r="A189" s="3" t="s">
        <v>411</v>
      </c>
    </row>
    <row r="190" spans="1:3">
      <c r="A190" s="4" t="s">
        <v>412</v>
      </c>
      <c r="C190" s="5" t="n">
        <v>0</v>
      </c>
    </row>
    <row r="191" spans="1:3">
      <c r="A191" s="3" t="s">
        <v>414</v>
      </c>
    </row>
    <row r="192" spans="1:3">
      <c r="A192" s="4" t="s">
        <v>415</v>
      </c>
      <c r="B192" s="5" t="n">
        <v>2</v>
      </c>
      <c r="C192" s="5" t="n">
        <v>1</v>
      </c>
    </row>
    <row r="193" spans="1:3">
      <c r="A193" s="4" t="s">
        <v>461</v>
      </c>
    </row>
    <row r="194" spans="1:3">
      <c r="A194" s="3" t="s">
        <v>411</v>
      </c>
    </row>
    <row r="195" spans="1:3">
      <c r="A195" s="4" t="s">
        <v>67</v>
      </c>
      <c r="B195" s="5" t="n">
        <v>14</v>
      </c>
      <c r="C195" s="5" t="n">
        <v>19</v>
      </c>
    </row>
    <row r="196" spans="1:3">
      <c r="A196" s="4" t="s">
        <v>462</v>
      </c>
    </row>
    <row r="197" spans="1:3">
      <c r="A197" s="3" t="s">
        <v>411</v>
      </c>
    </row>
    <row r="198" spans="1:3">
      <c r="A198" s="4" t="s">
        <v>67</v>
      </c>
      <c r="B198" s="5" t="n">
        <v>106</v>
      </c>
      <c r="C198" s="5" t="n">
        <v>95</v>
      </c>
    </row>
    <row r="199" spans="1:3">
      <c r="A199" s="4" t="s">
        <v>463</v>
      </c>
    </row>
    <row r="200" spans="1:3">
      <c r="A200" s="3" t="s">
        <v>411</v>
      </c>
    </row>
    <row r="201" spans="1:3">
      <c r="A201" s="4" t="s">
        <v>67</v>
      </c>
      <c r="B201" s="5" t="n">
        <v>33</v>
      </c>
      <c r="C201" s="5" t="n">
        <v>69</v>
      </c>
    </row>
    <row r="202" spans="1:3">
      <c r="A202" s="4" t="s">
        <v>464</v>
      </c>
    </row>
    <row r="203" spans="1:3">
      <c r="A203" s="3" t="s">
        <v>411</v>
      </c>
    </row>
    <row r="204" spans="1:3">
      <c r="A204" s="4" t="s">
        <v>67</v>
      </c>
      <c r="B204" s="5" t="n">
        <v>515</v>
      </c>
      <c r="C204" s="5" t="n">
        <v>520</v>
      </c>
    </row>
    <row r="205" spans="1:3">
      <c r="A205" s="4" t="s">
        <v>465</v>
      </c>
    </row>
    <row r="206" spans="1:3">
      <c r="A206" s="3" t="s">
        <v>411</v>
      </c>
    </row>
    <row r="207" spans="1:3">
      <c r="A207" s="4" t="s">
        <v>67</v>
      </c>
      <c r="B207" s="5" t="n">
        <v>2</v>
      </c>
      <c r="C207" s="5" t="n">
        <v>2</v>
      </c>
    </row>
    <row r="208" spans="1:3">
      <c r="A208" s="4" t="s">
        <v>466</v>
      </c>
    </row>
    <row r="209" spans="1:3">
      <c r="A209" s="3" t="s">
        <v>411</v>
      </c>
    </row>
    <row r="210" spans="1:3">
      <c r="A210" s="4" t="s">
        <v>67</v>
      </c>
      <c r="B210" s="5" t="n">
        <v>16</v>
      </c>
      <c r="C210" s="5" t="n">
        <v>17</v>
      </c>
    </row>
    <row r="211" spans="1:3">
      <c r="A211" s="4" t="s">
        <v>467</v>
      </c>
    </row>
    <row r="212" spans="1:3">
      <c r="A212" s="3" t="s">
        <v>411</v>
      </c>
    </row>
    <row r="213" spans="1:3">
      <c r="A213" s="4" t="s">
        <v>67</v>
      </c>
      <c r="B213" s="5" t="n">
        <v>1233</v>
      </c>
      <c r="C213" s="5" t="n">
        <v>1230</v>
      </c>
    </row>
    <row r="214" spans="1:3">
      <c r="A214" s="4" t="s">
        <v>468</v>
      </c>
    </row>
    <row r="215" spans="1:3">
      <c r="A215" s="3" t="s">
        <v>411</v>
      </c>
    </row>
    <row r="216" spans="1:3">
      <c r="A216" s="4" t="s">
        <v>67</v>
      </c>
      <c r="B216" s="5" t="n">
        <v>0</v>
      </c>
      <c r="C216" s="7" t="n">
        <v>0</v>
      </c>
    </row>
    <row r="217" spans="1:3">
      <c r="A217" s="4" t="s">
        <v>469</v>
      </c>
    </row>
    <row r="218" spans="1:3">
      <c r="A218" s="3" t="s">
        <v>411</v>
      </c>
    </row>
    <row r="219" spans="1:3">
      <c r="A219" s="4" t="s">
        <v>412</v>
      </c>
      <c r="B219"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470</v>
      </c>
      <c r="B1" s="2" t="s">
        <v>1</v>
      </c>
    </row>
    <row r="2" spans="1:2">
      <c r="B2" s="2" t="s">
        <v>2</v>
      </c>
    </row>
    <row r="3" spans="1:2">
      <c r="A3" s="3" t="s">
        <v>213</v>
      </c>
    </row>
    <row r="4" spans="1:2">
      <c r="A4" s="4" t="s">
        <v>471</v>
      </c>
      <c r="B4"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364</v>
      </c>
      <c r="C1" s="2" t="s">
        <v>2</v>
      </c>
      <c r="D1" s="2" t="s">
        <v>23</v>
      </c>
      <c r="E1" s="2" t="s">
        <v>65</v>
      </c>
    </row>
    <row r="2" spans="1:5">
      <c r="A2" s="3" t="s">
        <v>473</v>
      </c>
    </row>
    <row r="3" spans="1:5">
      <c r="A3" s="4" t="s">
        <v>474</v>
      </c>
      <c r="C3" s="7" t="n">
        <v>88</v>
      </c>
    </row>
    <row r="4" spans="1:5">
      <c r="A4" s="4" t="s">
        <v>368</v>
      </c>
      <c r="C4" s="5" t="n">
        <v>-920</v>
      </c>
      <c r="D4" s="7" t="n">
        <v>157</v>
      </c>
    </row>
    <row r="5" spans="1:5">
      <c r="A5" s="4" t="s">
        <v>70</v>
      </c>
      <c r="C5" s="5" t="n">
        <v>0</v>
      </c>
      <c r="E5" s="7" t="n">
        <v>1012</v>
      </c>
    </row>
    <row r="6" spans="1:5">
      <c r="A6" s="4" t="s">
        <v>37</v>
      </c>
      <c r="C6" s="5" t="n">
        <v>323</v>
      </c>
      <c r="D6" s="5" t="n">
        <v>278</v>
      </c>
    </row>
    <row r="7" spans="1:5">
      <c r="A7" s="4" t="s">
        <v>475</v>
      </c>
      <c r="C7" s="5" t="n">
        <v>20</v>
      </c>
      <c r="D7" s="5" t="n">
        <v>19</v>
      </c>
    </row>
    <row r="8" spans="1:5">
      <c r="A8" s="4" t="s">
        <v>476</v>
      </c>
      <c r="C8" s="5" t="n">
        <v>342</v>
      </c>
      <c r="D8" s="5" t="n">
        <v>298</v>
      </c>
    </row>
    <row r="9" spans="1:5">
      <c r="A9" s="4" t="s">
        <v>477</v>
      </c>
    </row>
    <row r="10" spans="1:5">
      <c r="A10" s="3" t="s">
        <v>473</v>
      </c>
    </row>
    <row r="11" spans="1:5">
      <c r="A11" s="4" t="s">
        <v>478</v>
      </c>
      <c r="D11" s="5" t="n">
        <v>46</v>
      </c>
    </row>
    <row r="12" spans="1:5">
      <c r="A12" s="4" t="s">
        <v>479</v>
      </c>
    </row>
    <row r="13" spans="1:5">
      <c r="A13" s="3" t="s">
        <v>473</v>
      </c>
    </row>
    <row r="14" spans="1:5">
      <c r="A14" s="4" t="s">
        <v>70</v>
      </c>
      <c r="C14" s="4" t="s">
        <v>480</v>
      </c>
      <c r="E14" s="7" t="n">
        <v>1012</v>
      </c>
    </row>
    <row r="15" spans="1:5">
      <c r="A15" s="4" t="s">
        <v>388</v>
      </c>
    </row>
    <row r="16" spans="1:5">
      <c r="A16" s="3" t="s">
        <v>473</v>
      </c>
    </row>
    <row r="17" spans="1:5">
      <c r="A17" s="4" t="s">
        <v>368</v>
      </c>
      <c r="B17" s="7" t="n">
        <v>83</v>
      </c>
      <c r="C17" s="5" t="n">
        <v>-882</v>
      </c>
      <c r="D17" s="5" t="n">
        <v>160</v>
      </c>
    </row>
    <row r="18" spans="1:5">
      <c r="A18" s="4" t="s">
        <v>481</v>
      </c>
    </row>
    <row r="19" spans="1:5">
      <c r="A19" s="3" t="s">
        <v>473</v>
      </c>
    </row>
    <row r="20" spans="1:5">
      <c r="A20" s="4" t="s">
        <v>368</v>
      </c>
      <c r="B20" s="5" t="n">
        <v>93</v>
      </c>
    </row>
    <row r="21" spans="1:5">
      <c r="A21" s="4" t="s">
        <v>70</v>
      </c>
      <c r="C21" s="5" t="n">
        <v>1000</v>
      </c>
    </row>
    <row r="22" spans="1:5">
      <c r="A22" s="4" t="s">
        <v>386</v>
      </c>
    </row>
    <row r="23" spans="1:5">
      <c r="A23" s="3" t="s">
        <v>473</v>
      </c>
    </row>
    <row r="24" spans="1:5">
      <c r="A24" s="4" t="s">
        <v>387</v>
      </c>
      <c r="C24" s="5" t="n">
        <v>0</v>
      </c>
    </row>
    <row r="25" spans="1:5">
      <c r="A25" s="4" t="s">
        <v>482</v>
      </c>
    </row>
    <row r="26" spans="1:5">
      <c r="A26" s="3" t="s">
        <v>473</v>
      </c>
    </row>
    <row r="27" spans="1:5">
      <c r="A27" s="4" t="s">
        <v>368</v>
      </c>
      <c r="B27" s="7" t="n">
        <v>10</v>
      </c>
    </row>
    <row r="28" spans="1:5">
      <c r="A28" s="4" t="s">
        <v>483</v>
      </c>
    </row>
    <row r="29" spans="1:5">
      <c r="A29" s="3" t="s">
        <v>473</v>
      </c>
    </row>
    <row r="30" spans="1:5">
      <c r="A30" s="4" t="s">
        <v>474</v>
      </c>
      <c r="C30" s="5" t="n">
        <v>105</v>
      </c>
    </row>
    <row r="31" spans="1:5">
      <c r="A31" s="4" t="s">
        <v>484</v>
      </c>
    </row>
    <row r="32" spans="1:5">
      <c r="A32" s="3" t="s">
        <v>473</v>
      </c>
    </row>
    <row r="33" spans="1:5">
      <c r="A33" s="4" t="s">
        <v>37</v>
      </c>
      <c r="C33" s="5" t="n">
        <v>9</v>
      </c>
      <c r="D33" s="5" t="n">
        <v>10</v>
      </c>
    </row>
    <row r="34" spans="1:5">
      <c r="A34" s="4" t="s">
        <v>485</v>
      </c>
    </row>
    <row r="35" spans="1:5">
      <c r="A35" s="3" t="s">
        <v>473</v>
      </c>
    </row>
    <row r="36" spans="1:5">
      <c r="A36" s="4" t="s">
        <v>37</v>
      </c>
      <c r="C36" s="5" t="n">
        <v>10</v>
      </c>
      <c r="D36" s="5" t="n">
        <v>11</v>
      </c>
    </row>
    <row r="37" spans="1:5">
      <c r="A37" s="4" t="s">
        <v>486</v>
      </c>
    </row>
    <row r="38" spans="1:5">
      <c r="A38" s="3" t="s">
        <v>473</v>
      </c>
    </row>
    <row r="39" spans="1:5">
      <c r="A39" s="4" t="s">
        <v>37</v>
      </c>
      <c r="C39" s="5" t="n">
        <v>2</v>
      </c>
      <c r="D39" s="5" t="n">
        <v>1</v>
      </c>
    </row>
    <row r="40" spans="1:5">
      <c r="A40" s="4" t="s">
        <v>487</v>
      </c>
    </row>
    <row r="41" spans="1:5">
      <c r="A41" s="3" t="s">
        <v>473</v>
      </c>
    </row>
    <row r="42" spans="1:5">
      <c r="A42" s="4" t="s">
        <v>475</v>
      </c>
      <c r="C42" s="5" t="n">
        <v>19</v>
      </c>
      <c r="D42" s="5" t="n">
        <v>19</v>
      </c>
    </row>
    <row r="43" spans="1:5">
      <c r="A43" s="4" t="s">
        <v>488</v>
      </c>
    </row>
    <row r="44" spans="1:5">
      <c r="A44" s="3" t="s">
        <v>473</v>
      </c>
    </row>
    <row r="45" spans="1:5">
      <c r="A45" s="4" t="s">
        <v>37</v>
      </c>
      <c r="C45" s="5" t="n">
        <v>44</v>
      </c>
      <c r="D45" s="5" t="n">
        <v>19</v>
      </c>
    </row>
    <row r="46" spans="1:5">
      <c r="A46" s="4" t="s">
        <v>489</v>
      </c>
    </row>
    <row r="47" spans="1:5">
      <c r="A47" s="3" t="s">
        <v>473</v>
      </c>
    </row>
    <row r="48" spans="1:5">
      <c r="A48" s="4" t="s">
        <v>37</v>
      </c>
      <c r="C48" s="5" t="n">
        <v>238</v>
      </c>
      <c r="D48" s="5" t="n">
        <v>212</v>
      </c>
    </row>
    <row r="49" spans="1:5">
      <c r="A49" s="4" t="s">
        <v>490</v>
      </c>
    </row>
    <row r="50" spans="1:5">
      <c r="A50" s="3" t="s">
        <v>473</v>
      </c>
    </row>
    <row r="51" spans="1:5">
      <c r="A51" s="4" t="s">
        <v>37</v>
      </c>
      <c r="C51" s="7" t="n">
        <v>20</v>
      </c>
      <c r="D51" s="7"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362</v>
      </c>
    </row>
    <row r="4" spans="1:2">
      <c r="A4" s="4" t="s">
        <v>493</v>
      </c>
      <c r="B4" s="7" t="n">
        <v>4739</v>
      </c>
    </row>
    <row r="5" spans="1:2">
      <c r="A5" s="4" t="s">
        <v>391</v>
      </c>
      <c r="B5" s="7" t="n">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5</v>
      </c>
      <c r="D1" s="2" t="s">
        <v>365</v>
      </c>
    </row>
    <row r="2" spans="1:4">
      <c r="A2" s="3" t="s">
        <v>495</v>
      </c>
    </row>
    <row r="3" spans="1:4">
      <c r="A3" s="4" t="s">
        <v>495</v>
      </c>
      <c r="B3" s="7" t="n">
        <v>156551</v>
      </c>
      <c r="C3" s="7" t="n">
        <v>164936</v>
      </c>
    </row>
    <row r="4" spans="1:4">
      <c r="A4" s="3" t="s">
        <v>87</v>
      </c>
    </row>
    <row r="5" spans="1:4">
      <c r="A5" s="4" t="s">
        <v>87</v>
      </c>
      <c r="B5" s="5" t="n">
        <v>154194</v>
      </c>
      <c r="C5" s="5" t="n">
        <v>162442</v>
      </c>
    </row>
    <row r="6" spans="1:4">
      <c r="A6" s="4" t="s">
        <v>369</v>
      </c>
    </row>
    <row r="7" spans="1:4">
      <c r="A7" s="3" t="s">
        <v>495</v>
      </c>
    </row>
    <row r="8" spans="1:4">
      <c r="A8" s="4" t="s">
        <v>496</v>
      </c>
      <c r="B8" s="5" t="n">
        <v>29227</v>
      </c>
      <c r="C8" s="5" t="n">
        <v>30135</v>
      </c>
    </row>
    <row r="9" spans="1:4">
      <c r="A9" s="4" t="s">
        <v>497</v>
      </c>
      <c r="B9" s="5" t="n">
        <v>20701</v>
      </c>
      <c r="C9" s="5" t="n">
        <v>20785</v>
      </c>
    </row>
    <row r="10" spans="1:4">
      <c r="A10" s="4" t="s">
        <v>498</v>
      </c>
      <c r="B10" s="5" t="n">
        <v>-3195</v>
      </c>
      <c r="C10" s="5" t="n">
        <v>-3257</v>
      </c>
    </row>
    <row r="11" spans="1:4">
      <c r="A11" s="4" t="s">
        <v>84</v>
      </c>
      <c r="B11" s="5" t="n">
        <v>1425</v>
      </c>
      <c r="C11" s="5" t="n">
        <v>1439</v>
      </c>
    </row>
    <row r="12" spans="1:4">
      <c r="A12" s="4" t="s">
        <v>499</v>
      </c>
      <c r="B12" s="5" t="n">
        <v>108393</v>
      </c>
      <c r="C12" s="5" t="n">
        <v>115834</v>
      </c>
    </row>
    <row r="13" spans="1:4">
      <c r="A13" s="4" t="s">
        <v>495</v>
      </c>
      <c r="B13" s="5" t="n">
        <v>156551</v>
      </c>
      <c r="C13" s="5" t="n">
        <v>164936</v>
      </c>
    </row>
    <row r="14" spans="1:4">
      <c r="A14" s="3" t="s">
        <v>87</v>
      </c>
    </row>
    <row r="15" spans="1:4">
      <c r="A15" s="4" t="s">
        <v>500</v>
      </c>
      <c r="B15" s="5" t="n">
        <v>14282</v>
      </c>
      <c r="C15" s="5" t="n">
        <v>14482</v>
      </c>
    </row>
    <row r="16" spans="1:4">
      <c r="A16" s="4" t="s">
        <v>90</v>
      </c>
      <c r="B16" s="5" t="n">
        <v>28921</v>
      </c>
      <c r="C16" s="5" t="n">
        <v>29228</v>
      </c>
    </row>
    <row r="17" spans="1:4">
      <c r="A17" s="4" t="s">
        <v>93</v>
      </c>
      <c r="B17" s="5" t="n">
        <v>142</v>
      </c>
      <c r="C17" s="5" t="n">
        <v>142</v>
      </c>
      <c r="D17" s="7" t="n">
        <v>142</v>
      </c>
    </row>
    <row r="18" spans="1:4">
      <c r="A18" s="4" t="s">
        <v>501</v>
      </c>
      <c r="B18" s="5" t="n">
        <v>2456</v>
      </c>
      <c r="C18" s="5" t="n">
        <v>2756</v>
      </c>
    </row>
    <row r="19" spans="1:4">
      <c r="A19" s="4" t="s">
        <v>502</v>
      </c>
      <c r="B19" s="5" t="n">
        <v>108393</v>
      </c>
      <c r="C19" s="5" t="n">
        <v>115834</v>
      </c>
    </row>
    <row r="20" spans="1:4">
      <c r="A20" s="4" t="s">
        <v>87</v>
      </c>
      <c r="B20" s="7" t="n">
        <v>154194</v>
      </c>
      <c r="C20" s="7" t="n">
        <v>162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21"/>
  </cols>
  <sheetData>
    <row r="1" spans="1:2">
      <c r="A1" s="1" t="s">
        <v>503</v>
      </c>
      <c r="B1" s="2" t="s">
        <v>504</v>
      </c>
    </row>
    <row r="2" spans="1:2">
      <c r="A2" s="4" t="s">
        <v>505</v>
      </c>
    </row>
    <row r="3" spans="1:2">
      <c r="A3" s="3" t="s">
        <v>506</v>
      </c>
    </row>
    <row r="4" spans="1:2">
      <c r="A4" s="4" t="s">
        <v>507</v>
      </c>
      <c r="B4" s="7" t="n">
        <v>21</v>
      </c>
    </row>
    <row r="5" spans="1:2">
      <c r="A5" s="4" t="s">
        <v>508</v>
      </c>
      <c r="B5" s="5" t="n">
        <v>21</v>
      </c>
    </row>
    <row r="6" spans="1:2">
      <c r="A6" s="4" t="s">
        <v>509</v>
      </c>
    </row>
    <row r="7" spans="1:2">
      <c r="A7" s="3" t="s">
        <v>506</v>
      </c>
    </row>
    <row r="8" spans="1:2">
      <c r="A8" s="4" t="s">
        <v>507</v>
      </c>
      <c r="B8" s="5" t="n">
        <v>3</v>
      </c>
    </row>
    <row r="9" spans="1:2">
      <c r="A9" s="4" t="s">
        <v>510</v>
      </c>
      <c r="B9" s="5" t="n">
        <v>3</v>
      </c>
    </row>
    <row r="10" spans="1:2">
      <c r="A10" s="4" t="s">
        <v>511</v>
      </c>
    </row>
    <row r="11" spans="1:2">
      <c r="A11" s="3" t="s">
        <v>506</v>
      </c>
    </row>
    <row r="12" spans="1:2">
      <c r="A12" s="4" t="s">
        <v>510</v>
      </c>
      <c r="B12" s="5" t="n">
        <v>3</v>
      </c>
    </row>
    <row r="13" spans="1:2">
      <c r="A13" s="4" t="s">
        <v>409</v>
      </c>
    </row>
    <row r="14" spans="1:2">
      <c r="A14" s="3" t="s">
        <v>506</v>
      </c>
    </row>
    <row r="15" spans="1:2">
      <c r="A15" s="4" t="s">
        <v>512</v>
      </c>
      <c r="B15" s="5" t="n">
        <v>3087</v>
      </c>
    </row>
    <row r="16" spans="1:2">
      <c r="A16" s="4" t="s">
        <v>513</v>
      </c>
      <c r="B16" s="5" t="n">
        <v>648</v>
      </c>
    </row>
    <row r="17" spans="1:2">
      <c r="A17" s="4" t="s">
        <v>514</v>
      </c>
    </row>
    <row r="18" spans="1:2">
      <c r="A18" s="3" t="s">
        <v>506</v>
      </c>
    </row>
    <row r="19" spans="1:2">
      <c r="A19" s="4" t="s">
        <v>512</v>
      </c>
      <c r="B19" s="5" t="n">
        <v>1</v>
      </c>
    </row>
    <row r="20" spans="1:2">
      <c r="A20" s="4" t="s">
        <v>515</v>
      </c>
    </row>
    <row r="21" spans="1:2">
      <c r="A21" s="3" t="s">
        <v>506</v>
      </c>
    </row>
    <row r="22" spans="1:2">
      <c r="A22" s="4" t="s">
        <v>512</v>
      </c>
      <c r="B22" s="5" t="n">
        <v>3086</v>
      </c>
    </row>
    <row r="23" spans="1:2">
      <c r="A23" s="4" t="s">
        <v>516</v>
      </c>
    </row>
    <row r="24" spans="1:2">
      <c r="A24" s="3" t="s">
        <v>506</v>
      </c>
    </row>
    <row r="25" spans="1:2">
      <c r="A25" s="4" t="s">
        <v>512</v>
      </c>
      <c r="B25" s="5" t="n">
        <v>4</v>
      </c>
    </row>
    <row r="26" spans="1:2">
      <c r="A26" s="4" t="s">
        <v>513</v>
      </c>
      <c r="B26" s="5" t="n">
        <v>0</v>
      </c>
    </row>
    <row r="27" spans="1:2">
      <c r="A27" s="4" t="s">
        <v>517</v>
      </c>
    </row>
    <row r="28" spans="1:2">
      <c r="A28" s="3" t="s">
        <v>506</v>
      </c>
    </row>
    <row r="29" spans="1:2">
      <c r="A29" s="4" t="s">
        <v>512</v>
      </c>
      <c r="B29"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519</v>
      </c>
    </row>
    <row r="2" spans="1:3">
      <c r="B2" s="2" t="s">
        <v>2</v>
      </c>
      <c r="C2" s="2" t="s">
        <v>65</v>
      </c>
    </row>
    <row r="3" spans="1:3">
      <c r="A3" s="3" t="s">
        <v>520</v>
      </c>
    </row>
    <row r="4" spans="1:3">
      <c r="A4" s="4" t="s">
        <v>67</v>
      </c>
      <c r="B4" s="7" t="n">
        <v>35924</v>
      </c>
      <c r="C4" s="7" t="n">
        <v>36964</v>
      </c>
    </row>
    <row r="5" spans="1:3">
      <c r="A5" s="4" t="s">
        <v>521</v>
      </c>
    </row>
    <row r="6" spans="1:3">
      <c r="A6" s="3" t="s">
        <v>520</v>
      </c>
    </row>
    <row r="7" spans="1:3">
      <c r="A7" s="4" t="s">
        <v>67</v>
      </c>
      <c r="B7" s="5" t="n">
        <v>3311</v>
      </c>
      <c r="C7" s="5" t="n">
        <v>3336</v>
      </c>
    </row>
    <row r="8" spans="1:3">
      <c r="A8" s="4" t="s">
        <v>425</v>
      </c>
    </row>
    <row r="9" spans="1:3">
      <c r="A9" s="3" t="s">
        <v>520</v>
      </c>
    </row>
    <row r="10" spans="1:3">
      <c r="A10" s="4" t="s">
        <v>67</v>
      </c>
      <c r="B10" s="5" t="n">
        <v>12634</v>
      </c>
      <c r="C10" s="5" t="n">
        <v>12804</v>
      </c>
    </row>
    <row r="11" spans="1:3">
      <c r="A11" s="4" t="s">
        <v>427</v>
      </c>
    </row>
    <row r="12" spans="1:3">
      <c r="A12" s="3" t="s">
        <v>520</v>
      </c>
    </row>
    <row r="13" spans="1:3">
      <c r="A13" s="4" t="s">
        <v>67</v>
      </c>
      <c r="B13" s="5" t="n">
        <v>11544</v>
      </c>
      <c r="C13" s="5" t="n">
        <v>12485</v>
      </c>
    </row>
    <row r="14" spans="1:3">
      <c r="A14" s="4" t="s">
        <v>522</v>
      </c>
    </row>
    <row r="15" spans="1:3">
      <c r="A15" s="3" t="s">
        <v>520</v>
      </c>
    </row>
    <row r="16" spans="1:3">
      <c r="A16" s="4" t="s">
        <v>67</v>
      </c>
      <c r="B16" s="5" t="n">
        <v>3086</v>
      </c>
      <c r="C16" s="5" t="n">
        <v>3044</v>
      </c>
    </row>
    <row r="17" spans="1:3">
      <c r="A17" s="4" t="s">
        <v>456</v>
      </c>
    </row>
    <row r="18" spans="1:3">
      <c r="A18" s="3" t="s">
        <v>520</v>
      </c>
    </row>
    <row r="19" spans="1:3">
      <c r="A19" s="4" t="s">
        <v>67</v>
      </c>
      <c r="B19" s="5" t="n">
        <v>1919</v>
      </c>
      <c r="C19" s="5" t="n">
        <v>1952</v>
      </c>
    </row>
    <row r="20" spans="1:3">
      <c r="A20" s="4" t="s">
        <v>523</v>
      </c>
    </row>
    <row r="21" spans="1:3">
      <c r="A21" s="3" t="s">
        <v>520</v>
      </c>
    </row>
    <row r="22" spans="1:3">
      <c r="A22" s="4" t="s">
        <v>524</v>
      </c>
      <c r="C22" s="5" t="n">
        <v>1</v>
      </c>
    </row>
    <row r="23" spans="1:3">
      <c r="A23" s="4" t="s">
        <v>525</v>
      </c>
    </row>
    <row r="24" spans="1:3">
      <c r="A24" s="3" t="s">
        <v>520</v>
      </c>
    </row>
    <row r="25" spans="1:3">
      <c r="A25" s="4" t="s">
        <v>67</v>
      </c>
      <c r="B25" s="5" t="n">
        <v>33</v>
      </c>
      <c r="C25" s="5" t="n">
        <v>69</v>
      </c>
    </row>
    <row r="26" spans="1:3">
      <c r="A26" s="4" t="s">
        <v>464</v>
      </c>
    </row>
    <row r="27" spans="1:3">
      <c r="A27" s="3" t="s">
        <v>520</v>
      </c>
    </row>
    <row r="28" spans="1:3">
      <c r="A28" s="4" t="s">
        <v>67</v>
      </c>
      <c r="B28" s="5" t="n">
        <v>515</v>
      </c>
      <c r="C28" s="5" t="n">
        <v>520</v>
      </c>
    </row>
    <row r="29" spans="1:3">
      <c r="A29" s="4" t="s">
        <v>466</v>
      </c>
    </row>
    <row r="30" spans="1:3">
      <c r="A30" s="3" t="s">
        <v>520</v>
      </c>
    </row>
    <row r="31" spans="1:3">
      <c r="A31" s="4" t="s">
        <v>67</v>
      </c>
      <c r="B31" s="5" t="n">
        <v>16</v>
      </c>
      <c r="C31" s="5" t="n">
        <v>17</v>
      </c>
    </row>
    <row r="32" spans="1:3">
      <c r="A32" s="4" t="s">
        <v>526</v>
      </c>
    </row>
    <row r="33" spans="1:3">
      <c r="A33" s="3" t="s">
        <v>520</v>
      </c>
    </row>
    <row r="34" spans="1:3">
      <c r="A34" s="4" t="s">
        <v>67</v>
      </c>
      <c r="B34" s="5" t="n">
        <v>1233</v>
      </c>
      <c r="C34" s="7" t="n">
        <v>1230</v>
      </c>
    </row>
    <row r="35" spans="1:3">
      <c r="A35" s="4" t="s">
        <v>527</v>
      </c>
    </row>
    <row r="36" spans="1:3">
      <c r="A36" s="3" t="s">
        <v>520</v>
      </c>
    </row>
    <row r="37" spans="1:3">
      <c r="A37" s="4" t="s">
        <v>528</v>
      </c>
      <c r="C37" s="4" t="s">
        <v>529</v>
      </c>
    </row>
    <row r="38" spans="1:3">
      <c r="A38" s="4" t="s">
        <v>530</v>
      </c>
    </row>
    <row r="39" spans="1:3">
      <c r="A39" s="3" t="s">
        <v>520</v>
      </c>
    </row>
    <row r="40" spans="1:3">
      <c r="A40" s="4" t="s">
        <v>528</v>
      </c>
      <c r="C40" s="4" t="s">
        <v>531</v>
      </c>
    </row>
    <row r="41" spans="1:3">
      <c r="A41" s="4" t="s">
        <v>532</v>
      </c>
    </row>
    <row r="42" spans="1:3">
      <c r="A42" s="3" t="s">
        <v>520</v>
      </c>
    </row>
    <row r="43" spans="1:3">
      <c r="A43" s="4" t="s">
        <v>67</v>
      </c>
      <c r="B43" s="5" t="n">
        <v>21</v>
      </c>
      <c r="C43" s="7" t="n">
        <v>56</v>
      </c>
    </row>
    <row r="44" spans="1:3">
      <c r="A44" s="4" t="s">
        <v>533</v>
      </c>
    </row>
    <row r="45" spans="1:3">
      <c r="A45" s="3" t="s">
        <v>520</v>
      </c>
    </row>
    <row r="46" spans="1:3">
      <c r="A46" s="4" t="s">
        <v>67</v>
      </c>
      <c r="B46" s="5" t="n">
        <v>277</v>
      </c>
      <c r="C46" s="5" t="n">
        <v>251</v>
      </c>
    </row>
    <row r="47" spans="1:3">
      <c r="A47" s="4" t="s">
        <v>534</v>
      </c>
    </row>
    <row r="48" spans="1:3">
      <c r="A48" s="3" t="s">
        <v>520</v>
      </c>
    </row>
    <row r="49" spans="1:3">
      <c r="A49" s="4" t="s">
        <v>67</v>
      </c>
      <c r="B49" s="5" t="n">
        <v>16</v>
      </c>
      <c r="C49" s="5" t="n">
        <v>17</v>
      </c>
    </row>
    <row r="50" spans="1:3">
      <c r="A50" s="4" t="s">
        <v>535</v>
      </c>
    </row>
    <row r="51" spans="1:3">
      <c r="A51" s="3" t="s">
        <v>520</v>
      </c>
    </row>
    <row r="52" spans="1:3">
      <c r="A52" s="4" t="s">
        <v>67</v>
      </c>
      <c r="B52" s="7" t="n">
        <v>1163</v>
      </c>
      <c r="C52" s="7" t="n">
        <v>1215</v>
      </c>
    </row>
    <row r="53" spans="1:3">
      <c r="A53" s="4" t="s">
        <v>536</v>
      </c>
    </row>
    <row r="54" spans="1:3">
      <c r="A54" s="3" t="s">
        <v>520</v>
      </c>
    </row>
    <row r="55" spans="1:3">
      <c r="A55" s="4" t="s">
        <v>537</v>
      </c>
      <c r="B55" s="4" t="s">
        <v>538</v>
      </c>
      <c r="C55" s="4" t="s">
        <v>538</v>
      </c>
    </row>
    <row r="56" spans="1:3">
      <c r="A56" s="4" t="s">
        <v>539</v>
      </c>
    </row>
    <row r="57" spans="1:3">
      <c r="A57" s="3" t="s">
        <v>520</v>
      </c>
    </row>
    <row r="58" spans="1:3">
      <c r="A58" s="4" t="s">
        <v>537</v>
      </c>
      <c r="B58" s="4" t="s">
        <v>540</v>
      </c>
      <c r="C58" s="4" t="s">
        <v>541</v>
      </c>
    </row>
    <row r="59" spans="1:3">
      <c r="A59" s="4" t="s">
        <v>542</v>
      </c>
    </row>
    <row r="60" spans="1:3">
      <c r="A60" s="3" t="s">
        <v>520</v>
      </c>
    </row>
    <row r="61" spans="1:3">
      <c r="A61" s="4" t="s">
        <v>537</v>
      </c>
      <c r="B61" s="4" t="s">
        <v>543</v>
      </c>
      <c r="C61" s="4" t="s">
        <v>544</v>
      </c>
    </row>
    <row r="62" spans="1:3">
      <c r="A62" s="4" t="s">
        <v>545</v>
      </c>
    </row>
    <row r="63" spans="1:3">
      <c r="A63" s="3" t="s">
        <v>520</v>
      </c>
    </row>
    <row r="64" spans="1:3">
      <c r="A64" s="4" t="s">
        <v>537</v>
      </c>
      <c r="B64" s="4" t="s">
        <v>546</v>
      </c>
      <c r="C64" s="4" t="s">
        <v>547</v>
      </c>
    </row>
    <row r="65" spans="1:3">
      <c r="A65" s="4" t="s">
        <v>548</v>
      </c>
      <c r="B65" s="4" t="s">
        <v>549</v>
      </c>
      <c r="C65" s="4" t="s">
        <v>549</v>
      </c>
    </row>
    <row r="66" spans="1:3">
      <c r="A66" s="4" t="s">
        <v>550</v>
      </c>
      <c r="B66" s="4" t="s">
        <v>551</v>
      </c>
      <c r="C66" s="4" t="s">
        <v>551</v>
      </c>
    </row>
    <row r="67" spans="1:3">
      <c r="A67" s="4" t="s">
        <v>552</v>
      </c>
      <c r="B67" s="4" t="s">
        <v>551</v>
      </c>
      <c r="C67" s="4" t="s">
        <v>551</v>
      </c>
    </row>
    <row r="68" spans="1:3">
      <c r="A68" s="4" t="s">
        <v>553</v>
      </c>
    </row>
    <row r="69" spans="1:3">
      <c r="A69" s="3" t="s">
        <v>520</v>
      </c>
    </row>
    <row r="70" spans="1:3">
      <c r="A70" s="4" t="s">
        <v>537</v>
      </c>
      <c r="B70" s="4" t="s">
        <v>554</v>
      </c>
      <c r="C70" s="4" t="s">
        <v>554</v>
      </c>
    </row>
    <row r="71" spans="1:3">
      <c r="A71" s="4" t="s">
        <v>555</v>
      </c>
    </row>
    <row r="72" spans="1:3">
      <c r="A72" s="3" t="s">
        <v>520</v>
      </c>
    </row>
    <row r="73" spans="1:3">
      <c r="A73" s="4" t="s">
        <v>537</v>
      </c>
      <c r="B73" s="4" t="s">
        <v>556</v>
      </c>
      <c r="C73" s="4" t="s">
        <v>557</v>
      </c>
    </row>
    <row r="74" spans="1:3">
      <c r="A74" s="4" t="s">
        <v>558</v>
      </c>
    </row>
    <row r="75" spans="1:3">
      <c r="A75" s="3" t="s">
        <v>520</v>
      </c>
    </row>
    <row r="76" spans="1:3">
      <c r="A76" s="4" t="s">
        <v>537</v>
      </c>
      <c r="B76" s="4" t="s">
        <v>559</v>
      </c>
      <c r="C76" s="4" t="s">
        <v>560</v>
      </c>
    </row>
    <row r="77" spans="1:3">
      <c r="A77" s="4" t="s">
        <v>561</v>
      </c>
    </row>
    <row r="78" spans="1:3">
      <c r="A78" s="3" t="s">
        <v>520</v>
      </c>
    </row>
    <row r="79" spans="1:3">
      <c r="A79" s="4" t="s">
        <v>537</v>
      </c>
      <c r="B79" s="4" t="s">
        <v>562</v>
      </c>
      <c r="C79" s="4" t="s">
        <v>563</v>
      </c>
    </row>
    <row r="80" spans="1:3">
      <c r="A80" s="4" t="s">
        <v>548</v>
      </c>
      <c r="B80" s="4" t="s">
        <v>564</v>
      </c>
      <c r="C80" s="4" t="s">
        <v>564</v>
      </c>
    </row>
    <row r="81" spans="1:3">
      <c r="A81" s="4" t="s">
        <v>550</v>
      </c>
      <c r="B81" s="4" t="s">
        <v>538</v>
      </c>
      <c r="C81" s="4" t="s">
        <v>538</v>
      </c>
    </row>
    <row r="82" spans="1:3">
      <c r="A82" s="4" t="s">
        <v>552</v>
      </c>
      <c r="B82" s="4" t="s">
        <v>565</v>
      </c>
      <c r="C82" s="4" t="s">
        <v>565</v>
      </c>
    </row>
    <row r="83" spans="1:3">
      <c r="A83" s="4" t="s">
        <v>566</v>
      </c>
    </row>
    <row r="84" spans="1:3">
      <c r="A84" s="3" t="s">
        <v>520</v>
      </c>
    </row>
    <row r="85" spans="1:3">
      <c r="A85" s="4" t="s">
        <v>537</v>
      </c>
      <c r="B85" s="4" t="s">
        <v>567</v>
      </c>
      <c r="C85" s="4" t="s">
        <v>568</v>
      </c>
    </row>
    <row r="86" spans="1:3">
      <c r="A86" s="4" t="s">
        <v>569</v>
      </c>
    </row>
    <row r="87" spans="1:3">
      <c r="A87" s="3" t="s">
        <v>520</v>
      </c>
    </row>
    <row r="88" spans="1:3">
      <c r="A88" s="4" t="s">
        <v>537</v>
      </c>
      <c r="B88" s="4" t="s">
        <v>570</v>
      </c>
      <c r="C88" s="4" t="s">
        <v>571</v>
      </c>
    </row>
    <row r="89" spans="1:3">
      <c r="A89" s="4" t="s">
        <v>572</v>
      </c>
    </row>
    <row r="90" spans="1:3">
      <c r="A90" s="3" t="s">
        <v>520</v>
      </c>
    </row>
    <row r="91" spans="1:3">
      <c r="A91" s="4" t="s">
        <v>537</v>
      </c>
      <c r="B91" s="4" t="s">
        <v>573</v>
      </c>
      <c r="C91" s="4" t="s">
        <v>574</v>
      </c>
    </row>
    <row r="92" spans="1:3">
      <c r="A92" s="4" t="s">
        <v>575</v>
      </c>
    </row>
    <row r="93" spans="1:3">
      <c r="A93" s="3" t="s">
        <v>520</v>
      </c>
    </row>
    <row r="94" spans="1:3">
      <c r="A94" s="4" t="s">
        <v>537</v>
      </c>
      <c r="B94" s="4" t="s">
        <v>576</v>
      </c>
      <c r="C94" s="4" t="s">
        <v>577</v>
      </c>
    </row>
    <row r="95" spans="1:3">
      <c r="A95" s="4" t="s">
        <v>548</v>
      </c>
      <c r="B95" s="4" t="s">
        <v>578</v>
      </c>
      <c r="C95" s="4" t="s">
        <v>546</v>
      </c>
    </row>
    <row r="96" spans="1:3">
      <c r="A96" s="4" t="s">
        <v>550</v>
      </c>
      <c r="B96" s="4" t="s">
        <v>579</v>
      </c>
      <c r="C96" s="4" t="s">
        <v>579</v>
      </c>
    </row>
    <row r="97" spans="1:3">
      <c r="A97" s="4" t="s">
        <v>552</v>
      </c>
      <c r="B97" s="4" t="s">
        <v>580</v>
      </c>
      <c r="C97" s="4" t="s">
        <v>581</v>
      </c>
    </row>
    <row r="98" spans="1:3">
      <c r="A98" s="4" t="s">
        <v>582</v>
      </c>
    </row>
    <row r="99" spans="1:3">
      <c r="A99" s="3" t="s">
        <v>520</v>
      </c>
    </row>
    <row r="100" spans="1:3">
      <c r="A100" s="4" t="s">
        <v>524</v>
      </c>
      <c r="B100" s="7" t="n">
        <v>2</v>
      </c>
      <c r="C100" s="7" t="n">
        <v>1</v>
      </c>
    </row>
    <row r="101" spans="1:3">
      <c r="A101" s="4" t="s">
        <v>583</v>
      </c>
    </row>
    <row r="102" spans="1:3">
      <c r="A102" s="3" t="s">
        <v>520</v>
      </c>
    </row>
    <row r="103" spans="1:3">
      <c r="A103" s="4" t="s">
        <v>524</v>
      </c>
      <c r="B103" s="7" t="n">
        <v>1</v>
      </c>
    </row>
    <row r="104" spans="1:3">
      <c r="A104" s="4" t="s">
        <v>584</v>
      </c>
    </row>
    <row r="105" spans="1:3">
      <c r="A105" s="3" t="s">
        <v>520</v>
      </c>
    </row>
    <row r="106" spans="1:3">
      <c r="A106" s="4" t="s">
        <v>528</v>
      </c>
      <c r="B106" s="4" t="s">
        <v>585</v>
      </c>
      <c r="C106" s="4" t="s">
        <v>586</v>
      </c>
    </row>
    <row r="107" spans="1:3">
      <c r="A107" s="4" t="s">
        <v>587</v>
      </c>
    </row>
    <row r="108" spans="1:3">
      <c r="A108" s="3" t="s">
        <v>520</v>
      </c>
    </row>
    <row r="109" spans="1:3">
      <c r="A109" s="4" t="s">
        <v>528</v>
      </c>
      <c r="B109" s="4" t="s">
        <v>588</v>
      </c>
    </row>
    <row r="110" spans="1:3">
      <c r="A110" s="4" t="s">
        <v>589</v>
      </c>
    </row>
    <row r="111" spans="1:3">
      <c r="A111" s="3" t="s">
        <v>520</v>
      </c>
    </row>
    <row r="112" spans="1:3">
      <c r="A112" s="4" t="s">
        <v>528</v>
      </c>
      <c r="B112" s="4" t="s">
        <v>585</v>
      </c>
      <c r="C112" s="4" t="s">
        <v>586</v>
      </c>
    </row>
    <row r="113" spans="1:3">
      <c r="A113" s="4" t="s">
        <v>590</v>
      </c>
    </row>
    <row r="114" spans="1:3">
      <c r="A114" s="3" t="s">
        <v>520</v>
      </c>
    </row>
    <row r="115" spans="1:3">
      <c r="A115" s="4" t="s">
        <v>528</v>
      </c>
      <c r="B115" s="4" t="s">
        <v>5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65</v>
      </c>
    </row>
    <row r="2" spans="1:3">
      <c r="A2" s="4" t="s">
        <v>106</v>
      </c>
      <c r="B2" s="7" t="n">
        <v>35330</v>
      </c>
      <c r="C2" s="7" t="n">
        <v>35612</v>
      </c>
    </row>
    <row r="3" spans="1:3">
      <c r="A3" s="4" t="s">
        <v>69</v>
      </c>
      <c r="B3" s="5" t="n">
        <v>1123</v>
      </c>
      <c r="C3" s="5" t="n">
        <v>0</v>
      </c>
    </row>
    <row r="4" spans="1:3">
      <c r="A4" s="4" t="s">
        <v>107</v>
      </c>
      <c r="B4" s="5" t="n">
        <v>1044</v>
      </c>
    </row>
    <row r="5" spans="1:3">
      <c r="A5" s="4" t="s">
        <v>108</v>
      </c>
      <c r="B5" s="7" t="n">
        <v>0</v>
      </c>
      <c r="C5" s="7" t="n">
        <v>907</v>
      </c>
    </row>
    <row r="6" spans="1:3">
      <c r="A6" s="4" t="s">
        <v>109</v>
      </c>
      <c r="B6" s="8" t="n">
        <v>0.01</v>
      </c>
      <c r="C6" s="8" t="n">
        <v>0.01</v>
      </c>
    </row>
    <row r="7" spans="1:3">
      <c r="A7" s="4" t="s">
        <v>110</v>
      </c>
      <c r="B7" s="5" t="n">
        <v>1500000000</v>
      </c>
      <c r="C7" s="5" t="n">
        <v>1500000000</v>
      </c>
    </row>
    <row r="8" spans="1:3">
      <c r="A8" s="4" t="s">
        <v>111</v>
      </c>
      <c r="B8" s="5" t="n">
        <v>384923222</v>
      </c>
      <c r="C8" s="5" t="n">
        <v>384923222</v>
      </c>
    </row>
    <row r="9" spans="1:3">
      <c r="A9" s="4" t="s">
        <v>112</v>
      </c>
      <c r="B9" s="5" t="n">
        <v>26846017</v>
      </c>
      <c r="C9" s="5" t="n">
        <v>28088186</v>
      </c>
    </row>
    <row r="10" spans="1:3">
      <c r="A10" s="4" t="s">
        <v>113</v>
      </c>
    </row>
    <row r="11" spans="1:3">
      <c r="A11" s="4" t="s">
        <v>114</v>
      </c>
      <c r="B11" s="7" t="n">
        <v>1</v>
      </c>
      <c r="C11"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2</v>
      </c>
      <c r="B1" s="2" t="s">
        <v>1</v>
      </c>
    </row>
    <row r="2" spans="1:3">
      <c r="B2" s="2" t="s">
        <v>2</v>
      </c>
      <c r="C2" s="2" t="s">
        <v>23</v>
      </c>
    </row>
    <row r="3" spans="1:3">
      <c r="A3" s="3" t="s">
        <v>593</v>
      </c>
    </row>
    <row r="4" spans="1:3">
      <c r="A4" s="4" t="s">
        <v>25</v>
      </c>
      <c r="B4" s="7" t="n">
        <v>597</v>
      </c>
      <c r="C4" s="7" t="n">
        <v>378</v>
      </c>
    </row>
    <row r="5" spans="1:3">
      <c r="A5" s="4" t="s">
        <v>594</v>
      </c>
    </row>
    <row r="6" spans="1:3">
      <c r="A6" s="3" t="s">
        <v>593</v>
      </c>
    </row>
    <row r="7" spans="1:3">
      <c r="A7" s="4" t="s">
        <v>25</v>
      </c>
      <c r="B7" s="5" t="n">
        <v>298</v>
      </c>
      <c r="C7" s="5" t="n">
        <v>231</v>
      </c>
    </row>
    <row r="8" spans="1:3">
      <c r="A8" s="4" t="s">
        <v>595</v>
      </c>
    </row>
    <row r="9" spans="1:3">
      <c r="A9" s="3" t="s">
        <v>593</v>
      </c>
    </row>
    <row r="10" spans="1:3">
      <c r="A10" s="4" t="s">
        <v>25</v>
      </c>
      <c r="B10" s="5" t="n">
        <v>89</v>
      </c>
      <c r="C10" s="5" t="n">
        <v>33</v>
      </c>
    </row>
    <row r="11" spans="1:3">
      <c r="A11" s="4" t="s">
        <v>596</v>
      </c>
    </row>
    <row r="12" spans="1:3">
      <c r="A12" s="3" t="s">
        <v>593</v>
      </c>
    </row>
    <row r="13" spans="1:3">
      <c r="A13" s="4" t="s">
        <v>25</v>
      </c>
      <c r="B13" s="5" t="n">
        <v>17</v>
      </c>
      <c r="C13" s="5" t="n">
        <v>24</v>
      </c>
    </row>
    <row r="14" spans="1:3">
      <c r="A14" s="4" t="s">
        <v>597</v>
      </c>
    </row>
    <row r="15" spans="1:3">
      <c r="A15" s="3" t="s">
        <v>593</v>
      </c>
    </row>
    <row r="16" spans="1:3">
      <c r="A16" s="4" t="s">
        <v>25</v>
      </c>
      <c r="B16" s="5" t="n">
        <v>54</v>
      </c>
      <c r="C16" s="5" t="n">
        <v>45</v>
      </c>
    </row>
    <row r="17" spans="1:3">
      <c r="A17" s="4" t="s">
        <v>598</v>
      </c>
    </row>
    <row r="18" spans="1:3">
      <c r="A18" s="3" t="s">
        <v>593</v>
      </c>
    </row>
    <row r="19" spans="1:3">
      <c r="A19" s="4" t="s">
        <v>25</v>
      </c>
      <c r="B19" s="5" t="n">
        <v>34</v>
      </c>
      <c r="C19" s="5" t="n">
        <v>23</v>
      </c>
    </row>
    <row r="20" spans="1:3">
      <c r="A20" s="4" t="s">
        <v>425</v>
      </c>
    </row>
    <row r="21" spans="1:3">
      <c r="A21" s="3" t="s">
        <v>593</v>
      </c>
    </row>
    <row r="22" spans="1:3">
      <c r="A22" s="4" t="s">
        <v>25</v>
      </c>
      <c r="B22" s="7" t="n">
        <v>105</v>
      </c>
      <c r="C22" s="7"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3</v>
      </c>
    </row>
    <row r="3" spans="1:3">
      <c r="A3" s="3" t="s">
        <v>47</v>
      </c>
    </row>
    <row r="4" spans="1:3">
      <c r="A4" s="4" t="s">
        <v>393</v>
      </c>
      <c r="B4" s="7" t="n">
        <v>169</v>
      </c>
      <c r="C4" s="7" t="n">
        <v>75</v>
      </c>
    </row>
    <row r="5" spans="1:3">
      <c r="A5" s="4" t="s">
        <v>600</v>
      </c>
    </row>
    <row r="6" spans="1:3">
      <c r="A6" s="3" t="s">
        <v>35</v>
      </c>
    </row>
    <row r="7" spans="1:3">
      <c r="A7" s="4" t="s">
        <v>601</v>
      </c>
      <c r="B7" s="5" t="n">
        <v>27</v>
      </c>
      <c r="C7" s="5" t="n">
        <v>36</v>
      </c>
    </row>
    <row r="8" spans="1:3">
      <c r="A8" s="4" t="s">
        <v>602</v>
      </c>
      <c r="B8" s="5" t="n">
        <v>232</v>
      </c>
      <c r="C8" s="5" t="n">
        <v>223</v>
      </c>
    </row>
    <row r="9" spans="1:3">
      <c r="A9" s="4" t="s">
        <v>38</v>
      </c>
      <c r="B9" s="5" t="n">
        <v>312</v>
      </c>
      <c r="C9" s="5" t="n">
        <v>318</v>
      </c>
    </row>
    <row r="10" spans="1:3">
      <c r="A10" s="4" t="s">
        <v>603</v>
      </c>
      <c r="B10" s="5" t="n">
        <v>21</v>
      </c>
      <c r="C10" s="5" t="n">
        <v>-45</v>
      </c>
    </row>
    <row r="11" spans="1:3">
      <c r="A11" s="4" t="s">
        <v>46</v>
      </c>
      <c r="B11" s="5" t="n">
        <v>592</v>
      </c>
      <c r="C11" s="5" t="n">
        <v>532</v>
      </c>
    </row>
    <row r="12" spans="1:3">
      <c r="A12" s="3" t="s">
        <v>47</v>
      </c>
    </row>
    <row r="13" spans="1:3">
      <c r="A13" s="4" t="s">
        <v>48</v>
      </c>
      <c r="B13" s="5" t="n">
        <v>328</v>
      </c>
      <c r="C13" s="5" t="n">
        <v>333</v>
      </c>
    </row>
    <row r="14" spans="1:3">
      <c r="A14" s="4" t="s">
        <v>604</v>
      </c>
      <c r="B14" s="5" t="n">
        <v>41</v>
      </c>
      <c r="C14" s="5" t="n">
        <v>19</v>
      </c>
    </row>
    <row r="15" spans="1:3">
      <c r="A15" s="4" t="s">
        <v>50</v>
      </c>
      <c r="B15" s="5" t="n">
        <v>101</v>
      </c>
      <c r="C15" s="5" t="n">
        <v>94</v>
      </c>
    </row>
    <row r="16" spans="1:3">
      <c r="A16" s="4" t="s">
        <v>53</v>
      </c>
      <c r="B16" s="5" t="n">
        <v>470</v>
      </c>
      <c r="C16" s="5" t="n">
        <v>446</v>
      </c>
    </row>
    <row r="17" spans="1:3">
      <c r="A17" s="4" t="s">
        <v>54</v>
      </c>
      <c r="B17" s="5" t="n">
        <v>122</v>
      </c>
      <c r="C17" s="5" t="n">
        <v>86</v>
      </c>
    </row>
    <row r="18" spans="1:3">
      <c r="A18" s="4" t="s">
        <v>55</v>
      </c>
      <c r="B18" s="5" t="n">
        <v>15</v>
      </c>
      <c r="C18" s="5" t="n">
        <v>11</v>
      </c>
    </row>
    <row r="19" spans="1:3">
      <c r="A19" s="4" t="s">
        <v>605</v>
      </c>
      <c r="B19" s="5" t="n">
        <v>107</v>
      </c>
      <c r="C19" s="5" t="n">
        <v>75</v>
      </c>
    </row>
    <row r="20" spans="1:3">
      <c r="A20" s="4" t="s">
        <v>377</v>
      </c>
      <c r="B20" s="5" t="n">
        <v>62</v>
      </c>
      <c r="C20" s="5" t="n">
        <v>0</v>
      </c>
    </row>
    <row r="21" spans="1:3">
      <c r="A21" s="4" t="s">
        <v>393</v>
      </c>
      <c r="B21" s="7" t="n">
        <v>169</v>
      </c>
      <c r="C21" s="7" t="n">
        <v>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3</v>
      </c>
    </row>
    <row r="3" spans="1:3">
      <c r="A3" s="3" t="s">
        <v>206</v>
      </c>
    </row>
    <row r="4" spans="1:3">
      <c r="A4" s="4" t="s">
        <v>607</v>
      </c>
      <c r="B4" s="7" t="n">
        <v>109</v>
      </c>
      <c r="C4" s="7" t="n">
        <v>140</v>
      </c>
    </row>
    <row r="5" spans="1:3">
      <c r="A5" s="4" t="s">
        <v>608</v>
      </c>
      <c r="B5" s="5" t="n">
        <v>-17</v>
      </c>
      <c r="C5" s="5" t="n">
        <v>-30</v>
      </c>
    </row>
    <row r="6" spans="1:3">
      <c r="A6" s="4" t="s">
        <v>609</v>
      </c>
      <c r="B6" s="5" t="n">
        <v>4</v>
      </c>
      <c r="C6" s="5" t="n">
        <v>0</v>
      </c>
    </row>
    <row r="7" spans="1:3">
      <c r="A7" s="4" t="s">
        <v>610</v>
      </c>
      <c r="B7" s="5" t="n">
        <v>-2</v>
      </c>
      <c r="C7" s="5" t="n">
        <v>-7</v>
      </c>
    </row>
    <row r="8" spans="1:3">
      <c r="A8" s="4" t="s">
        <v>611</v>
      </c>
      <c r="B8" s="5" t="n">
        <v>-3</v>
      </c>
      <c r="C8" s="5" t="n">
        <v>0</v>
      </c>
    </row>
    <row r="9" spans="1:3">
      <c r="A9" s="4" t="s">
        <v>612</v>
      </c>
      <c r="B9" s="5" t="n">
        <v>0</v>
      </c>
      <c r="C9" s="5" t="n">
        <v>-5</v>
      </c>
    </row>
    <row r="10" spans="1:3">
      <c r="A10" s="4" t="s">
        <v>55</v>
      </c>
      <c r="B10" s="7" t="n">
        <v>91</v>
      </c>
      <c r="C10" s="7" t="n">
        <v>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519</v>
      </c>
    </row>
    <row r="2" spans="1:3">
      <c r="B2" s="2" t="s">
        <v>2</v>
      </c>
      <c r="C2" s="2" t="s">
        <v>65</v>
      </c>
    </row>
    <row r="3" spans="1:3">
      <c r="A3" s="4" t="s">
        <v>614</v>
      </c>
    </row>
    <row r="4" spans="1:3">
      <c r="A4" s="3" t="s">
        <v>615</v>
      </c>
    </row>
    <row r="5" spans="1:3">
      <c r="A5" s="4" t="s">
        <v>524</v>
      </c>
      <c r="B5" s="7" t="n">
        <v>2</v>
      </c>
      <c r="C5" s="7" t="n">
        <v>1</v>
      </c>
    </row>
    <row r="6" spans="1:3">
      <c r="A6" s="4" t="s">
        <v>616</v>
      </c>
    </row>
    <row r="7" spans="1:3">
      <c r="A7" s="3" t="s">
        <v>615</v>
      </c>
    </row>
    <row r="8" spans="1:3">
      <c r="A8" s="4" t="s">
        <v>528</v>
      </c>
      <c r="B8" s="4" t="s">
        <v>585</v>
      </c>
      <c r="C8" s="4" t="s">
        <v>586</v>
      </c>
    </row>
    <row r="9" spans="1:3">
      <c r="A9" s="4" t="s">
        <v>617</v>
      </c>
    </row>
    <row r="10" spans="1:3">
      <c r="A10" s="3" t="s">
        <v>615</v>
      </c>
    </row>
    <row r="11" spans="1:3">
      <c r="A11" s="4" t="s">
        <v>528</v>
      </c>
      <c r="B11" s="4" t="s">
        <v>585</v>
      </c>
      <c r="C11" s="4" t="s">
        <v>586</v>
      </c>
    </row>
    <row r="12" spans="1:3">
      <c r="A12" s="4" t="s">
        <v>618</v>
      </c>
    </row>
    <row r="13" spans="1:3">
      <c r="A13" s="3" t="s">
        <v>615</v>
      </c>
    </row>
    <row r="14" spans="1:3">
      <c r="A14" s="4" t="s">
        <v>524</v>
      </c>
      <c r="C14" s="7" t="n">
        <v>1</v>
      </c>
    </row>
    <row r="15" spans="1:3">
      <c r="A15" s="4" t="s">
        <v>619</v>
      </c>
      <c r="C15" s="4" t="s">
        <v>620</v>
      </c>
    </row>
    <row r="16" spans="1:3">
      <c r="A16" s="4" t="s">
        <v>621</v>
      </c>
    </row>
    <row r="17" spans="1:3">
      <c r="A17" s="3" t="s">
        <v>615</v>
      </c>
    </row>
    <row r="18" spans="1:3">
      <c r="A18" s="4" t="s">
        <v>524</v>
      </c>
      <c r="B18" s="7" t="n">
        <v>1</v>
      </c>
    </row>
    <row r="19" spans="1:3">
      <c r="A19" s="4" t="s">
        <v>622</v>
      </c>
    </row>
    <row r="20" spans="1:3">
      <c r="A20" s="3" t="s">
        <v>615</v>
      </c>
    </row>
    <row r="21" spans="1:3">
      <c r="A21" s="4" t="s">
        <v>528</v>
      </c>
      <c r="C21" s="4" t="s">
        <v>529</v>
      </c>
    </row>
    <row r="22" spans="1:3">
      <c r="A22" s="4" t="s">
        <v>623</v>
      </c>
    </row>
    <row r="23" spans="1:3">
      <c r="A23" s="3" t="s">
        <v>615</v>
      </c>
    </row>
    <row r="24" spans="1:3">
      <c r="A24" s="4" t="s">
        <v>528</v>
      </c>
      <c r="B24" s="4" t="s">
        <v>588</v>
      </c>
    </row>
    <row r="25" spans="1:3">
      <c r="A25" s="4" t="s">
        <v>624</v>
      </c>
    </row>
    <row r="26" spans="1:3">
      <c r="A26" s="3" t="s">
        <v>615</v>
      </c>
    </row>
    <row r="27" spans="1:3">
      <c r="A27" s="4" t="s">
        <v>528</v>
      </c>
      <c r="C27" s="4" t="s">
        <v>531</v>
      </c>
    </row>
    <row r="28" spans="1:3">
      <c r="A28" s="4" t="s">
        <v>625</v>
      </c>
    </row>
    <row r="29" spans="1:3">
      <c r="A29" s="3" t="s">
        <v>615</v>
      </c>
    </row>
    <row r="30" spans="1:3">
      <c r="A30" s="4" t="s">
        <v>528</v>
      </c>
      <c r="B30" s="4"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3</v>
      </c>
    </row>
    <row r="3" spans="1:3">
      <c r="A3" s="3" t="s">
        <v>593</v>
      </c>
    </row>
    <row r="4" spans="1:3">
      <c r="A4" s="4" t="s">
        <v>627</v>
      </c>
      <c r="B4" s="7" t="n">
        <v>4250</v>
      </c>
      <c r="C4" s="7" t="n">
        <v>3716</v>
      </c>
    </row>
    <row r="5" spans="1:3">
      <c r="A5" s="4" t="s">
        <v>38</v>
      </c>
      <c r="B5" s="5" t="n">
        <v>451</v>
      </c>
      <c r="C5" s="5" t="n">
        <v>410</v>
      </c>
    </row>
    <row r="6" spans="1:3">
      <c r="A6" s="4" t="s">
        <v>628</v>
      </c>
      <c r="B6" s="5" t="n">
        <v>-30</v>
      </c>
      <c r="C6" s="5" t="n">
        <v>24</v>
      </c>
    </row>
    <row r="7" spans="1:3">
      <c r="A7" s="4" t="s">
        <v>475</v>
      </c>
      <c r="B7" s="5" t="n">
        <v>20</v>
      </c>
      <c r="C7" s="5" t="n">
        <v>19</v>
      </c>
    </row>
    <row r="8" spans="1:3">
      <c r="A8" s="4" t="s">
        <v>46</v>
      </c>
      <c r="B8" s="5" t="n">
        <v>4691</v>
      </c>
      <c r="C8" s="5" t="n">
        <v>4169</v>
      </c>
    </row>
    <row r="9" spans="1:3">
      <c r="A9" s="4" t="s">
        <v>594</v>
      </c>
    </row>
    <row r="10" spans="1:3">
      <c r="A10" s="3" t="s">
        <v>593</v>
      </c>
    </row>
    <row r="11" spans="1:3">
      <c r="A11" s="4" t="s">
        <v>627</v>
      </c>
      <c r="B11" s="5" t="n">
        <v>1720</v>
      </c>
      <c r="C11" s="5" t="n">
        <v>1698</v>
      </c>
    </row>
    <row r="12" spans="1:3">
      <c r="A12" s="4" t="s">
        <v>629</v>
      </c>
    </row>
    <row r="13" spans="1:3">
      <c r="A13" s="3" t="s">
        <v>593</v>
      </c>
    </row>
    <row r="14" spans="1:3">
      <c r="A14" s="4" t="s">
        <v>627</v>
      </c>
      <c r="B14" s="5" t="n">
        <v>818</v>
      </c>
      <c r="C14" s="5" t="n">
        <v>813</v>
      </c>
    </row>
    <row r="15" spans="1:3">
      <c r="A15" s="4" t="s">
        <v>630</v>
      </c>
    </row>
    <row r="16" spans="1:3">
      <c r="A16" s="3" t="s">
        <v>593</v>
      </c>
    </row>
    <row r="17" spans="1:3">
      <c r="A17" s="4" t="s">
        <v>627</v>
      </c>
      <c r="B17" s="5" t="n">
        <v>151</v>
      </c>
      <c r="C17" s="5" t="n">
        <v>148</v>
      </c>
    </row>
    <row r="18" spans="1:3">
      <c r="A18" s="4" t="s">
        <v>631</v>
      </c>
    </row>
    <row r="19" spans="1:3">
      <c r="A19" s="3" t="s">
        <v>593</v>
      </c>
    </row>
    <row r="20" spans="1:3">
      <c r="A20" s="4" t="s">
        <v>627</v>
      </c>
      <c r="B20" s="5" t="n">
        <v>332</v>
      </c>
      <c r="C20" s="5" t="n">
        <v>314</v>
      </c>
    </row>
    <row r="21" spans="1:3">
      <c r="A21" s="4" t="s">
        <v>632</v>
      </c>
    </row>
    <row r="22" spans="1:3">
      <c r="A22" s="3" t="s">
        <v>593</v>
      </c>
    </row>
    <row r="23" spans="1:3">
      <c r="A23" s="4" t="s">
        <v>627</v>
      </c>
      <c r="B23" s="5" t="n">
        <v>149</v>
      </c>
      <c r="C23" s="5" t="n">
        <v>161</v>
      </c>
    </row>
    <row r="24" spans="1:3">
      <c r="A24" s="4" t="s">
        <v>633</v>
      </c>
    </row>
    <row r="25" spans="1:3">
      <c r="A25" s="3" t="s">
        <v>593</v>
      </c>
    </row>
    <row r="26" spans="1:3">
      <c r="A26" s="4" t="s">
        <v>627</v>
      </c>
      <c r="B26" s="5" t="n">
        <v>62</v>
      </c>
      <c r="C26" s="5" t="n">
        <v>60</v>
      </c>
    </row>
    <row r="27" spans="1:3">
      <c r="A27" s="4" t="s">
        <v>634</v>
      </c>
    </row>
    <row r="28" spans="1:3">
      <c r="A28" s="3" t="s">
        <v>593</v>
      </c>
    </row>
    <row r="29" spans="1:3">
      <c r="A29" s="4" t="s">
        <v>627</v>
      </c>
      <c r="B29" s="5" t="n">
        <v>58</v>
      </c>
      <c r="C29" s="5" t="n">
        <v>55</v>
      </c>
    </row>
    <row r="30" spans="1:3">
      <c r="A30" s="4" t="s">
        <v>635</v>
      </c>
    </row>
    <row r="31" spans="1:3">
      <c r="A31" s="3" t="s">
        <v>593</v>
      </c>
    </row>
    <row r="32" spans="1:3">
      <c r="A32" s="4" t="s">
        <v>627</v>
      </c>
      <c r="B32" s="5" t="n">
        <v>150</v>
      </c>
      <c r="C32" s="5" t="n">
        <v>147</v>
      </c>
    </row>
    <row r="33" spans="1:3">
      <c r="A33" s="4" t="s">
        <v>595</v>
      </c>
    </row>
    <row r="34" spans="1:3">
      <c r="A34" s="3" t="s">
        <v>593</v>
      </c>
    </row>
    <row r="35" spans="1:3">
      <c r="A35" s="4" t="s">
        <v>627</v>
      </c>
      <c r="B35" s="5" t="n">
        <v>869</v>
      </c>
      <c r="C35" s="5" t="n">
        <v>945</v>
      </c>
    </row>
    <row r="36" spans="1:3">
      <c r="A36" s="4" t="s">
        <v>636</v>
      </c>
    </row>
    <row r="37" spans="1:3">
      <c r="A37" s="3" t="s">
        <v>593</v>
      </c>
    </row>
    <row r="38" spans="1:3">
      <c r="A38" s="4" t="s">
        <v>627</v>
      </c>
      <c r="B38" s="5" t="n">
        <v>758</v>
      </c>
      <c r="C38" s="5" t="n">
        <v>800</v>
      </c>
    </row>
    <row r="39" spans="1:3">
      <c r="A39" s="4" t="s">
        <v>637</v>
      </c>
    </row>
    <row r="40" spans="1:3">
      <c r="A40" s="3" t="s">
        <v>593</v>
      </c>
    </row>
    <row r="41" spans="1:3">
      <c r="A41" s="4" t="s">
        <v>627</v>
      </c>
      <c r="B41" s="5" t="n">
        <v>607</v>
      </c>
      <c r="C41" s="5" t="n">
        <v>662</v>
      </c>
    </row>
    <row r="42" spans="1:3">
      <c r="A42" s="4" t="s">
        <v>638</v>
      </c>
    </row>
    <row r="43" spans="1:3">
      <c r="A43" s="3" t="s">
        <v>593</v>
      </c>
    </row>
    <row r="44" spans="1:3">
      <c r="A44" s="4" t="s">
        <v>627</v>
      </c>
      <c r="B44" s="5" t="n">
        <v>262</v>
      </c>
      <c r="C44" s="5" t="n">
        <v>283</v>
      </c>
    </row>
    <row r="45" spans="1:3">
      <c r="A45" s="4" t="s">
        <v>597</v>
      </c>
    </row>
    <row r="46" spans="1:3">
      <c r="A46" s="3" t="s">
        <v>593</v>
      </c>
    </row>
    <row r="47" spans="1:3">
      <c r="A47" s="4" t="s">
        <v>627</v>
      </c>
      <c r="B47" s="5" t="n">
        <v>1401</v>
      </c>
      <c r="C47" s="5" t="n">
        <v>835</v>
      </c>
    </row>
    <row r="48" spans="1:3">
      <c r="A48" s="4" t="s">
        <v>639</v>
      </c>
    </row>
    <row r="49" spans="1:3">
      <c r="A49" s="3" t="s">
        <v>593</v>
      </c>
    </row>
    <row r="50" spans="1:3">
      <c r="A50" s="4" t="s">
        <v>627</v>
      </c>
      <c r="B50" s="5" t="n">
        <v>677</v>
      </c>
      <c r="C50" s="5" t="n">
        <v>381</v>
      </c>
    </row>
    <row r="51" spans="1:3">
      <c r="A51" s="4" t="s">
        <v>640</v>
      </c>
    </row>
    <row r="52" spans="1:3">
      <c r="A52" s="3" t="s">
        <v>593</v>
      </c>
    </row>
    <row r="53" spans="1:3">
      <c r="A53" s="4" t="s">
        <v>627</v>
      </c>
      <c r="B53" s="5" t="n">
        <v>664</v>
      </c>
      <c r="C53" s="5" t="n">
        <v>399</v>
      </c>
    </row>
    <row r="54" spans="1:3">
      <c r="A54" s="4" t="s">
        <v>641</v>
      </c>
    </row>
    <row r="55" spans="1:3">
      <c r="A55" s="3" t="s">
        <v>593</v>
      </c>
    </row>
    <row r="56" spans="1:3">
      <c r="A56" s="4" t="s">
        <v>627</v>
      </c>
      <c r="B56" s="5" t="n">
        <v>60</v>
      </c>
      <c r="C56" s="5" t="n">
        <v>55</v>
      </c>
    </row>
    <row r="57" spans="1:3">
      <c r="A57" s="4" t="s">
        <v>598</v>
      </c>
    </row>
    <row r="58" spans="1:3">
      <c r="A58" s="3" t="s">
        <v>593</v>
      </c>
    </row>
    <row r="59" spans="1:3">
      <c r="A59" s="4" t="s">
        <v>627</v>
      </c>
      <c r="B59" s="5" t="n">
        <v>258</v>
      </c>
      <c r="C59" s="5" t="n">
        <v>237</v>
      </c>
    </row>
    <row r="60" spans="1:3">
      <c r="A60" s="4" t="s">
        <v>642</v>
      </c>
    </row>
    <row r="61" spans="1:3">
      <c r="A61" s="3" t="s">
        <v>593</v>
      </c>
    </row>
    <row r="62" spans="1:3">
      <c r="A62" s="4" t="s">
        <v>627</v>
      </c>
      <c r="B62" s="5" t="n">
        <v>26</v>
      </c>
      <c r="C62" s="5" t="n">
        <v>26</v>
      </c>
    </row>
    <row r="63" spans="1:3">
      <c r="A63" s="4" t="s">
        <v>643</v>
      </c>
    </row>
    <row r="64" spans="1:3">
      <c r="A64" s="3" t="s">
        <v>593</v>
      </c>
    </row>
    <row r="65" spans="1:3">
      <c r="A65" s="4" t="s">
        <v>627</v>
      </c>
      <c r="B65" s="5" t="n">
        <v>232</v>
      </c>
      <c r="C65" s="5" t="n">
        <v>211</v>
      </c>
    </row>
    <row r="66" spans="1:3">
      <c r="A66" s="4" t="s">
        <v>425</v>
      </c>
    </row>
    <row r="67" spans="1:3">
      <c r="A67" s="3" t="s">
        <v>593</v>
      </c>
    </row>
    <row r="68" spans="1:3">
      <c r="A68" s="4" t="s">
        <v>627</v>
      </c>
      <c r="B68" s="7" t="n">
        <v>2</v>
      </c>
      <c r="C68"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3</v>
      </c>
    </row>
    <row r="3" spans="1:3">
      <c r="A3" s="3" t="s">
        <v>366</v>
      </c>
    </row>
    <row r="4" spans="1:3">
      <c r="A4" s="4" t="s">
        <v>645</v>
      </c>
      <c r="B4" s="7" t="n">
        <v>267</v>
      </c>
      <c r="C4" s="7" t="n">
        <v>342</v>
      </c>
    </row>
    <row r="5" spans="1:3">
      <c r="A5" s="4" t="s">
        <v>646</v>
      </c>
      <c r="B5" s="5" t="n">
        <v>-187</v>
      </c>
      <c r="C5" s="5" t="n">
        <v>-467</v>
      </c>
    </row>
    <row r="6" spans="1:3">
      <c r="A6" s="4" t="s">
        <v>647</v>
      </c>
      <c r="B6" s="5" t="n">
        <v>-340</v>
      </c>
      <c r="C6" s="5" t="n">
        <v>105</v>
      </c>
    </row>
    <row r="7" spans="1:3">
      <c r="A7" s="4" t="s">
        <v>648</v>
      </c>
      <c r="B7" s="7" t="n">
        <v>2</v>
      </c>
      <c r="C7" s="5" t="n">
        <v>2</v>
      </c>
    </row>
    <row r="8" spans="1:3">
      <c r="A8" s="4" t="s">
        <v>649</v>
      </c>
      <c r="C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23</v>
      </c>
    </row>
    <row r="3" spans="1:3">
      <c r="A3" s="3" t="s">
        <v>651</v>
      </c>
    </row>
    <row r="4" spans="1:3">
      <c r="A4" s="4" t="s">
        <v>652</v>
      </c>
      <c r="B4" s="7" t="n">
        <v>9</v>
      </c>
      <c r="C4" s="7" t="n">
        <v>12</v>
      </c>
    </row>
    <row r="5" spans="1:3">
      <c r="A5" s="4" t="s">
        <v>653</v>
      </c>
      <c r="B5" s="5" t="n">
        <v>0</v>
      </c>
      <c r="C5" s="5" t="n">
        <v>0</v>
      </c>
    </row>
    <row r="6" spans="1:3">
      <c r="A6" s="4" t="s">
        <v>654</v>
      </c>
      <c r="B6" s="5" t="n">
        <v>0</v>
      </c>
      <c r="C6" s="5" t="n">
        <v>0</v>
      </c>
    </row>
    <row r="7" spans="1:3">
      <c r="A7" s="4" t="s">
        <v>655</v>
      </c>
      <c r="B7" s="7" t="n">
        <v>9</v>
      </c>
      <c r="C7"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57</v>
      </c>
      <c r="C1" s="2" t="s">
        <v>2</v>
      </c>
      <c r="D1" s="2" t="s">
        <v>23</v>
      </c>
    </row>
    <row r="2" spans="1:4">
      <c r="A2" s="3" t="s">
        <v>362</v>
      </c>
    </row>
    <row r="3" spans="1:4">
      <c r="A3" s="4" t="s">
        <v>658</v>
      </c>
      <c r="C3" s="4" t="s">
        <v>551</v>
      </c>
    </row>
    <row r="4" spans="1:4">
      <c r="A4" s="4" t="s">
        <v>659</v>
      </c>
      <c r="C4" s="7" t="n">
        <v>333000000</v>
      </c>
      <c r="D4" s="7" t="n">
        <v>391000000</v>
      </c>
    </row>
    <row r="5" spans="1:4">
      <c r="A5" s="4" t="s">
        <v>660</v>
      </c>
      <c r="D5" s="7" t="n">
        <v>0</v>
      </c>
    </row>
    <row r="6" spans="1:4">
      <c r="A6" s="4" t="s">
        <v>661</v>
      </c>
    </row>
    <row r="7" spans="1:4">
      <c r="A7" s="3" t="s">
        <v>362</v>
      </c>
    </row>
    <row r="8" spans="1:4">
      <c r="A8" s="4" t="s">
        <v>662</v>
      </c>
      <c r="B8" s="7" t="n">
        <v>0</v>
      </c>
    </row>
    <row r="9" spans="1:4">
      <c r="A9" s="4" t="s">
        <v>663</v>
      </c>
      <c r="B9" s="4" t="s">
        <v>664</v>
      </c>
    </row>
    <row r="10" spans="1:4">
      <c r="A10" s="4" t="s">
        <v>665</v>
      </c>
    </row>
    <row r="11" spans="1:4">
      <c r="A11" s="3" t="s">
        <v>362</v>
      </c>
    </row>
    <row r="12" spans="1:4">
      <c r="A12" s="4" t="s">
        <v>666</v>
      </c>
      <c r="C12" s="4" t="s">
        <v>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3</v>
      </c>
    </row>
    <row r="3" spans="1:3">
      <c r="A3" s="3" t="s">
        <v>495</v>
      </c>
    </row>
    <row r="4" spans="1:3">
      <c r="A4" s="4" t="s">
        <v>669</v>
      </c>
      <c r="C4" s="7" t="n">
        <v>2202</v>
      </c>
    </row>
    <row r="5" spans="1:3">
      <c r="A5" s="4" t="s">
        <v>670</v>
      </c>
      <c r="C5" s="5" t="n">
        <v>-6</v>
      </c>
    </row>
    <row r="6" spans="1:3">
      <c r="A6" s="4" t="s">
        <v>671</v>
      </c>
      <c r="C6" s="5" t="n">
        <v>15</v>
      </c>
    </row>
    <row r="7" spans="1:3">
      <c r="A7" s="4" t="s">
        <v>672</v>
      </c>
      <c r="C7" s="5" t="n">
        <v>260</v>
      </c>
    </row>
    <row r="8" spans="1:3">
      <c r="A8" s="4" t="s">
        <v>673</v>
      </c>
      <c r="C8" s="5" t="n">
        <v>-100</v>
      </c>
    </row>
    <row r="9" spans="1:3">
      <c r="A9" s="4" t="s">
        <v>674</v>
      </c>
      <c r="C9" s="5" t="n">
        <v>-122</v>
      </c>
    </row>
    <row r="10" spans="1:3">
      <c r="A10" s="4" t="s">
        <v>675</v>
      </c>
      <c r="C10" s="5" t="n">
        <v>58</v>
      </c>
    </row>
    <row r="11" spans="1:3">
      <c r="A11" s="4" t="s">
        <v>676</v>
      </c>
      <c r="C11" s="5" t="n">
        <v>-65</v>
      </c>
    </row>
    <row r="12" spans="1:3">
      <c r="A12" s="4" t="s">
        <v>677</v>
      </c>
      <c r="C12" s="5" t="n">
        <v>2242</v>
      </c>
    </row>
    <row r="13" spans="1:3">
      <c r="A13" s="4" t="s">
        <v>456</v>
      </c>
    </row>
    <row r="14" spans="1:3">
      <c r="A14" s="3" t="s">
        <v>87</v>
      </c>
    </row>
    <row r="15" spans="1:3">
      <c r="A15" s="4" t="s">
        <v>678</v>
      </c>
      <c r="B15" s="7" t="n">
        <v>2</v>
      </c>
      <c r="C15" s="5" t="n">
        <v>-1</v>
      </c>
    </row>
    <row r="16" spans="1:3">
      <c r="A16" s="4" t="s">
        <v>679</v>
      </c>
    </row>
    <row r="17" spans="1:3">
      <c r="A17" s="3" t="s">
        <v>87</v>
      </c>
    </row>
    <row r="18" spans="1:3">
      <c r="A18" s="4" t="s">
        <v>678</v>
      </c>
      <c r="B18" s="5" t="n">
        <v>2</v>
      </c>
      <c r="C18" s="5" t="n">
        <v>-1</v>
      </c>
    </row>
    <row r="19" spans="1:3">
      <c r="A19" s="4" t="s">
        <v>680</v>
      </c>
    </row>
    <row r="20" spans="1:3">
      <c r="A20" s="3" t="s">
        <v>495</v>
      </c>
    </row>
    <row r="21" spans="1:3">
      <c r="A21" s="4" t="s">
        <v>669</v>
      </c>
      <c r="B21" s="5" t="n">
        <v>2030</v>
      </c>
    </row>
    <row r="22" spans="1:3">
      <c r="A22" s="4" t="s">
        <v>670</v>
      </c>
      <c r="B22" s="5" t="n">
        <v>32</v>
      </c>
    </row>
    <row r="23" spans="1:3">
      <c r="A23" s="4" t="s">
        <v>671</v>
      </c>
      <c r="B23" s="5" t="n">
        <v>-6</v>
      </c>
    </row>
    <row r="24" spans="1:3">
      <c r="A24" s="4" t="s">
        <v>672</v>
      </c>
      <c r="B24" s="5" t="n">
        <v>188</v>
      </c>
    </row>
    <row r="25" spans="1:3">
      <c r="A25" s="4" t="s">
        <v>673</v>
      </c>
      <c r="B25" s="5" t="n">
        <v>-98</v>
      </c>
    </row>
    <row r="26" spans="1:3">
      <c r="A26" s="4" t="s">
        <v>674</v>
      </c>
      <c r="B26" s="5" t="n">
        <v>-64</v>
      </c>
    </row>
    <row r="27" spans="1:3">
      <c r="A27" s="4" t="s">
        <v>675</v>
      </c>
      <c r="B27" s="5" t="n">
        <v>0</v>
      </c>
    </row>
    <row r="28" spans="1:3">
      <c r="A28" s="4" t="s">
        <v>676</v>
      </c>
      <c r="B28" s="5" t="n">
        <v>-95</v>
      </c>
    </row>
    <row r="29" spans="1:3">
      <c r="A29" s="4" t="s">
        <v>677</v>
      </c>
      <c r="B29" s="5" t="n">
        <v>1987</v>
      </c>
    </row>
    <row r="30" spans="1:3">
      <c r="A30" s="3" t="s">
        <v>681</v>
      </c>
    </row>
    <row r="31" spans="1:3">
      <c r="A31" s="4" t="s">
        <v>669</v>
      </c>
      <c r="B31" s="5" t="n">
        <v>2</v>
      </c>
      <c r="C31" s="5" t="n">
        <v>10</v>
      </c>
    </row>
    <row r="32" spans="1:3">
      <c r="A32" s="4" t="s">
        <v>670</v>
      </c>
      <c r="B32" s="5" t="n">
        <v>3</v>
      </c>
      <c r="C32" s="5" t="n">
        <v>-6</v>
      </c>
    </row>
    <row r="33" spans="1:3">
      <c r="A33" s="4" t="s">
        <v>671</v>
      </c>
      <c r="B33" s="5" t="n">
        <v>0</v>
      </c>
      <c r="C33" s="5" t="n">
        <v>0</v>
      </c>
    </row>
    <row r="34" spans="1:3">
      <c r="A34" s="4" t="s">
        <v>672</v>
      </c>
      <c r="B34" s="5" t="n">
        <v>0</v>
      </c>
      <c r="C34" s="5" t="n">
        <v>5</v>
      </c>
    </row>
    <row r="35" spans="1:3">
      <c r="A35" s="4" t="s">
        <v>673</v>
      </c>
      <c r="B35" s="5" t="n">
        <v>0</v>
      </c>
      <c r="C35" s="5" t="n">
        <v>0</v>
      </c>
    </row>
    <row r="36" spans="1:3">
      <c r="A36" s="4" t="s">
        <v>674</v>
      </c>
      <c r="B36" s="5" t="n">
        <v>-2</v>
      </c>
      <c r="C36" s="5" t="n">
        <v>0</v>
      </c>
    </row>
    <row r="37" spans="1:3">
      <c r="A37" s="4" t="s">
        <v>675</v>
      </c>
      <c r="B37" s="5" t="n">
        <v>0</v>
      </c>
      <c r="C37" s="5" t="n">
        <v>0</v>
      </c>
    </row>
    <row r="38" spans="1:3">
      <c r="A38" s="4" t="s">
        <v>676</v>
      </c>
      <c r="B38" s="5" t="n">
        <v>0</v>
      </c>
      <c r="C38" s="5" t="n">
        <v>0</v>
      </c>
    </row>
    <row r="39" spans="1:3">
      <c r="A39" s="4" t="s">
        <v>677</v>
      </c>
      <c r="B39" s="5" t="n">
        <v>3</v>
      </c>
      <c r="C39" s="5" t="n">
        <v>9</v>
      </c>
    </row>
    <row r="40" spans="1:3">
      <c r="A40" s="3" t="s">
        <v>87</v>
      </c>
    </row>
    <row r="41" spans="1:3">
      <c r="A41" s="4" t="s">
        <v>669</v>
      </c>
      <c r="B41" s="5" t="n">
        <v>-29</v>
      </c>
    </row>
    <row r="42" spans="1:3">
      <c r="A42" s="4" t="s">
        <v>682</v>
      </c>
      <c r="B42" s="5" t="n">
        <v>2</v>
      </c>
    </row>
    <row r="43" spans="1:3">
      <c r="A43" s="4" t="s">
        <v>671</v>
      </c>
      <c r="B43" s="5" t="n">
        <v>0</v>
      </c>
    </row>
    <row r="44" spans="1:3">
      <c r="A44" s="4" t="s">
        <v>672</v>
      </c>
      <c r="B44" s="5" t="n">
        <v>0</v>
      </c>
    </row>
    <row r="45" spans="1:3">
      <c r="A45" s="4" t="s">
        <v>673</v>
      </c>
      <c r="B45" s="5" t="n">
        <v>0</v>
      </c>
    </row>
    <row r="46" spans="1:3">
      <c r="A46" s="4" t="s">
        <v>683</v>
      </c>
      <c r="B46" s="5" t="n">
        <v>0</v>
      </c>
    </row>
    <row r="47" spans="1:3">
      <c r="A47" s="4" t="s">
        <v>675</v>
      </c>
      <c r="B47" s="5" t="n">
        <v>0</v>
      </c>
    </row>
    <row r="48" spans="1:3">
      <c r="A48" s="4" t="s">
        <v>676</v>
      </c>
      <c r="B48" s="5" t="n">
        <v>0</v>
      </c>
    </row>
    <row r="49" spans="1:3">
      <c r="A49" s="4" t="s">
        <v>677</v>
      </c>
      <c r="B49" s="5" t="n">
        <v>-27</v>
      </c>
    </row>
    <row r="50" spans="1:3">
      <c r="A50" s="4" t="s">
        <v>684</v>
      </c>
    </row>
    <row r="51" spans="1:3">
      <c r="A51" s="3" t="s">
        <v>87</v>
      </c>
    </row>
    <row r="52" spans="1:3">
      <c r="A52" s="4" t="s">
        <v>669</v>
      </c>
      <c r="B52" s="5" t="n">
        <v>-29</v>
      </c>
      <c r="C52" s="5" t="n">
        <v>-25</v>
      </c>
    </row>
    <row r="53" spans="1:3">
      <c r="A53" s="4" t="s">
        <v>682</v>
      </c>
      <c r="C53" s="5" t="n">
        <v>-1</v>
      </c>
    </row>
    <row r="54" spans="1:3">
      <c r="A54" s="4" t="s">
        <v>671</v>
      </c>
      <c r="B54" s="5" t="n">
        <v>0</v>
      </c>
      <c r="C54" s="5" t="n">
        <v>0</v>
      </c>
    </row>
    <row r="55" spans="1:3">
      <c r="A55" s="4" t="s">
        <v>672</v>
      </c>
      <c r="B55" s="5" t="n">
        <v>0</v>
      </c>
      <c r="C55" s="5" t="n">
        <v>0</v>
      </c>
    </row>
    <row r="56" spans="1:3">
      <c r="A56" s="4" t="s">
        <v>673</v>
      </c>
      <c r="B56" s="5" t="n">
        <v>0</v>
      </c>
      <c r="C56" s="5" t="n">
        <v>0</v>
      </c>
    </row>
    <row r="57" spans="1:3">
      <c r="A57" s="4" t="s">
        <v>683</v>
      </c>
      <c r="B57" s="5" t="n">
        <v>0</v>
      </c>
      <c r="C57" s="5" t="n">
        <v>0</v>
      </c>
    </row>
    <row r="58" spans="1:3">
      <c r="A58" s="4" t="s">
        <v>675</v>
      </c>
      <c r="B58" s="5" t="n">
        <v>0</v>
      </c>
      <c r="C58" s="5" t="n">
        <v>0</v>
      </c>
    </row>
    <row r="59" spans="1:3">
      <c r="A59" s="4" t="s">
        <v>676</v>
      </c>
      <c r="B59" s="5" t="n">
        <v>0</v>
      </c>
      <c r="C59" s="5" t="n">
        <v>0</v>
      </c>
    </row>
    <row r="60" spans="1:3">
      <c r="A60" s="4" t="s">
        <v>677</v>
      </c>
      <c r="B60" s="5" t="n">
        <v>-27</v>
      </c>
      <c r="C60" s="5" t="n">
        <v>-26</v>
      </c>
    </row>
    <row r="61" spans="1:3">
      <c r="A61" s="4" t="s">
        <v>685</v>
      </c>
    </row>
    <row r="62" spans="1:3">
      <c r="A62" s="3" t="s">
        <v>681</v>
      </c>
    </row>
    <row r="63" spans="1:3">
      <c r="A63" s="4" t="s">
        <v>669</v>
      </c>
      <c r="B63" s="5" t="n">
        <v>1</v>
      </c>
      <c r="C63" s="5" t="n">
        <v>0</v>
      </c>
    </row>
    <row r="64" spans="1:3">
      <c r="A64" s="4" t="s">
        <v>670</v>
      </c>
      <c r="B64" s="5" t="n">
        <v>2</v>
      </c>
      <c r="C64" s="5" t="n">
        <v>-1</v>
      </c>
    </row>
    <row r="65" spans="1:3">
      <c r="A65" s="4" t="s">
        <v>671</v>
      </c>
      <c r="B65" s="5" t="n">
        <v>0</v>
      </c>
      <c r="C65" s="5" t="n">
        <v>0</v>
      </c>
    </row>
    <row r="66" spans="1:3">
      <c r="A66" s="4" t="s">
        <v>672</v>
      </c>
      <c r="B66" s="5" t="n">
        <v>0</v>
      </c>
      <c r="C66" s="5" t="n">
        <v>5</v>
      </c>
    </row>
    <row r="67" spans="1:3">
      <c r="A67" s="4" t="s">
        <v>673</v>
      </c>
      <c r="B67" s="5" t="n">
        <v>0</v>
      </c>
      <c r="C67" s="5" t="n">
        <v>0</v>
      </c>
    </row>
    <row r="68" spans="1:3">
      <c r="A68" s="4" t="s">
        <v>674</v>
      </c>
      <c r="B68" s="5" t="n">
        <v>-2</v>
      </c>
      <c r="C68" s="5" t="n">
        <v>0</v>
      </c>
    </row>
    <row r="69" spans="1:3">
      <c r="A69" s="4" t="s">
        <v>675</v>
      </c>
      <c r="B69" s="5" t="n">
        <v>0</v>
      </c>
      <c r="C69" s="5" t="n">
        <v>0</v>
      </c>
    </row>
    <row r="70" spans="1:3">
      <c r="A70" s="4" t="s">
        <v>676</v>
      </c>
      <c r="B70" s="5" t="n">
        <v>0</v>
      </c>
      <c r="C70" s="5" t="n">
        <v>0</v>
      </c>
    </row>
    <row r="71" spans="1:3">
      <c r="A71" s="4" t="s">
        <v>677</v>
      </c>
      <c r="B71" s="5" t="n">
        <v>1</v>
      </c>
      <c r="C71" s="5" t="n">
        <v>4</v>
      </c>
    </row>
    <row r="72" spans="1:3">
      <c r="A72" s="4" t="s">
        <v>686</v>
      </c>
    </row>
    <row r="73" spans="1:3">
      <c r="A73" s="3" t="s">
        <v>681</v>
      </c>
    </row>
    <row r="74" spans="1:3">
      <c r="A74" s="4" t="s">
        <v>669</v>
      </c>
      <c r="B74" s="5" t="n">
        <v>1</v>
      </c>
      <c r="C74" s="5" t="n">
        <v>9</v>
      </c>
    </row>
    <row r="75" spans="1:3">
      <c r="A75" s="4" t="s">
        <v>670</v>
      </c>
      <c r="B75" s="5" t="n">
        <v>1</v>
      </c>
      <c r="C75" s="5" t="n">
        <v>-4</v>
      </c>
    </row>
    <row r="76" spans="1:3">
      <c r="A76" s="4" t="s">
        <v>671</v>
      </c>
      <c r="B76" s="5" t="n">
        <v>0</v>
      </c>
      <c r="C76" s="5" t="n">
        <v>0</v>
      </c>
    </row>
    <row r="77" spans="1:3">
      <c r="A77" s="4" t="s">
        <v>672</v>
      </c>
      <c r="B77" s="5" t="n">
        <v>0</v>
      </c>
      <c r="C77" s="5" t="n">
        <v>0</v>
      </c>
    </row>
    <row r="78" spans="1:3">
      <c r="A78" s="4" t="s">
        <v>673</v>
      </c>
      <c r="B78" s="5" t="n">
        <v>0</v>
      </c>
      <c r="C78" s="5" t="n">
        <v>0</v>
      </c>
    </row>
    <row r="79" spans="1:3">
      <c r="A79" s="4" t="s">
        <v>674</v>
      </c>
      <c r="B79" s="5" t="n">
        <v>0</v>
      </c>
      <c r="C79" s="5" t="n">
        <v>0</v>
      </c>
    </row>
    <row r="80" spans="1:3">
      <c r="A80" s="4" t="s">
        <v>675</v>
      </c>
      <c r="B80" s="5" t="n">
        <v>0</v>
      </c>
      <c r="C80" s="5" t="n">
        <v>0</v>
      </c>
    </row>
    <row r="81" spans="1:3">
      <c r="A81" s="4" t="s">
        <v>676</v>
      </c>
      <c r="B81" s="5" t="n">
        <v>0</v>
      </c>
      <c r="C81" s="5" t="n">
        <v>0</v>
      </c>
    </row>
    <row r="82" spans="1:3">
      <c r="A82" s="4" t="s">
        <v>677</v>
      </c>
      <c r="B82" s="5" t="n">
        <v>2</v>
      </c>
      <c r="C82" s="5" t="n">
        <v>5</v>
      </c>
    </row>
    <row r="83" spans="1:3">
      <c r="A83" s="4" t="s">
        <v>687</v>
      </c>
    </row>
    <row r="84" spans="1:3">
      <c r="A84" s="3" t="s">
        <v>681</v>
      </c>
    </row>
    <row r="85" spans="1:3">
      <c r="A85" s="4" t="s">
        <v>669</v>
      </c>
      <c r="C85" s="5" t="n">
        <v>1</v>
      </c>
    </row>
    <row r="86" spans="1:3">
      <c r="A86" s="4" t="s">
        <v>670</v>
      </c>
      <c r="C86" s="5" t="n">
        <v>-1</v>
      </c>
    </row>
    <row r="87" spans="1:3">
      <c r="A87" s="4" t="s">
        <v>671</v>
      </c>
      <c r="C87" s="5" t="n">
        <v>0</v>
      </c>
    </row>
    <row r="88" spans="1:3">
      <c r="A88" s="4" t="s">
        <v>672</v>
      </c>
      <c r="C88" s="5" t="n">
        <v>0</v>
      </c>
    </row>
    <row r="89" spans="1:3">
      <c r="A89" s="4" t="s">
        <v>673</v>
      </c>
      <c r="C89" s="5" t="n">
        <v>0</v>
      </c>
    </row>
    <row r="90" spans="1:3">
      <c r="A90" s="4" t="s">
        <v>674</v>
      </c>
      <c r="C90" s="5" t="n">
        <v>0</v>
      </c>
    </row>
    <row r="91" spans="1:3">
      <c r="A91" s="4" t="s">
        <v>675</v>
      </c>
      <c r="C91" s="5" t="n">
        <v>0</v>
      </c>
    </row>
    <row r="92" spans="1:3">
      <c r="A92" s="4" t="s">
        <v>676</v>
      </c>
      <c r="C92" s="5" t="n">
        <v>0</v>
      </c>
    </row>
    <row r="93" spans="1:3">
      <c r="A93" s="4" t="s">
        <v>677</v>
      </c>
      <c r="C93" s="5" t="n">
        <v>0</v>
      </c>
    </row>
    <row r="94" spans="1:3">
      <c r="A94" s="4" t="s">
        <v>688</v>
      </c>
    </row>
    <row r="95" spans="1:3">
      <c r="A95" s="3" t="s">
        <v>495</v>
      </c>
    </row>
    <row r="96" spans="1:3">
      <c r="A96" s="4" t="s">
        <v>669</v>
      </c>
      <c r="B96" s="5" t="n">
        <v>76</v>
      </c>
    </row>
    <row r="97" spans="1:3">
      <c r="A97" s="4" t="s">
        <v>670</v>
      </c>
      <c r="B97" s="5" t="n">
        <v>28</v>
      </c>
    </row>
    <row r="98" spans="1:3">
      <c r="A98" s="4" t="s">
        <v>671</v>
      </c>
      <c r="B98" s="5" t="n">
        <v>0</v>
      </c>
    </row>
    <row r="99" spans="1:3">
      <c r="A99" s="4" t="s">
        <v>672</v>
      </c>
      <c r="B99" s="5" t="n">
        <v>0</v>
      </c>
    </row>
    <row r="100" spans="1:3">
      <c r="A100" s="4" t="s">
        <v>673</v>
      </c>
      <c r="B100" s="5" t="n">
        <v>0</v>
      </c>
    </row>
    <row r="101" spans="1:3">
      <c r="A101" s="4" t="s">
        <v>674</v>
      </c>
      <c r="B101" s="5" t="n">
        <v>-39</v>
      </c>
    </row>
    <row r="102" spans="1:3">
      <c r="A102" s="4" t="s">
        <v>675</v>
      </c>
      <c r="B102" s="5" t="n">
        <v>0</v>
      </c>
    </row>
    <row r="103" spans="1:3">
      <c r="A103" s="4" t="s">
        <v>676</v>
      </c>
      <c r="B103" s="5" t="n">
        <v>0</v>
      </c>
    </row>
    <row r="104" spans="1:3">
      <c r="A104" s="4" t="s">
        <v>677</v>
      </c>
      <c r="B104" s="5" t="n">
        <v>65</v>
      </c>
    </row>
    <row r="105" spans="1:3">
      <c r="A105" s="4" t="s">
        <v>689</v>
      </c>
    </row>
    <row r="106" spans="1:3">
      <c r="A106" s="3" t="s">
        <v>495</v>
      </c>
    </row>
    <row r="107" spans="1:3">
      <c r="A107" s="4" t="s">
        <v>669</v>
      </c>
      <c r="C107" s="5" t="n">
        <v>11</v>
      </c>
    </row>
    <row r="108" spans="1:3">
      <c r="A108" s="4" t="s">
        <v>670</v>
      </c>
      <c r="C108" s="5" t="n">
        <v>0</v>
      </c>
    </row>
    <row r="109" spans="1:3">
      <c r="A109" s="4" t="s">
        <v>671</v>
      </c>
      <c r="C109" s="5" t="n">
        <v>0</v>
      </c>
    </row>
    <row r="110" spans="1:3">
      <c r="A110" s="4" t="s">
        <v>672</v>
      </c>
      <c r="C110" s="5" t="n">
        <v>4</v>
      </c>
    </row>
    <row r="111" spans="1:3">
      <c r="A111" s="4" t="s">
        <v>673</v>
      </c>
      <c r="C111" s="5" t="n">
        <v>-2</v>
      </c>
    </row>
    <row r="112" spans="1:3">
      <c r="A112" s="4" t="s">
        <v>674</v>
      </c>
      <c r="C112" s="5" t="n">
        <v>-13</v>
      </c>
    </row>
    <row r="113" spans="1:3">
      <c r="A113" s="4" t="s">
        <v>675</v>
      </c>
      <c r="C113" s="5" t="n">
        <v>0</v>
      </c>
    </row>
    <row r="114" spans="1:3">
      <c r="A114" s="4" t="s">
        <v>676</v>
      </c>
      <c r="C114" s="5" t="n">
        <v>0</v>
      </c>
    </row>
    <row r="115" spans="1:3">
      <c r="A115" s="4" t="s">
        <v>677</v>
      </c>
      <c r="C115" s="5" t="n">
        <v>0</v>
      </c>
    </row>
    <row r="116" spans="1:3">
      <c r="A116" s="4" t="s">
        <v>690</v>
      </c>
    </row>
    <row r="117" spans="1:3">
      <c r="A117" s="3" t="s">
        <v>495</v>
      </c>
    </row>
    <row r="118" spans="1:3">
      <c r="A118" s="4" t="s">
        <v>669</v>
      </c>
      <c r="C118" s="5" t="n">
        <v>55</v>
      </c>
    </row>
    <row r="119" spans="1:3">
      <c r="A119" s="4" t="s">
        <v>670</v>
      </c>
      <c r="C119" s="5" t="n">
        <v>0</v>
      </c>
    </row>
    <row r="120" spans="1:3">
      <c r="A120" s="4" t="s">
        <v>671</v>
      </c>
      <c r="C120" s="5" t="n">
        <v>-2</v>
      </c>
    </row>
    <row r="121" spans="1:3">
      <c r="A121" s="4" t="s">
        <v>672</v>
      </c>
      <c r="C121" s="5" t="n">
        <v>2</v>
      </c>
    </row>
    <row r="122" spans="1:3">
      <c r="A122" s="4" t="s">
        <v>673</v>
      </c>
      <c r="C122" s="5" t="n">
        <v>0</v>
      </c>
    </row>
    <row r="123" spans="1:3">
      <c r="A123" s="4" t="s">
        <v>674</v>
      </c>
      <c r="C123" s="5" t="n">
        <v>0</v>
      </c>
    </row>
    <row r="124" spans="1:3">
      <c r="A124" s="4" t="s">
        <v>675</v>
      </c>
      <c r="C124" s="5" t="n">
        <v>0</v>
      </c>
    </row>
    <row r="125" spans="1:3">
      <c r="A125" s="4" t="s">
        <v>676</v>
      </c>
      <c r="C125" s="5" t="n">
        <v>0</v>
      </c>
    </row>
    <row r="126" spans="1:3">
      <c r="A126" s="4" t="s">
        <v>677</v>
      </c>
      <c r="C126" s="5" t="n">
        <v>55</v>
      </c>
    </row>
    <row r="127" spans="1:3">
      <c r="A127" s="4" t="s">
        <v>691</v>
      </c>
    </row>
    <row r="128" spans="1:3">
      <c r="A128" s="3" t="s">
        <v>495</v>
      </c>
    </row>
    <row r="129" spans="1:3">
      <c r="A129" s="4" t="s">
        <v>669</v>
      </c>
      <c r="B129" s="5" t="n">
        <v>1952</v>
      </c>
      <c r="C129" s="5" t="n">
        <v>2126</v>
      </c>
    </row>
    <row r="130" spans="1:3">
      <c r="A130" s="4" t="s">
        <v>670</v>
      </c>
      <c r="B130" s="5" t="n">
        <v>1</v>
      </c>
      <c r="C130" s="5" t="n">
        <v>0</v>
      </c>
    </row>
    <row r="131" spans="1:3">
      <c r="A131" s="4" t="s">
        <v>671</v>
      </c>
      <c r="B131" s="5" t="n">
        <v>-6</v>
      </c>
      <c r="C131" s="5" t="n">
        <v>17</v>
      </c>
    </row>
    <row r="132" spans="1:3">
      <c r="A132" s="4" t="s">
        <v>672</v>
      </c>
      <c r="B132" s="5" t="n">
        <v>188</v>
      </c>
      <c r="C132" s="5" t="n">
        <v>249</v>
      </c>
    </row>
    <row r="133" spans="1:3">
      <c r="A133" s="4" t="s">
        <v>673</v>
      </c>
      <c r="B133" s="5" t="n">
        <v>-98</v>
      </c>
      <c r="C133" s="5" t="n">
        <v>-98</v>
      </c>
    </row>
    <row r="134" spans="1:3">
      <c r="A134" s="4" t="s">
        <v>674</v>
      </c>
      <c r="B134" s="5" t="n">
        <v>-23</v>
      </c>
      <c r="C134" s="5" t="n">
        <v>-109</v>
      </c>
    </row>
    <row r="135" spans="1:3">
      <c r="A135" s="4" t="s">
        <v>675</v>
      </c>
      <c r="B135" s="5" t="n">
        <v>0</v>
      </c>
      <c r="C135" s="5" t="n">
        <v>58</v>
      </c>
    </row>
    <row r="136" spans="1:3">
      <c r="A136" s="4" t="s">
        <v>676</v>
      </c>
      <c r="B136" s="5" t="n">
        <v>-95</v>
      </c>
      <c r="C136" s="5" t="n">
        <v>-65</v>
      </c>
    </row>
    <row r="137" spans="1:3">
      <c r="A137" s="4" t="s">
        <v>677</v>
      </c>
      <c r="B137" s="5" t="n">
        <v>1919</v>
      </c>
      <c r="C137" s="5" t="n">
        <v>2178</v>
      </c>
    </row>
    <row r="138" spans="1:3">
      <c r="A138" s="4" t="s">
        <v>692</v>
      </c>
    </row>
    <row r="139" spans="1:3">
      <c r="A139" s="3" t="s">
        <v>495</v>
      </c>
    </row>
    <row r="140" spans="1:3">
      <c r="A140" s="4" t="s">
        <v>669</v>
      </c>
      <c r="B140" s="5" t="n">
        <v>19</v>
      </c>
      <c r="C140" s="5" t="n">
        <v>45</v>
      </c>
    </row>
    <row r="141" spans="1:3">
      <c r="A141" s="4" t="s">
        <v>670</v>
      </c>
      <c r="B141" s="5" t="n">
        <v>0</v>
      </c>
      <c r="C141" s="5" t="n">
        <v>0</v>
      </c>
    </row>
    <row r="142" spans="1:3">
      <c r="A142" s="4" t="s">
        <v>671</v>
      </c>
      <c r="B142" s="5" t="n">
        <v>0</v>
      </c>
      <c r="C142" s="5" t="n">
        <v>0</v>
      </c>
    </row>
    <row r="143" spans="1:3">
      <c r="A143" s="4" t="s">
        <v>672</v>
      </c>
      <c r="B143" s="5" t="n">
        <v>0</v>
      </c>
      <c r="C143" s="5" t="n">
        <v>33</v>
      </c>
    </row>
    <row r="144" spans="1:3">
      <c r="A144" s="4" t="s">
        <v>673</v>
      </c>
      <c r="B144" s="5" t="n">
        <v>-2</v>
      </c>
      <c r="C144" s="5" t="n">
        <v>-3</v>
      </c>
    </row>
    <row r="145" spans="1:3">
      <c r="A145" s="4" t="s">
        <v>674</v>
      </c>
      <c r="B145" s="5" t="n">
        <v>0</v>
      </c>
      <c r="C145" s="5" t="n">
        <v>0</v>
      </c>
    </row>
    <row r="146" spans="1:3">
      <c r="A146" s="4" t="s">
        <v>675</v>
      </c>
      <c r="B146" s="5" t="n">
        <v>0</v>
      </c>
      <c r="C146" s="5" t="n">
        <v>23</v>
      </c>
    </row>
    <row r="147" spans="1:3">
      <c r="A147" s="4" t="s">
        <v>676</v>
      </c>
      <c r="B147" s="5" t="n">
        <v>-3</v>
      </c>
      <c r="C147" s="5" t="n">
        <v>-17</v>
      </c>
    </row>
    <row r="148" spans="1:3">
      <c r="A148" s="4" t="s">
        <v>677</v>
      </c>
      <c r="B148" s="5" t="n">
        <v>14</v>
      </c>
      <c r="C148" s="5" t="n">
        <v>81</v>
      </c>
    </row>
    <row r="149" spans="1:3">
      <c r="A149" s="4" t="s">
        <v>693</v>
      </c>
    </row>
    <row r="150" spans="1:3">
      <c r="A150" s="3" t="s">
        <v>495</v>
      </c>
    </row>
    <row r="151" spans="1:3">
      <c r="A151" s="4" t="s">
        <v>669</v>
      </c>
      <c r="B151" s="5" t="n">
        <v>95</v>
      </c>
      <c r="C151" s="5" t="n">
        <v>154</v>
      </c>
    </row>
    <row r="152" spans="1:3">
      <c r="A152" s="4" t="s">
        <v>670</v>
      </c>
      <c r="B152" s="5" t="n">
        <v>0</v>
      </c>
      <c r="C152" s="5" t="n">
        <v>0</v>
      </c>
    </row>
    <row r="153" spans="1:3">
      <c r="A153" s="4" t="s">
        <v>671</v>
      </c>
      <c r="C153" s="5" t="n">
        <v>3</v>
      </c>
    </row>
    <row r="154" spans="1:3">
      <c r="A154" s="4" t="s">
        <v>672</v>
      </c>
      <c r="B154" s="5" t="n">
        <v>21</v>
      </c>
      <c r="C154" s="5" t="n">
        <v>0</v>
      </c>
    </row>
    <row r="155" spans="1:3">
      <c r="A155" s="4" t="s">
        <v>673</v>
      </c>
      <c r="B155" s="5" t="n">
        <v>0</v>
      </c>
      <c r="C155" s="5" t="n">
        <v>-1</v>
      </c>
    </row>
    <row r="156" spans="1:3">
      <c r="A156" s="4" t="s">
        <v>674</v>
      </c>
      <c r="B156" s="5" t="n">
        <v>0</v>
      </c>
      <c r="C156" s="5" t="n">
        <v>0</v>
      </c>
    </row>
    <row r="157" spans="1:3">
      <c r="A157" s="4" t="s">
        <v>675</v>
      </c>
      <c r="B157" s="5" t="n">
        <v>0</v>
      </c>
      <c r="C157" s="5" t="n">
        <v>0</v>
      </c>
    </row>
    <row r="158" spans="1:3">
      <c r="A158" s="4" t="s">
        <v>676</v>
      </c>
      <c r="B158" s="5" t="n">
        <v>-10</v>
      </c>
      <c r="C158" s="5" t="n">
        <v>-36</v>
      </c>
    </row>
    <row r="159" spans="1:3">
      <c r="A159" s="4" t="s">
        <v>677</v>
      </c>
      <c r="B159" s="5" t="n">
        <v>106</v>
      </c>
      <c r="C159" s="5" t="n">
        <v>120</v>
      </c>
    </row>
    <row r="160" spans="1:3">
      <c r="A160" s="4" t="s">
        <v>694</v>
      </c>
    </row>
    <row r="161" spans="1:3">
      <c r="A161" s="3" t="s">
        <v>495</v>
      </c>
    </row>
    <row r="162" spans="1:3">
      <c r="A162" s="4" t="s">
        <v>669</v>
      </c>
      <c r="B162" s="5" t="n">
        <v>69</v>
      </c>
      <c r="C162" s="5" t="n">
        <v>59</v>
      </c>
    </row>
    <row r="163" spans="1:3">
      <c r="A163" s="4" t="s">
        <v>670</v>
      </c>
      <c r="B163" s="5" t="n">
        <v>0</v>
      </c>
      <c r="C163" s="5" t="n">
        <v>-1</v>
      </c>
    </row>
    <row r="164" spans="1:3">
      <c r="A164" s="4" t="s">
        <v>671</v>
      </c>
      <c r="B164" s="5" t="n">
        <v>-1</v>
      </c>
      <c r="C164" s="5" t="n">
        <v>0</v>
      </c>
    </row>
    <row r="165" spans="1:3">
      <c r="A165" s="4" t="s">
        <v>672</v>
      </c>
      <c r="B165" s="5" t="n">
        <v>0</v>
      </c>
      <c r="C165" s="5" t="n">
        <v>28</v>
      </c>
    </row>
    <row r="166" spans="1:3">
      <c r="A166" s="4" t="s">
        <v>673</v>
      </c>
      <c r="B166" s="5" t="n">
        <v>-1</v>
      </c>
      <c r="C166" s="5" t="n">
        <v>-2</v>
      </c>
    </row>
    <row r="167" spans="1:3">
      <c r="A167" s="4" t="s">
        <v>674</v>
      </c>
      <c r="B167" s="5" t="n">
        <v>0</v>
      </c>
      <c r="C167" s="5" t="n">
        <v>0</v>
      </c>
    </row>
    <row r="168" spans="1:3">
      <c r="A168" s="4" t="s">
        <v>675</v>
      </c>
      <c r="B168" s="5" t="n">
        <v>0</v>
      </c>
      <c r="C168" s="5" t="n">
        <v>0</v>
      </c>
    </row>
    <row r="169" spans="1:3">
      <c r="A169" s="4" t="s">
        <v>676</v>
      </c>
      <c r="B169" s="5" t="n">
        <v>-34</v>
      </c>
      <c r="C169" s="5" t="n">
        <v>-12</v>
      </c>
    </row>
    <row r="170" spans="1:3">
      <c r="A170" s="4" t="s">
        <v>677</v>
      </c>
      <c r="B170" s="5" t="n">
        <v>33</v>
      </c>
      <c r="C170" s="5" t="n">
        <v>72</v>
      </c>
    </row>
    <row r="171" spans="1:3">
      <c r="A171" s="4" t="s">
        <v>695</v>
      </c>
    </row>
    <row r="172" spans="1:3">
      <c r="A172" s="3" t="s">
        <v>495</v>
      </c>
    </row>
    <row r="173" spans="1:3">
      <c r="A173" s="4" t="s">
        <v>669</v>
      </c>
      <c r="B173" s="5" t="n">
        <v>520</v>
      </c>
      <c r="C173" s="5" t="n">
        <v>514</v>
      </c>
    </row>
    <row r="174" spans="1:3">
      <c r="A174" s="4" t="s">
        <v>670</v>
      </c>
      <c r="B174" s="5" t="n">
        <v>1</v>
      </c>
      <c r="C174" s="5" t="n">
        <v>1</v>
      </c>
    </row>
    <row r="175" spans="1:3">
      <c r="A175" s="4" t="s">
        <v>671</v>
      </c>
      <c r="B175" s="5" t="n">
        <v>-1</v>
      </c>
      <c r="C175" s="5" t="n">
        <v>5</v>
      </c>
    </row>
    <row r="176" spans="1:3">
      <c r="A176" s="4" t="s">
        <v>672</v>
      </c>
      <c r="B176" s="5" t="n">
        <v>65</v>
      </c>
      <c r="C176" s="5" t="n">
        <v>100</v>
      </c>
    </row>
    <row r="177" spans="1:3">
      <c r="A177" s="4" t="s">
        <v>673</v>
      </c>
      <c r="B177" s="5" t="n">
        <v>-14</v>
      </c>
      <c r="C177" s="5" t="n">
        <v>-37</v>
      </c>
    </row>
    <row r="178" spans="1:3">
      <c r="A178" s="4" t="s">
        <v>674</v>
      </c>
      <c r="B178" s="5" t="n">
        <v>-23</v>
      </c>
      <c r="C178" s="5" t="n">
        <v>-97</v>
      </c>
    </row>
    <row r="179" spans="1:3">
      <c r="A179" s="4" t="s">
        <v>675</v>
      </c>
      <c r="B179" s="5" t="n">
        <v>0</v>
      </c>
      <c r="C179" s="5" t="n">
        <v>35</v>
      </c>
    </row>
    <row r="180" spans="1:3">
      <c r="A180" s="4" t="s">
        <v>676</v>
      </c>
      <c r="B180" s="5" t="n">
        <v>-33</v>
      </c>
      <c r="C180" s="5" t="n">
        <v>0</v>
      </c>
    </row>
    <row r="181" spans="1:3">
      <c r="A181" s="4" t="s">
        <v>677</v>
      </c>
      <c r="B181" s="5" t="n">
        <v>515</v>
      </c>
      <c r="C181" s="5" t="n">
        <v>521</v>
      </c>
    </row>
    <row r="182" spans="1:3">
      <c r="A182" s="4" t="s">
        <v>696</v>
      </c>
    </row>
    <row r="183" spans="1:3">
      <c r="A183" s="3" t="s">
        <v>495</v>
      </c>
    </row>
    <row r="184" spans="1:3">
      <c r="A184" s="4" t="s">
        <v>669</v>
      </c>
      <c r="B184" s="5" t="n">
        <v>2</v>
      </c>
      <c r="C184" s="5" t="n">
        <v>47</v>
      </c>
    </row>
    <row r="185" spans="1:3">
      <c r="A185" s="4" t="s">
        <v>670</v>
      </c>
      <c r="B185" s="5" t="n">
        <v>0</v>
      </c>
      <c r="C185" s="5" t="n">
        <v>0</v>
      </c>
    </row>
    <row r="186" spans="1:3">
      <c r="A186" s="4" t="s">
        <v>671</v>
      </c>
      <c r="B186" s="5" t="n">
        <v>0</v>
      </c>
      <c r="C186" s="5" t="n">
        <v>2</v>
      </c>
    </row>
    <row r="187" spans="1:3">
      <c r="A187" s="4" t="s">
        <v>672</v>
      </c>
      <c r="B187" s="5" t="n">
        <v>0</v>
      </c>
      <c r="C187" s="5" t="n">
        <v>0</v>
      </c>
    </row>
    <row r="188" spans="1:3">
      <c r="A188" s="4" t="s">
        <v>673</v>
      </c>
      <c r="B188" s="5" t="n">
        <v>0</v>
      </c>
      <c r="C188" s="5" t="n">
        <v>0</v>
      </c>
    </row>
    <row r="189" spans="1:3">
      <c r="A189" s="4" t="s">
        <v>674</v>
      </c>
      <c r="B189" s="5" t="n">
        <v>0</v>
      </c>
      <c r="C189" s="5" t="n">
        <v>0</v>
      </c>
    </row>
    <row r="190" spans="1:3">
      <c r="A190" s="4" t="s">
        <v>675</v>
      </c>
      <c r="B190" s="5" t="n">
        <v>0</v>
      </c>
      <c r="C190" s="5" t="n">
        <v>0</v>
      </c>
    </row>
    <row r="191" spans="1:3">
      <c r="A191" s="4" t="s">
        <v>676</v>
      </c>
      <c r="B191" s="5" t="n">
        <v>0</v>
      </c>
      <c r="C191" s="5" t="n">
        <v>0</v>
      </c>
    </row>
    <row r="192" spans="1:3">
      <c r="A192" s="4" t="s">
        <v>677</v>
      </c>
      <c r="B192" s="5" t="n">
        <v>2</v>
      </c>
      <c r="C192" s="5" t="n">
        <v>49</v>
      </c>
    </row>
    <row r="193" spans="1:3">
      <c r="A193" s="4" t="s">
        <v>697</v>
      </c>
    </row>
    <row r="194" spans="1:3">
      <c r="A194" s="3" t="s">
        <v>495</v>
      </c>
    </row>
    <row r="195" spans="1:3">
      <c r="A195" s="4" t="s">
        <v>669</v>
      </c>
      <c r="B195" s="5" t="n">
        <v>17</v>
      </c>
      <c r="C195" s="5" t="n">
        <v>46</v>
      </c>
    </row>
    <row r="196" spans="1:3">
      <c r="A196" s="4" t="s">
        <v>670</v>
      </c>
      <c r="B196" s="5" t="n">
        <v>0</v>
      </c>
      <c r="C196" s="5" t="n">
        <v>0</v>
      </c>
    </row>
    <row r="197" spans="1:3">
      <c r="A197" s="4" t="s">
        <v>671</v>
      </c>
      <c r="B197" s="5" t="n">
        <v>-1</v>
      </c>
      <c r="C197" s="5" t="n">
        <v>3</v>
      </c>
    </row>
    <row r="198" spans="1:3">
      <c r="A198" s="4" t="s">
        <v>672</v>
      </c>
      <c r="B198" s="5" t="n">
        <v>0</v>
      </c>
      <c r="C198" s="5" t="n">
        <v>0</v>
      </c>
    </row>
    <row r="199" spans="1:3">
      <c r="A199" s="4" t="s">
        <v>673</v>
      </c>
      <c r="B199" s="5" t="n">
        <v>0</v>
      </c>
      <c r="C199" s="5" t="n">
        <v>0</v>
      </c>
    </row>
    <row r="200" spans="1:3">
      <c r="A200" s="4" t="s">
        <v>674</v>
      </c>
      <c r="B200" s="5" t="n">
        <v>0</v>
      </c>
      <c r="C200" s="5" t="n">
        <v>-5</v>
      </c>
    </row>
    <row r="201" spans="1:3">
      <c r="A201" s="4" t="s">
        <v>675</v>
      </c>
      <c r="B201" s="5" t="n">
        <v>0</v>
      </c>
      <c r="C201" s="5" t="n">
        <v>0</v>
      </c>
    </row>
    <row r="202" spans="1:3">
      <c r="A202" s="4" t="s">
        <v>676</v>
      </c>
      <c r="B202" s="5" t="n">
        <v>0</v>
      </c>
      <c r="C202" s="5" t="n">
        <v>0</v>
      </c>
    </row>
    <row r="203" spans="1:3">
      <c r="A203" s="4" t="s">
        <v>677</v>
      </c>
      <c r="B203" s="5" t="n">
        <v>16</v>
      </c>
      <c r="C203" s="5" t="n">
        <v>44</v>
      </c>
    </row>
    <row r="204" spans="1:3">
      <c r="A204" s="4" t="s">
        <v>698</v>
      </c>
    </row>
    <row r="205" spans="1:3">
      <c r="A205" s="3" t="s">
        <v>495</v>
      </c>
    </row>
    <row r="206" spans="1:3">
      <c r="A206" s="4" t="s">
        <v>669</v>
      </c>
      <c r="B206" s="5" t="n">
        <v>1230</v>
      </c>
      <c r="C206" s="5" t="n">
        <v>1261</v>
      </c>
    </row>
    <row r="207" spans="1:3">
      <c r="A207" s="4" t="s">
        <v>670</v>
      </c>
      <c r="B207" s="5" t="n">
        <v>0</v>
      </c>
      <c r="C207" s="5" t="n">
        <v>0</v>
      </c>
    </row>
    <row r="208" spans="1:3">
      <c r="A208" s="4" t="s">
        <v>671</v>
      </c>
      <c r="B208" s="5" t="n">
        <v>-3</v>
      </c>
      <c r="C208" s="5" t="n">
        <v>4</v>
      </c>
    </row>
    <row r="209" spans="1:3">
      <c r="A209" s="4" t="s">
        <v>672</v>
      </c>
      <c r="B209" s="5" t="n">
        <v>102</v>
      </c>
      <c r="C209" s="5" t="n">
        <v>88</v>
      </c>
    </row>
    <row r="210" spans="1:3">
      <c r="A210" s="4" t="s">
        <v>673</v>
      </c>
      <c r="B210" s="5" t="n">
        <v>-81</v>
      </c>
      <c r="C210" s="5" t="n">
        <v>-55</v>
      </c>
    </row>
    <row r="211" spans="1:3">
      <c r="A211" s="4" t="s">
        <v>674</v>
      </c>
      <c r="B211" s="5" t="n">
        <v>0</v>
      </c>
      <c r="C211" s="5" t="n">
        <v>-7</v>
      </c>
    </row>
    <row r="212" spans="1:3">
      <c r="A212" s="4" t="s">
        <v>675</v>
      </c>
      <c r="B212" s="5" t="n">
        <v>0</v>
      </c>
      <c r="C212" s="5" t="n">
        <v>0</v>
      </c>
    </row>
    <row r="213" spans="1:3">
      <c r="A213" s="4" t="s">
        <v>676</v>
      </c>
      <c r="B213" s="5" t="n">
        <v>-15</v>
      </c>
      <c r="C213" s="5" t="n">
        <v>0</v>
      </c>
    </row>
    <row r="214" spans="1:3">
      <c r="A214" s="4" t="s">
        <v>677</v>
      </c>
      <c r="B214" s="7" t="n">
        <v>1233</v>
      </c>
      <c r="C214" s="7" t="n">
        <v>12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3</v>
      </c>
    </row>
    <row r="3" spans="1:3">
      <c r="A3" s="3" t="s">
        <v>700</v>
      </c>
    </row>
    <row r="4" spans="1:3">
      <c r="A4" s="4" t="s">
        <v>701</v>
      </c>
      <c r="B4" s="7" t="n">
        <v>1</v>
      </c>
      <c r="C4" s="7" t="n">
        <v>-5</v>
      </c>
    </row>
    <row r="5" spans="1:3">
      <c r="A5" s="4" t="s">
        <v>456</v>
      </c>
    </row>
    <row r="6" spans="1:3">
      <c r="A6" s="3" t="s">
        <v>700</v>
      </c>
    </row>
    <row r="7" spans="1:3">
      <c r="A7" s="4" t="s">
        <v>678</v>
      </c>
      <c r="B7" s="5" t="n">
        <v>2</v>
      </c>
      <c r="C7" s="5" t="n">
        <v>-1</v>
      </c>
    </row>
    <row r="8" spans="1:3">
      <c r="A8" s="4" t="s">
        <v>679</v>
      </c>
    </row>
    <row r="9" spans="1:3">
      <c r="A9" s="3" t="s">
        <v>700</v>
      </c>
    </row>
    <row r="10" spans="1:3">
      <c r="A10" s="4" t="s">
        <v>678</v>
      </c>
      <c r="B10" s="5" t="n">
        <v>2</v>
      </c>
      <c r="C10" s="5" t="n">
        <v>-1</v>
      </c>
    </row>
    <row r="11" spans="1:3">
      <c r="A11" s="4" t="s">
        <v>702</v>
      </c>
    </row>
    <row r="12" spans="1:3">
      <c r="A12" s="3" t="s">
        <v>700</v>
      </c>
    </row>
    <row r="13" spans="1:3">
      <c r="A13" s="4" t="s">
        <v>703</v>
      </c>
      <c r="B13" s="5" t="n">
        <v>1</v>
      </c>
      <c r="C13" s="5" t="n">
        <v>-4</v>
      </c>
    </row>
    <row r="14" spans="1:3">
      <c r="A14" s="4" t="s">
        <v>704</v>
      </c>
    </row>
    <row r="15" spans="1:3">
      <c r="A15" s="3" t="s">
        <v>700</v>
      </c>
    </row>
    <row r="16" spans="1:3">
      <c r="A16" s="4" t="s">
        <v>703</v>
      </c>
      <c r="B16" s="5" t="n">
        <v>0</v>
      </c>
      <c r="C16" s="5" t="n">
        <v>-1</v>
      </c>
    </row>
    <row r="17" spans="1:3">
      <c r="A17" s="4" t="s">
        <v>705</v>
      </c>
    </row>
    <row r="18" spans="1:3">
      <c r="A18" s="3" t="s">
        <v>700</v>
      </c>
    </row>
    <row r="19" spans="1:3">
      <c r="A19" s="4" t="s">
        <v>703</v>
      </c>
      <c r="B19" s="5" t="n">
        <v>1</v>
      </c>
      <c r="C19" s="5" t="n">
        <v>-3</v>
      </c>
    </row>
    <row r="20" spans="1:3">
      <c r="A20" s="4" t="s">
        <v>706</v>
      </c>
    </row>
    <row r="21" spans="1:3">
      <c r="A21" s="3" t="s">
        <v>700</v>
      </c>
    </row>
    <row r="22" spans="1:3">
      <c r="A22" s="4" t="s">
        <v>701</v>
      </c>
      <c r="C22" s="5" t="n">
        <v>-1</v>
      </c>
    </row>
    <row r="23" spans="1:3">
      <c r="A23" s="4" t="s">
        <v>707</v>
      </c>
    </row>
    <row r="24" spans="1:3">
      <c r="A24" s="3" t="s">
        <v>700</v>
      </c>
    </row>
    <row r="25" spans="1:3">
      <c r="A25" s="4" t="s">
        <v>701</v>
      </c>
      <c r="B25" s="7" t="n">
        <v>0</v>
      </c>
      <c r="C25"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7"/>
  </cols>
  <sheetData>
    <row r="1" spans="1:7">
      <c r="A1" s="1" t="s">
        <v>115</v>
      </c>
      <c r="B1" s="2" t="s">
        <v>116</v>
      </c>
      <c r="C1" s="2" t="s">
        <v>117</v>
      </c>
      <c r="D1" s="2" t="s">
        <v>118</v>
      </c>
      <c r="E1" s="2" t="s">
        <v>119</v>
      </c>
      <c r="F1" s="2" t="s">
        <v>120</v>
      </c>
      <c r="G1" s="2" t="s">
        <v>121</v>
      </c>
    </row>
    <row r="2" spans="1:7">
      <c r="A2" s="3" t="s">
        <v>122</v>
      </c>
    </row>
    <row r="3" spans="1:7">
      <c r="A3" s="4" t="s">
        <v>123</v>
      </c>
      <c r="E3" s="7" t="n">
        <v>0</v>
      </c>
      <c r="G3" s="7" t="n">
        <v>0</v>
      </c>
    </row>
    <row r="4" spans="1:7">
      <c r="A4" s="4" t="s">
        <v>124</v>
      </c>
      <c r="E4" s="5" t="n">
        <v>13114</v>
      </c>
      <c r="G4" s="5" t="n">
        <v>-337</v>
      </c>
    </row>
    <row r="5" spans="1:7">
      <c r="A5" s="4" t="s">
        <v>125</v>
      </c>
      <c r="D5" s="7" t="n">
        <v>5247</v>
      </c>
      <c r="E5" s="5" t="n">
        <v>13114</v>
      </c>
      <c r="F5" s="7" t="n">
        <v>-1125</v>
      </c>
      <c r="G5" s="5" t="n">
        <v>-337</v>
      </c>
    </row>
    <row r="6" spans="1:7">
      <c r="A6" s="3" t="s">
        <v>122</v>
      </c>
    </row>
    <row r="7" spans="1:7">
      <c r="A7" s="4" t="s">
        <v>126</v>
      </c>
      <c r="D7" s="5" t="n">
        <v>-66</v>
      </c>
    </row>
    <row r="8" spans="1:7">
      <c r="A8" s="4" t="s">
        <v>127</v>
      </c>
      <c r="D8" s="5" t="n">
        <v>36</v>
      </c>
    </row>
    <row r="9" spans="1:7">
      <c r="A9" s="4" t="s">
        <v>128</v>
      </c>
      <c r="D9" s="5" t="n">
        <v>40</v>
      </c>
      <c r="F9" s="5" t="n">
        <v>-40</v>
      </c>
    </row>
    <row r="10" spans="1:7">
      <c r="A10" s="4" t="s">
        <v>25</v>
      </c>
      <c r="B10" s="7" t="n">
        <v>378</v>
      </c>
      <c r="E10" s="5" t="n">
        <v>378</v>
      </c>
    </row>
    <row r="11" spans="1:7">
      <c r="A11" s="4" t="s">
        <v>129</v>
      </c>
      <c r="E11" s="5" t="n">
        <v>-86</v>
      </c>
    </row>
    <row r="12" spans="1:7">
      <c r="A12" s="4" t="s">
        <v>130</v>
      </c>
      <c r="F12" s="5" t="n">
        <v>-325</v>
      </c>
    </row>
    <row r="13" spans="1:7">
      <c r="A13" s="4" t="s">
        <v>126</v>
      </c>
      <c r="F13" s="5" t="n">
        <v>72</v>
      </c>
    </row>
    <row r="14" spans="1:7">
      <c r="A14" s="4" t="s">
        <v>131</v>
      </c>
      <c r="F14" s="5" t="n">
        <v>33</v>
      </c>
    </row>
    <row r="15" spans="1:7">
      <c r="A15" s="4" t="s">
        <v>132</v>
      </c>
      <c r="G15" s="5" t="n">
        <v>130</v>
      </c>
    </row>
    <row r="16" spans="1:7">
      <c r="A16" s="4" t="s">
        <v>133</v>
      </c>
      <c r="B16" s="5" t="n">
        <v>17009</v>
      </c>
      <c r="C16" s="7" t="n">
        <v>4</v>
      </c>
      <c r="D16" s="5" t="n">
        <v>5177</v>
      </c>
      <c r="E16" s="5" t="n">
        <v>13406</v>
      </c>
      <c r="F16" s="5" t="n">
        <v>-1371</v>
      </c>
      <c r="G16" s="5" t="n">
        <v>-207</v>
      </c>
    </row>
    <row r="17" spans="1:7">
      <c r="A17" s="4" t="s">
        <v>134</v>
      </c>
      <c r="C17" s="5" t="n">
        <v>373949</v>
      </c>
    </row>
    <row r="18" spans="1:7">
      <c r="A18" s="3" t="s">
        <v>135</v>
      </c>
    </row>
    <row r="19" spans="1:7">
      <c r="A19" s="4" t="s">
        <v>130</v>
      </c>
      <c r="C19" s="5" t="n">
        <v>6709</v>
      </c>
    </row>
    <row r="20" spans="1:7">
      <c r="A20" s="4" t="s">
        <v>126</v>
      </c>
      <c r="C20" s="5" t="n">
        <v>1690</v>
      </c>
    </row>
    <row r="21" spans="1:7">
      <c r="A21" s="4" t="s">
        <v>136</v>
      </c>
      <c r="C21" s="5" t="n">
        <v>674</v>
      </c>
    </row>
    <row r="22" spans="1:7">
      <c r="A22" s="4" t="s">
        <v>128</v>
      </c>
      <c r="C22" s="5" t="n">
        <v>940</v>
      </c>
    </row>
    <row r="23" spans="1:7">
      <c r="A23" s="4" t="s">
        <v>137</v>
      </c>
      <c r="C23" s="5" t="n">
        <v>369196</v>
      </c>
    </row>
    <row r="24" spans="1:7">
      <c r="A24" s="3" t="s">
        <v>122</v>
      </c>
    </row>
    <row r="25" spans="1:7">
      <c r="A25" s="4" t="s">
        <v>123</v>
      </c>
      <c r="E25" s="5" t="n">
        <v>5</v>
      </c>
      <c r="G25" s="5" t="n">
        <v>-5</v>
      </c>
    </row>
    <row r="26" spans="1:7">
      <c r="A26" s="4" t="s">
        <v>124</v>
      </c>
      <c r="E26" s="5" t="n">
        <v>9647</v>
      </c>
      <c r="G26" s="5" t="n">
        <v>658</v>
      </c>
    </row>
    <row r="27" spans="1:7">
      <c r="A27" s="4" t="s">
        <v>138</v>
      </c>
      <c r="B27" s="5" t="n">
        <v>13494</v>
      </c>
      <c r="D27" s="5" t="n">
        <v>4379</v>
      </c>
      <c r="E27" s="5" t="n">
        <v>9642</v>
      </c>
      <c r="F27" s="5" t="n">
        <v>-1194</v>
      </c>
      <c r="G27" s="5" t="n">
        <v>663</v>
      </c>
    </row>
    <row r="28" spans="1:7">
      <c r="A28" s="3" t="s">
        <v>122</v>
      </c>
    </row>
    <row r="29" spans="1:7">
      <c r="A29" s="4" t="s">
        <v>126</v>
      </c>
      <c r="D29" s="5" t="n">
        <v>-74</v>
      </c>
    </row>
    <row r="30" spans="1:7">
      <c r="A30" s="4" t="s">
        <v>127</v>
      </c>
      <c r="D30" s="5" t="n">
        <v>61</v>
      </c>
    </row>
    <row r="31" spans="1:7">
      <c r="A31" s="4" t="s">
        <v>128</v>
      </c>
      <c r="D31" s="5" t="n">
        <v>3</v>
      </c>
      <c r="F31" s="5" t="n">
        <v>-3</v>
      </c>
    </row>
    <row r="32" spans="1:7">
      <c r="A32" s="4" t="s">
        <v>25</v>
      </c>
      <c r="B32" s="5" t="n">
        <v>597</v>
      </c>
      <c r="E32" s="5" t="n">
        <v>597</v>
      </c>
    </row>
    <row r="33" spans="1:7">
      <c r="A33" s="4" t="s">
        <v>129</v>
      </c>
      <c r="E33" s="5" t="n">
        <v>-88</v>
      </c>
    </row>
    <row r="34" spans="1:7">
      <c r="A34" s="4" t="s">
        <v>130</v>
      </c>
      <c r="F34" s="5" t="n">
        <v>0</v>
      </c>
    </row>
    <row r="35" spans="1:7">
      <c r="A35" s="4" t="s">
        <v>126</v>
      </c>
      <c r="F35" s="5" t="n">
        <v>81</v>
      </c>
    </row>
    <row r="36" spans="1:7">
      <c r="A36" s="4" t="s">
        <v>131</v>
      </c>
      <c r="F36" s="5" t="n">
        <v>31</v>
      </c>
    </row>
    <row r="37" spans="1:7">
      <c r="A37" s="4" t="s">
        <v>132</v>
      </c>
      <c r="G37" s="5" t="n">
        <v>-897</v>
      </c>
    </row>
    <row r="38" spans="1:7">
      <c r="A38" s="4" t="s">
        <v>139</v>
      </c>
      <c r="B38" s="7" t="n">
        <v>13143</v>
      </c>
      <c r="C38" s="7" t="n">
        <v>4</v>
      </c>
      <c r="D38" s="7" t="n">
        <v>4363</v>
      </c>
      <c r="E38" s="7" t="n">
        <v>10156</v>
      </c>
      <c r="F38" s="7" t="n">
        <v>-1141</v>
      </c>
      <c r="G38" s="7" t="n">
        <v>-239</v>
      </c>
    </row>
    <row r="39" spans="1:7">
      <c r="A39" s="4" t="s">
        <v>140</v>
      </c>
      <c r="C39" s="5" t="n">
        <v>356835</v>
      </c>
    </row>
    <row r="40" spans="1:7">
      <c r="A40" s="3" t="s">
        <v>135</v>
      </c>
    </row>
    <row r="41" spans="1:7">
      <c r="A41" s="4" t="s">
        <v>130</v>
      </c>
      <c r="C41" s="5" t="n">
        <v>0</v>
      </c>
    </row>
    <row r="42" spans="1:7">
      <c r="A42" s="4" t="s">
        <v>126</v>
      </c>
      <c r="C42" s="5" t="n">
        <v>1770</v>
      </c>
    </row>
    <row r="43" spans="1:7">
      <c r="A43" s="4" t="s">
        <v>136</v>
      </c>
      <c r="C43" s="5" t="n">
        <v>595</v>
      </c>
    </row>
    <row r="44" spans="1:7">
      <c r="A44" s="4" t="s">
        <v>128</v>
      </c>
      <c r="C44" s="5" t="n">
        <v>67</v>
      </c>
    </row>
    <row r="45" spans="1:7">
      <c r="A45" s="4" t="s">
        <v>141</v>
      </c>
      <c r="C45" s="5" t="n">
        <v>358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08</v>
      </c>
      <c r="B1" s="2" t="s">
        <v>1</v>
      </c>
    </row>
    <row r="2" spans="1:4">
      <c r="B2" s="2" t="s">
        <v>2</v>
      </c>
      <c r="C2" s="2" t="s">
        <v>23</v>
      </c>
      <c r="D2" s="2" t="s">
        <v>65</v>
      </c>
    </row>
    <row r="3" spans="1:4">
      <c r="A3" s="3" t="s">
        <v>615</v>
      </c>
    </row>
    <row r="4" spans="1:4">
      <c r="A4" s="4" t="s">
        <v>709</v>
      </c>
      <c r="B4" s="7" t="n">
        <v>0</v>
      </c>
      <c r="C4" s="7" t="n">
        <v>-1</v>
      </c>
    </row>
    <row r="5" spans="1:4">
      <c r="A5" s="4" t="s">
        <v>710</v>
      </c>
      <c r="B5" s="5" t="n">
        <v>38</v>
      </c>
      <c r="D5" s="7" t="n">
        <v>41</v>
      </c>
    </row>
    <row r="6" spans="1:4">
      <c r="A6" s="4" t="s">
        <v>711</v>
      </c>
      <c r="B6" s="5" t="n">
        <v>39482</v>
      </c>
      <c r="D6" s="5" t="n">
        <v>40297</v>
      </c>
    </row>
    <row r="7" spans="1:4">
      <c r="A7" s="4" t="s">
        <v>425</v>
      </c>
    </row>
    <row r="8" spans="1:4">
      <c r="A8" s="3" t="s">
        <v>615</v>
      </c>
    </row>
    <row r="9" spans="1:4">
      <c r="A9" s="4" t="s">
        <v>709</v>
      </c>
      <c r="B9" s="5" t="n">
        <v>0</v>
      </c>
      <c r="C9" s="7" t="n">
        <v>-1</v>
      </c>
    </row>
    <row r="10" spans="1:4">
      <c r="A10" s="4" t="s">
        <v>522</v>
      </c>
    </row>
    <row r="11" spans="1:4">
      <c r="A11" s="3" t="s">
        <v>615</v>
      </c>
    </row>
    <row r="12" spans="1:4">
      <c r="A12" s="4" t="s">
        <v>710</v>
      </c>
      <c r="B12" s="5" t="n">
        <v>38</v>
      </c>
      <c r="D12" s="5" t="n">
        <v>41</v>
      </c>
    </row>
    <row r="13" spans="1:4">
      <c r="A13" s="4" t="s">
        <v>712</v>
      </c>
    </row>
    <row r="14" spans="1:4">
      <c r="A14" s="3" t="s">
        <v>615</v>
      </c>
    </row>
    <row r="15" spans="1:4">
      <c r="A15" s="4" t="s">
        <v>711</v>
      </c>
      <c r="B15" s="7" t="n">
        <v>38</v>
      </c>
      <c r="D15" s="7" t="n">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65</v>
      </c>
      <c r="D1" s="2" t="s">
        <v>714</v>
      </c>
    </row>
    <row r="2" spans="1:4">
      <c r="A2" s="3" t="s">
        <v>520</v>
      </c>
    </row>
    <row r="3" spans="1:4">
      <c r="A3" s="4" t="s">
        <v>715</v>
      </c>
      <c r="B3" s="7" t="n">
        <v>216666</v>
      </c>
      <c r="C3" s="7" t="n">
        <v>225260</v>
      </c>
    </row>
    <row r="4" spans="1:4">
      <c r="A4" s="4" t="s">
        <v>716</v>
      </c>
      <c r="B4" s="5" t="n">
        <v>39482</v>
      </c>
      <c r="C4" s="5" t="n">
        <v>40297</v>
      </c>
    </row>
    <row r="5" spans="1:4">
      <c r="A5" s="4" t="s">
        <v>717</v>
      </c>
      <c r="B5" s="5" t="n">
        <v>203523</v>
      </c>
      <c r="C5" s="5" t="n">
        <v>211766</v>
      </c>
    </row>
    <row r="6" spans="1:4">
      <c r="A6" s="4" t="s">
        <v>456</v>
      </c>
    </row>
    <row r="7" spans="1:4">
      <c r="A7" s="3" t="s">
        <v>520</v>
      </c>
    </row>
    <row r="8" spans="1:4">
      <c r="A8" s="4" t="s">
        <v>716</v>
      </c>
      <c r="B8" s="5" t="n">
        <v>1985</v>
      </c>
      <c r="C8" s="5" t="n">
        <v>2029</v>
      </c>
    </row>
    <row r="9" spans="1:4">
      <c r="A9" s="4" t="s">
        <v>443</v>
      </c>
    </row>
    <row r="10" spans="1:4">
      <c r="A10" s="3" t="s">
        <v>520</v>
      </c>
    </row>
    <row r="11" spans="1:4">
      <c r="A11" s="4" t="s">
        <v>716</v>
      </c>
      <c r="B11" s="5" t="n">
        <v>35156</v>
      </c>
      <c r="C11" s="5" t="n">
        <v>35950</v>
      </c>
    </row>
    <row r="12" spans="1:4">
      <c r="A12" s="4" t="s">
        <v>718</v>
      </c>
    </row>
    <row r="13" spans="1:4">
      <c r="A13" s="3" t="s">
        <v>520</v>
      </c>
    </row>
    <row r="14" spans="1:4">
      <c r="A14" s="4" t="s">
        <v>717</v>
      </c>
      <c r="D14" s="7" t="n">
        <v>825</v>
      </c>
    </row>
    <row r="15" spans="1:4">
      <c r="A15" s="4" t="s">
        <v>719</v>
      </c>
    </row>
    <row r="16" spans="1:4">
      <c r="A16" s="3" t="s">
        <v>520</v>
      </c>
    </row>
    <row r="17" spans="1:4">
      <c r="A17" s="4" t="s">
        <v>715</v>
      </c>
      <c r="B17" s="5" t="n">
        <v>3221</v>
      </c>
      <c r="C17" s="5" t="n">
        <v>3175</v>
      </c>
    </row>
    <row r="18" spans="1:4">
      <c r="A18" s="4" t="s">
        <v>720</v>
      </c>
    </row>
    <row r="19" spans="1:4">
      <c r="A19" s="3" t="s">
        <v>520</v>
      </c>
    </row>
    <row r="20" spans="1:4">
      <c r="A20" s="4" t="s">
        <v>717</v>
      </c>
      <c r="B20" s="5" t="n">
        <v>3585</v>
      </c>
      <c r="C20" s="5" t="n">
        <v>3415</v>
      </c>
    </row>
    <row r="21" spans="1:4">
      <c r="A21" s="4" t="s">
        <v>721</v>
      </c>
    </row>
    <row r="22" spans="1:4">
      <c r="A22" s="3" t="s">
        <v>520</v>
      </c>
    </row>
    <row r="23" spans="1:4">
      <c r="A23" s="4" t="s">
        <v>717</v>
      </c>
      <c r="B23" s="5" t="n">
        <v>1583</v>
      </c>
      <c r="C23" s="5" t="n">
        <v>1583</v>
      </c>
    </row>
    <row r="24" spans="1:4">
      <c r="A24" s="4" t="s">
        <v>722</v>
      </c>
    </row>
    <row r="25" spans="1:4">
      <c r="A25" s="3" t="s">
        <v>520</v>
      </c>
    </row>
    <row r="26" spans="1:4">
      <c r="A26" s="4" t="s">
        <v>723</v>
      </c>
      <c r="D26" s="7" t="n">
        <v>827</v>
      </c>
    </row>
    <row r="27" spans="1:4">
      <c r="A27" s="4" t="s">
        <v>724</v>
      </c>
    </row>
    <row r="28" spans="1:4">
      <c r="A28" s="3" t="s">
        <v>520</v>
      </c>
    </row>
    <row r="29" spans="1:4">
      <c r="A29" s="4" t="s">
        <v>716</v>
      </c>
      <c r="B29" s="5" t="n">
        <v>3220</v>
      </c>
      <c r="C29" s="5" t="n">
        <v>3220</v>
      </c>
    </row>
    <row r="30" spans="1:4">
      <c r="A30" s="4" t="s">
        <v>725</v>
      </c>
    </row>
    <row r="31" spans="1:4">
      <c r="A31" s="3" t="s">
        <v>520</v>
      </c>
    </row>
    <row r="32" spans="1:4">
      <c r="A32" s="4" t="s">
        <v>723</v>
      </c>
      <c r="B32" s="5" t="n">
        <v>4097</v>
      </c>
      <c r="C32" s="5" t="n">
        <v>4054</v>
      </c>
    </row>
    <row r="33" spans="1:4">
      <c r="A33" s="4" t="s">
        <v>726</v>
      </c>
    </row>
    <row r="34" spans="1:4">
      <c r="A34" s="3" t="s">
        <v>520</v>
      </c>
    </row>
    <row r="35" spans="1:4">
      <c r="A35" s="4" t="s">
        <v>723</v>
      </c>
      <c r="B35" s="7" t="n">
        <v>1694</v>
      </c>
      <c r="C35" s="7" t="n">
        <v>16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23</v>
      </c>
    </row>
    <row r="3" spans="1:3">
      <c r="A3" s="3" t="s">
        <v>728</v>
      </c>
    </row>
    <row r="4" spans="1:3">
      <c r="A4" s="4" t="s">
        <v>729</v>
      </c>
      <c r="B4" s="7" t="n">
        <v>4300</v>
      </c>
      <c r="C4" s="7" t="n">
        <v>4300</v>
      </c>
    </row>
    <row r="5" spans="1:3">
      <c r="A5" s="4" t="s">
        <v>730</v>
      </c>
      <c r="B5" s="5" t="n">
        <v>19</v>
      </c>
      <c r="C5" s="5" t="n">
        <v>61</v>
      </c>
    </row>
    <row r="6" spans="1:3">
      <c r="A6" s="4" t="s">
        <v>731</v>
      </c>
      <c r="B6" s="5" t="n">
        <v>-57</v>
      </c>
      <c r="C6" s="5" t="n">
        <v>-46</v>
      </c>
    </row>
    <row r="7" spans="1:3">
      <c r="A7" s="4" t="s">
        <v>732</v>
      </c>
      <c r="B7" s="5" t="n">
        <v>0</v>
      </c>
      <c r="C7" s="5" t="n">
        <v>-1</v>
      </c>
    </row>
    <row r="8" spans="1:3">
      <c r="A8" s="4" t="s">
        <v>733</v>
      </c>
      <c r="B8" s="5" t="n">
        <v>1</v>
      </c>
      <c r="C8" s="5" t="n">
        <v>6</v>
      </c>
    </row>
    <row r="9" spans="1:3">
      <c r="A9" s="4" t="s">
        <v>44</v>
      </c>
      <c r="B9" s="5" t="n">
        <v>-30</v>
      </c>
      <c r="C9" s="5" t="n">
        <v>24</v>
      </c>
    </row>
    <row r="10" spans="1:3">
      <c r="A10" s="4" t="s">
        <v>73</v>
      </c>
    </row>
    <row r="11" spans="1:3">
      <c r="A11" s="3" t="s">
        <v>728</v>
      </c>
    </row>
    <row r="12" spans="1:3">
      <c r="A12" s="4" t="s">
        <v>734</v>
      </c>
      <c r="B12" s="5" t="n">
        <v>-6</v>
      </c>
      <c r="C12" s="5" t="n">
        <v>11</v>
      </c>
    </row>
    <row r="13" spans="1:3">
      <c r="A13" s="4" t="s">
        <v>735</v>
      </c>
    </row>
    <row r="14" spans="1:3">
      <c r="A14" s="3" t="s">
        <v>728</v>
      </c>
    </row>
    <row r="15" spans="1:3">
      <c r="A15" s="4" t="s">
        <v>736</v>
      </c>
      <c r="B15" s="5" t="n">
        <v>-13</v>
      </c>
      <c r="C15" s="5" t="n">
        <v>0</v>
      </c>
    </row>
    <row r="16" spans="1:3">
      <c r="A16" s="4" t="s">
        <v>737</v>
      </c>
    </row>
    <row r="17" spans="1:3">
      <c r="A17" s="3" t="s">
        <v>728</v>
      </c>
    </row>
    <row r="18" spans="1:3">
      <c r="A18" s="4" t="s">
        <v>736</v>
      </c>
      <c r="B18" s="5" t="n">
        <v>-3</v>
      </c>
      <c r="C18" s="5" t="n">
        <v>-7</v>
      </c>
    </row>
    <row r="19" spans="1:3">
      <c r="A19" s="4" t="s">
        <v>479</v>
      </c>
    </row>
    <row r="20" spans="1:3">
      <c r="A20" s="3" t="s">
        <v>728</v>
      </c>
    </row>
    <row r="21" spans="1:3">
      <c r="A21" s="4" t="s">
        <v>738</v>
      </c>
      <c r="B21" s="5" t="n">
        <v>16</v>
      </c>
      <c r="C21" s="5" t="n">
        <v>0</v>
      </c>
    </row>
    <row r="22" spans="1:3">
      <c r="A22" s="4" t="s">
        <v>732</v>
      </c>
      <c r="B22" s="5" t="n">
        <v>0</v>
      </c>
      <c r="C22" s="5" t="n">
        <v>0</v>
      </c>
    </row>
    <row r="23" spans="1:3">
      <c r="A23" s="4" t="s">
        <v>739</v>
      </c>
    </row>
    <row r="24" spans="1:3">
      <c r="A24" s="3" t="s">
        <v>728</v>
      </c>
    </row>
    <row r="25" spans="1:3">
      <c r="A25" s="4" t="s">
        <v>736</v>
      </c>
      <c r="B25" s="7" t="n">
        <v>-10</v>
      </c>
      <c r="C25" s="7" t="n">
        <v>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40</v>
      </c>
      <c r="B1" s="2" t="s">
        <v>1</v>
      </c>
    </row>
    <row r="2" spans="1:5">
      <c r="B2" s="2" t="s">
        <v>741</v>
      </c>
      <c r="C2" s="2" t="s">
        <v>492</v>
      </c>
      <c r="D2" s="2" t="s">
        <v>742</v>
      </c>
      <c r="E2" s="2" t="s">
        <v>743</v>
      </c>
    </row>
    <row r="3" spans="1:5">
      <c r="A3" s="3" t="s">
        <v>744</v>
      </c>
    </row>
    <row r="4" spans="1:5">
      <c r="A4" s="4" t="s">
        <v>745</v>
      </c>
      <c r="B4" s="4" t="s">
        <v>746</v>
      </c>
    </row>
    <row r="5" spans="1:5">
      <c r="A5" s="4" t="s">
        <v>747</v>
      </c>
      <c r="B5" s="4" t="s">
        <v>748</v>
      </c>
    </row>
    <row r="6" spans="1:5">
      <c r="A6" s="4" t="s">
        <v>749</v>
      </c>
      <c r="B6" s="7" t="n">
        <v>-30000000</v>
      </c>
      <c r="C6" s="7" t="n">
        <v>25000000</v>
      </c>
    </row>
    <row r="7" spans="1:5">
      <c r="A7" s="4" t="s">
        <v>729</v>
      </c>
      <c r="B7" s="7" t="n">
        <v>4300000000</v>
      </c>
      <c r="C7" s="5" t="n">
        <v>4300000000</v>
      </c>
    </row>
    <row r="8" spans="1:5">
      <c r="A8" s="4" t="s">
        <v>750</v>
      </c>
      <c r="B8" s="5" t="n">
        <v>2629</v>
      </c>
    </row>
    <row r="9" spans="1:5">
      <c r="A9" s="4" t="s">
        <v>751</v>
      </c>
      <c r="B9" s="4" t="s">
        <v>752</v>
      </c>
    </row>
    <row r="10" spans="1:5">
      <c r="A10" s="4" t="s">
        <v>164</v>
      </c>
      <c r="B10" s="7" t="n">
        <v>3221000000</v>
      </c>
      <c r="D10" s="7" t="n">
        <v>3175000000</v>
      </c>
    </row>
    <row r="11" spans="1:5">
      <c r="A11" s="4" t="s">
        <v>753</v>
      </c>
      <c r="B11" s="5" t="n">
        <v>0</v>
      </c>
      <c r="D11" s="5" t="n">
        <v>0</v>
      </c>
    </row>
    <row r="12" spans="1:5">
      <c r="A12" s="4" t="s">
        <v>754</v>
      </c>
      <c r="B12" s="5" t="n">
        <v>967000000</v>
      </c>
      <c r="D12" s="5" t="n">
        <v>920000000</v>
      </c>
    </row>
    <row r="13" spans="1:5">
      <c r="A13" s="4" t="s">
        <v>755</v>
      </c>
      <c r="B13" s="5" t="n">
        <v>2600000000</v>
      </c>
      <c r="D13" s="5" t="n">
        <v>2500000000</v>
      </c>
    </row>
    <row r="14" spans="1:5">
      <c r="A14" s="4" t="s">
        <v>756</v>
      </c>
      <c r="B14" s="5" t="n">
        <v>-14</v>
      </c>
    </row>
    <row r="15" spans="1:5">
      <c r="A15" s="4" t="s">
        <v>429</v>
      </c>
    </row>
    <row r="16" spans="1:5">
      <c r="A16" s="3" t="s">
        <v>744</v>
      </c>
    </row>
    <row r="17" spans="1:5">
      <c r="A17" s="4" t="s">
        <v>757</v>
      </c>
      <c r="B17" s="7" t="n">
        <v>46000000</v>
      </c>
      <c r="D17" s="5" t="n">
        <v>104000000</v>
      </c>
    </row>
    <row r="18" spans="1:5">
      <c r="A18" s="4" t="s">
        <v>758</v>
      </c>
    </row>
    <row r="19" spans="1:5">
      <c r="A19" s="3" t="s">
        <v>744</v>
      </c>
    </row>
    <row r="20" spans="1:5">
      <c r="A20" s="4" t="s">
        <v>759</v>
      </c>
      <c r="B20" s="4" t="s">
        <v>760</v>
      </c>
    </row>
    <row r="21" spans="1:5">
      <c r="A21" s="4" t="s">
        <v>761</v>
      </c>
    </row>
    <row r="22" spans="1:5">
      <c r="A22" s="3" t="s">
        <v>744</v>
      </c>
    </row>
    <row r="23" spans="1:5">
      <c r="A23" s="4" t="s">
        <v>164</v>
      </c>
      <c r="B23" s="7" t="n">
        <v>0</v>
      </c>
      <c r="D23" s="5" t="n">
        <v>0</v>
      </c>
    </row>
    <row r="24" spans="1:5">
      <c r="A24" s="4" t="s">
        <v>762</v>
      </c>
    </row>
    <row r="25" spans="1:5">
      <c r="A25" s="3" t="s">
        <v>744</v>
      </c>
    </row>
    <row r="26" spans="1:5">
      <c r="A26" s="4" t="s">
        <v>164</v>
      </c>
      <c r="B26" s="5" t="n">
        <v>24000000</v>
      </c>
      <c r="D26" s="5" t="n">
        <v>0</v>
      </c>
    </row>
    <row r="27" spans="1:5">
      <c r="A27" s="4" t="s">
        <v>113</v>
      </c>
    </row>
    <row r="28" spans="1:5">
      <c r="A28" s="3" t="s">
        <v>744</v>
      </c>
    </row>
    <row r="29" spans="1:5">
      <c r="A29" s="4" t="s">
        <v>763</v>
      </c>
      <c r="B29" s="5" t="n">
        <v>3200000000</v>
      </c>
    </row>
    <row r="30" spans="1:5">
      <c r="A30" s="4" t="s">
        <v>114</v>
      </c>
      <c r="B30" s="5" t="n">
        <v>1000000</v>
      </c>
      <c r="C30" s="5" t="n">
        <v>0</v>
      </c>
      <c r="D30" s="5" t="n">
        <v>1000000</v>
      </c>
      <c r="E30" s="7" t="n">
        <v>0</v>
      </c>
    </row>
    <row r="31" spans="1:5">
      <c r="A31" s="4" t="s">
        <v>164</v>
      </c>
      <c r="B31" s="5" t="n">
        <v>3221000000</v>
      </c>
      <c r="D31" s="5" t="n">
        <v>3175000000</v>
      </c>
    </row>
    <row r="32" spans="1:5">
      <c r="A32" s="4" t="s">
        <v>764</v>
      </c>
    </row>
    <row r="33" spans="1:5">
      <c r="A33" s="3" t="s">
        <v>744</v>
      </c>
    </row>
    <row r="34" spans="1:5">
      <c r="A34" s="4" t="s">
        <v>765</v>
      </c>
      <c r="B34" s="5" t="n">
        <v>0</v>
      </c>
      <c r="D34" s="5" t="n">
        <v>0</v>
      </c>
    </row>
    <row r="35" spans="1:5">
      <c r="A35" s="4" t="s">
        <v>766</v>
      </c>
    </row>
    <row r="36" spans="1:5">
      <c r="A36" s="3" t="s">
        <v>744</v>
      </c>
    </row>
    <row r="37" spans="1:5">
      <c r="A37" s="4" t="s">
        <v>749</v>
      </c>
      <c r="B37" s="5" t="n">
        <v>-38000000</v>
      </c>
      <c r="C37" s="7" t="n">
        <v>14000000</v>
      </c>
    </row>
    <row r="38" spans="1:5">
      <c r="A38" s="4" t="s">
        <v>767</v>
      </c>
    </row>
    <row r="39" spans="1:5">
      <c r="A39" s="3" t="s">
        <v>744</v>
      </c>
    </row>
    <row r="40" spans="1:5">
      <c r="A40" s="4" t="s">
        <v>768</v>
      </c>
      <c r="B40" s="5" t="n">
        <v>711000000</v>
      </c>
      <c r="D40" s="5" t="n">
        <v>0</v>
      </c>
    </row>
    <row r="41" spans="1:5">
      <c r="A41" s="4" t="s">
        <v>113</v>
      </c>
    </row>
    <row r="42" spans="1:5">
      <c r="A42" s="3" t="s">
        <v>744</v>
      </c>
    </row>
    <row r="43" spans="1:5">
      <c r="A43" s="4" t="s">
        <v>769</v>
      </c>
      <c r="B43" s="5" t="n">
        <v>1500000000</v>
      </c>
      <c r="D43" s="5" t="n">
        <v>1300000000</v>
      </c>
    </row>
    <row r="44" spans="1:5">
      <c r="A44" s="4" t="s">
        <v>770</v>
      </c>
      <c r="B44" s="5" t="n">
        <v>581000000</v>
      </c>
      <c r="D44" s="5" t="n">
        <v>402000000</v>
      </c>
    </row>
    <row r="45" spans="1:5">
      <c r="A45" s="4" t="s">
        <v>771</v>
      </c>
    </row>
    <row r="46" spans="1:5">
      <c r="A46" s="3" t="s">
        <v>744</v>
      </c>
    </row>
    <row r="47" spans="1:5">
      <c r="A47" s="4" t="s">
        <v>772</v>
      </c>
      <c r="B47" s="5" t="n">
        <v>652000000</v>
      </c>
      <c r="D47" s="5" t="n">
        <v>566000000</v>
      </c>
    </row>
    <row r="48" spans="1:5">
      <c r="A48" s="4" t="s">
        <v>773</v>
      </c>
    </row>
    <row r="49" spans="1:5">
      <c r="A49" s="3" t="s">
        <v>744</v>
      </c>
    </row>
    <row r="50" spans="1:5">
      <c r="A50" s="4" t="s">
        <v>772</v>
      </c>
      <c r="B50" s="7" t="n">
        <v>225000000</v>
      </c>
      <c r="D50" s="7" t="n">
        <v>356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23</v>
      </c>
    </row>
    <row r="3" spans="1:3">
      <c r="A3" s="3" t="s">
        <v>775</v>
      </c>
    </row>
    <row r="4" spans="1:3">
      <c r="A4" s="4" t="s">
        <v>776</v>
      </c>
      <c r="B4" s="7" t="n">
        <v>0</v>
      </c>
      <c r="C4" s="7" t="n">
        <v>1</v>
      </c>
    </row>
    <row r="5" spans="1:3">
      <c r="A5" s="4" t="s">
        <v>777</v>
      </c>
      <c r="B5" s="5" t="n">
        <v>0</v>
      </c>
      <c r="C5" s="5" t="n">
        <v>1</v>
      </c>
    </row>
    <row r="6" spans="1:3">
      <c r="A6" s="4" t="s">
        <v>778</v>
      </c>
      <c r="B6" s="5" t="n">
        <v>0</v>
      </c>
      <c r="C6" s="5" t="n">
        <v>0</v>
      </c>
    </row>
    <row r="7" spans="1:3">
      <c r="A7" s="3" t="s">
        <v>779</v>
      </c>
    </row>
    <row r="8" spans="1:3">
      <c r="A8" s="4" t="s">
        <v>669</v>
      </c>
      <c r="B8" s="5" t="n">
        <v>-25</v>
      </c>
      <c r="C8" s="5" t="n">
        <v>-110</v>
      </c>
    </row>
    <row r="9" spans="1:3">
      <c r="A9" s="3" t="s">
        <v>780</v>
      </c>
    </row>
    <row r="10" spans="1:3">
      <c r="A10" s="4" t="s">
        <v>781</v>
      </c>
      <c r="B10" s="5" t="n">
        <v>0</v>
      </c>
      <c r="C10" s="5" t="n">
        <v>-1</v>
      </c>
    </row>
    <row r="11" spans="1:3">
      <c r="A11" s="3" t="s">
        <v>782</v>
      </c>
    </row>
    <row r="12" spans="1:3">
      <c r="A12" s="4" t="s">
        <v>783</v>
      </c>
      <c r="B12" s="5" t="n">
        <v>4</v>
      </c>
      <c r="C12" s="5" t="n">
        <v>7</v>
      </c>
    </row>
    <row r="13" spans="1:3">
      <c r="A13" s="4" t="s">
        <v>784</v>
      </c>
      <c r="B13" s="5" t="n">
        <v>0</v>
      </c>
      <c r="C13" s="5" t="n">
        <v>5</v>
      </c>
    </row>
    <row r="14" spans="1:3">
      <c r="A14" s="4" t="s">
        <v>677</v>
      </c>
      <c r="B14" s="5" t="n">
        <v>-21</v>
      </c>
      <c r="C14" s="5" t="n">
        <v>-99</v>
      </c>
    </row>
    <row r="15" spans="1:3">
      <c r="A15" s="4" t="s">
        <v>785</v>
      </c>
      <c r="B15" s="5" t="n">
        <v>0</v>
      </c>
      <c r="C15" s="5" t="n">
        <v>1</v>
      </c>
    </row>
    <row r="16" spans="1:3">
      <c r="A16" s="4" t="s">
        <v>786</v>
      </c>
    </row>
    <row r="17" spans="1:3">
      <c r="A17" s="3" t="s">
        <v>775</v>
      </c>
    </row>
    <row r="18" spans="1:3">
      <c r="A18" s="4" t="s">
        <v>777</v>
      </c>
      <c r="B18" s="7" t="n">
        <v>0</v>
      </c>
      <c r="C1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5</v>
      </c>
    </row>
    <row r="2" spans="1:3">
      <c r="A2" s="3" t="s">
        <v>788</v>
      </c>
    </row>
    <row r="3" spans="1:3">
      <c r="A3" s="4" t="s">
        <v>789</v>
      </c>
      <c r="B3" s="7" t="n">
        <v>35330</v>
      </c>
      <c r="C3" s="7" t="n">
        <v>35612</v>
      </c>
    </row>
    <row r="4" spans="1:3">
      <c r="A4" s="4" t="s">
        <v>790</v>
      </c>
      <c r="B4" s="5" t="n">
        <v>987</v>
      </c>
      <c r="C4" s="5" t="n">
        <v>1466</v>
      </c>
    </row>
    <row r="5" spans="1:3">
      <c r="A5" s="4" t="s">
        <v>791</v>
      </c>
      <c r="B5" s="5" t="n">
        <v>-393</v>
      </c>
      <c r="C5" s="5" t="n">
        <v>-114</v>
      </c>
    </row>
    <row r="6" spans="1:3">
      <c r="A6" s="4" t="s">
        <v>712</v>
      </c>
      <c r="B6" s="5" t="n">
        <v>35924</v>
      </c>
      <c r="C6" s="5" t="n">
        <v>36964</v>
      </c>
    </row>
    <row r="7" spans="1:3">
      <c r="A7" s="4" t="s">
        <v>792</v>
      </c>
      <c r="B7" s="5" t="n">
        <v>-5</v>
      </c>
      <c r="C7" s="5" t="n">
        <v>-5</v>
      </c>
    </row>
    <row r="8" spans="1:3">
      <c r="A8" s="4" t="s">
        <v>793</v>
      </c>
      <c r="B8" s="5" t="n">
        <v>0</v>
      </c>
      <c r="C8" s="5" t="n">
        <v>907</v>
      </c>
    </row>
    <row r="9" spans="1:3">
      <c r="A9" s="4" t="s">
        <v>70</v>
      </c>
      <c r="B9" s="5" t="n">
        <v>0</v>
      </c>
      <c r="C9" s="5" t="n">
        <v>1012</v>
      </c>
    </row>
    <row r="10" spans="1:3">
      <c r="A10" s="4" t="s">
        <v>794</v>
      </c>
      <c r="B10" s="5" t="n">
        <v>35330</v>
      </c>
      <c r="C10" s="5" t="n">
        <v>36519</v>
      </c>
    </row>
    <row r="11" spans="1:3">
      <c r="A11" s="4" t="s">
        <v>795</v>
      </c>
      <c r="B11" s="5" t="n">
        <v>987</v>
      </c>
      <c r="C11" s="5" t="n">
        <v>1587</v>
      </c>
    </row>
    <row r="12" spans="1:3">
      <c r="A12" s="4" t="s">
        <v>796</v>
      </c>
      <c r="B12" s="5" t="n">
        <v>-393</v>
      </c>
      <c r="C12" s="5" t="n">
        <v>-130</v>
      </c>
    </row>
    <row r="13" spans="1:3">
      <c r="A13" s="4" t="s">
        <v>797</v>
      </c>
      <c r="B13" s="5" t="n">
        <v>35924</v>
      </c>
      <c r="C13" s="5" t="n">
        <v>37976</v>
      </c>
    </row>
    <row r="14" spans="1:3">
      <c r="A14" s="3" t="s">
        <v>798</v>
      </c>
    </row>
    <row r="15" spans="1:3">
      <c r="A15" s="4" t="s">
        <v>799</v>
      </c>
      <c r="B15" s="5" t="n">
        <v>1425</v>
      </c>
      <c r="C15" s="5" t="n">
        <v>1507</v>
      </c>
    </row>
    <row r="16" spans="1:3">
      <c r="A16" s="4" t="s">
        <v>800</v>
      </c>
      <c r="B16" s="5" t="n">
        <v>5361</v>
      </c>
      <c r="C16" s="5" t="n">
        <v>5007</v>
      </c>
    </row>
    <row r="17" spans="1:3">
      <c r="A17" s="4" t="s">
        <v>801</v>
      </c>
      <c r="B17" s="5" t="n">
        <v>6499</v>
      </c>
      <c r="C17" s="5" t="n">
        <v>6505</v>
      </c>
    </row>
    <row r="18" spans="1:3">
      <c r="A18" s="4" t="s">
        <v>802</v>
      </c>
      <c r="B18" s="5" t="n">
        <v>13591</v>
      </c>
      <c r="C18" s="5" t="n">
        <v>13928</v>
      </c>
    </row>
    <row r="19" spans="1:3">
      <c r="A19" s="4" t="s">
        <v>803</v>
      </c>
      <c r="B19" s="5" t="n">
        <v>26876</v>
      </c>
      <c r="C19" s="5" t="n">
        <v>26947</v>
      </c>
    </row>
    <row r="20" spans="1:3">
      <c r="A20" s="4" t="s">
        <v>804</v>
      </c>
      <c r="B20" s="5" t="n">
        <v>8454</v>
      </c>
      <c r="C20" s="5" t="n">
        <v>8665</v>
      </c>
    </row>
    <row r="21" spans="1:3">
      <c r="A21" s="3" t="s">
        <v>805</v>
      </c>
    </row>
    <row r="22" spans="1:3">
      <c r="A22" s="4" t="s">
        <v>799</v>
      </c>
      <c r="B22" s="5" t="n">
        <v>1430</v>
      </c>
      <c r="C22" s="5" t="n">
        <v>1513</v>
      </c>
    </row>
    <row r="23" spans="1:3">
      <c r="A23" s="4" t="s">
        <v>800</v>
      </c>
      <c r="B23" s="5" t="n">
        <v>5414</v>
      </c>
      <c r="C23" s="5" t="n">
        <v>5119</v>
      </c>
    </row>
    <row r="24" spans="1:3">
      <c r="A24" s="4" t="s">
        <v>801</v>
      </c>
      <c r="B24" s="5" t="n">
        <v>6525</v>
      </c>
      <c r="C24" s="5" t="n">
        <v>6700</v>
      </c>
    </row>
    <row r="25" spans="1:3">
      <c r="A25" s="4" t="s">
        <v>802</v>
      </c>
      <c r="B25" s="5" t="n">
        <v>14103</v>
      </c>
      <c r="C25" s="5" t="n">
        <v>14866</v>
      </c>
    </row>
    <row r="26" spans="1:3">
      <c r="A26" s="4" t="s">
        <v>803</v>
      </c>
      <c r="B26" s="5" t="n">
        <v>27472</v>
      </c>
      <c r="C26" s="5" t="n">
        <v>28198</v>
      </c>
    </row>
    <row r="27" spans="1:3">
      <c r="A27" s="4" t="s">
        <v>804</v>
      </c>
      <c r="B27" s="5" t="n">
        <v>8452</v>
      </c>
      <c r="C27" s="5" t="n">
        <v>8766</v>
      </c>
    </row>
    <row r="28" spans="1:3">
      <c r="A28" s="4" t="s">
        <v>786</v>
      </c>
    </row>
    <row r="29" spans="1:3">
      <c r="A29" s="3" t="s">
        <v>788</v>
      </c>
    </row>
    <row r="30" spans="1:3">
      <c r="A30" s="4" t="s">
        <v>792</v>
      </c>
      <c r="B30" s="4" t="s">
        <v>480</v>
      </c>
      <c r="C30" s="5" t="n">
        <v>0</v>
      </c>
    </row>
    <row r="31" spans="1:3">
      <c r="A31" s="4" t="s">
        <v>793</v>
      </c>
      <c r="B31" s="4" t="s">
        <v>480</v>
      </c>
      <c r="C31" s="5" t="n">
        <v>907</v>
      </c>
    </row>
    <row r="32" spans="1:3">
      <c r="A32" s="4" t="s">
        <v>790</v>
      </c>
      <c r="B32" s="4" t="s">
        <v>480</v>
      </c>
      <c r="C32" s="5" t="n">
        <v>121</v>
      </c>
    </row>
    <row r="33" spans="1:3">
      <c r="A33" s="4" t="s">
        <v>806</v>
      </c>
      <c r="B33" s="4" t="s">
        <v>480</v>
      </c>
      <c r="C33" s="5" t="n">
        <v>-16</v>
      </c>
    </row>
    <row r="34" spans="1:3">
      <c r="A34" s="4" t="s">
        <v>70</v>
      </c>
      <c r="B34" s="4" t="s">
        <v>480</v>
      </c>
      <c r="C34" s="5" t="n">
        <v>1012</v>
      </c>
    </row>
    <row r="35" spans="1:3">
      <c r="A35" s="4" t="s">
        <v>807</v>
      </c>
    </row>
    <row r="36" spans="1:3">
      <c r="A36" s="3" t="s">
        <v>788</v>
      </c>
    </row>
    <row r="37" spans="1:3">
      <c r="A37" s="4" t="s">
        <v>789</v>
      </c>
      <c r="B37" s="5" t="n">
        <v>911</v>
      </c>
      <c r="C37" s="5" t="n">
        <v>1119</v>
      </c>
    </row>
    <row r="38" spans="1:3">
      <c r="A38" s="4" t="s">
        <v>790</v>
      </c>
      <c r="B38" s="5" t="n">
        <v>6</v>
      </c>
      <c r="C38" s="5" t="n">
        <v>9</v>
      </c>
    </row>
    <row r="39" spans="1:3">
      <c r="A39" s="4" t="s">
        <v>791</v>
      </c>
      <c r="B39" s="5" t="n">
        <v>-6</v>
      </c>
      <c r="C39" s="5" t="n">
        <v>-2</v>
      </c>
    </row>
    <row r="40" spans="1:3">
      <c r="A40" s="4" t="s">
        <v>712</v>
      </c>
      <c r="B40" s="5" t="n">
        <v>911</v>
      </c>
      <c r="C40" s="5" t="n">
        <v>1126</v>
      </c>
    </row>
    <row r="41" spans="1:3">
      <c r="A41" s="4" t="s">
        <v>792</v>
      </c>
      <c r="B41" s="5" t="n">
        <v>0</v>
      </c>
      <c r="C41" s="5" t="n">
        <v>0</v>
      </c>
    </row>
    <row r="42" spans="1:3">
      <c r="A42" s="4" t="s">
        <v>808</v>
      </c>
    </row>
    <row r="43" spans="1:3">
      <c r="A43" s="3" t="s">
        <v>788</v>
      </c>
    </row>
    <row r="44" spans="1:3">
      <c r="A44" s="4" t="s">
        <v>789</v>
      </c>
      <c r="B44" s="5" t="n">
        <v>1145</v>
      </c>
      <c r="C44" s="5" t="n">
        <v>1257</v>
      </c>
    </row>
    <row r="45" spans="1:3">
      <c r="A45" s="4" t="s">
        <v>790</v>
      </c>
      <c r="B45" s="5" t="n">
        <v>1</v>
      </c>
      <c r="C45" s="5" t="n">
        <v>3</v>
      </c>
    </row>
    <row r="46" spans="1:3">
      <c r="A46" s="4" t="s">
        <v>791</v>
      </c>
      <c r="B46" s="5" t="n">
        <v>-2</v>
      </c>
      <c r="C46" s="5" t="n">
        <v>0</v>
      </c>
    </row>
    <row r="47" spans="1:3">
      <c r="A47" s="4" t="s">
        <v>712</v>
      </c>
      <c r="B47" s="5" t="n">
        <v>1144</v>
      </c>
      <c r="C47" s="5" t="n">
        <v>1260</v>
      </c>
    </row>
    <row r="48" spans="1:3">
      <c r="A48" s="4" t="s">
        <v>792</v>
      </c>
      <c r="B48" s="5" t="n">
        <v>0</v>
      </c>
      <c r="C48" s="5" t="n">
        <v>0</v>
      </c>
    </row>
    <row r="49" spans="1:3">
      <c r="A49" s="4" t="s">
        <v>521</v>
      </c>
    </row>
    <row r="50" spans="1:3">
      <c r="A50" s="3" t="s">
        <v>788</v>
      </c>
    </row>
    <row r="51" spans="1:3">
      <c r="A51" s="4" t="s">
        <v>789</v>
      </c>
      <c r="B51" s="5" t="n">
        <v>3334</v>
      </c>
      <c r="C51" s="5" t="n">
        <v>3304</v>
      </c>
    </row>
    <row r="52" spans="1:3">
      <c r="A52" s="4" t="s">
        <v>790</v>
      </c>
      <c r="B52" s="5" t="n">
        <v>34</v>
      </c>
      <c r="C52" s="5" t="n">
        <v>58</v>
      </c>
    </row>
    <row r="53" spans="1:3">
      <c r="A53" s="4" t="s">
        <v>791</v>
      </c>
      <c r="B53" s="5" t="n">
        <v>-57</v>
      </c>
      <c r="C53" s="5" t="n">
        <v>-26</v>
      </c>
    </row>
    <row r="54" spans="1:3">
      <c r="A54" s="4" t="s">
        <v>712</v>
      </c>
      <c r="B54" s="5" t="n">
        <v>3311</v>
      </c>
      <c r="C54" s="5" t="n">
        <v>3336</v>
      </c>
    </row>
    <row r="55" spans="1:3">
      <c r="A55" s="4" t="s">
        <v>792</v>
      </c>
      <c r="B55" s="5" t="n">
        <v>-5</v>
      </c>
      <c r="C55" s="5" t="n">
        <v>-5</v>
      </c>
    </row>
    <row r="56" spans="1:3">
      <c r="A56" s="4" t="s">
        <v>425</v>
      </c>
    </row>
    <row r="57" spans="1:3">
      <c r="A57" s="3" t="s">
        <v>788</v>
      </c>
    </row>
    <row r="58" spans="1:3">
      <c r="A58" s="4" t="s">
        <v>789</v>
      </c>
      <c r="B58" s="5" t="n">
        <v>12550</v>
      </c>
      <c r="C58" s="5" t="n">
        <v>12370</v>
      </c>
    </row>
    <row r="59" spans="1:3">
      <c r="A59" s="4" t="s">
        <v>790</v>
      </c>
      <c r="B59" s="5" t="n">
        <v>294</v>
      </c>
      <c r="C59" s="5" t="n">
        <v>490</v>
      </c>
    </row>
    <row r="60" spans="1:3">
      <c r="A60" s="4" t="s">
        <v>791</v>
      </c>
      <c r="B60" s="5" t="n">
        <v>-210</v>
      </c>
      <c r="C60" s="5" t="n">
        <v>-56</v>
      </c>
    </row>
    <row r="61" spans="1:3">
      <c r="A61" s="4" t="s">
        <v>712</v>
      </c>
      <c r="B61" s="5" t="n">
        <v>12634</v>
      </c>
      <c r="C61" s="5" t="n">
        <v>12804</v>
      </c>
    </row>
    <row r="62" spans="1:3">
      <c r="A62" s="4" t="s">
        <v>792</v>
      </c>
      <c r="B62" s="5" t="n">
        <v>0</v>
      </c>
      <c r="C62" s="5" t="n">
        <v>0</v>
      </c>
    </row>
    <row r="63" spans="1:3">
      <c r="A63" s="4" t="s">
        <v>426</v>
      </c>
    </row>
    <row r="64" spans="1:3">
      <c r="A64" s="3" t="s">
        <v>788</v>
      </c>
    </row>
    <row r="65" spans="1:3">
      <c r="A65" s="4" t="s">
        <v>789</v>
      </c>
      <c r="B65" s="5" t="n">
        <v>1076</v>
      </c>
      <c r="C65" s="5" t="n">
        <v>1071</v>
      </c>
    </row>
    <row r="66" spans="1:3">
      <c r="A66" s="4" t="s">
        <v>790</v>
      </c>
      <c r="B66" s="5" t="n">
        <v>22</v>
      </c>
      <c r="C66" s="5" t="n">
        <v>43</v>
      </c>
    </row>
    <row r="67" spans="1:3">
      <c r="A67" s="4" t="s">
        <v>791</v>
      </c>
      <c r="B67" s="5" t="n">
        <v>-16</v>
      </c>
      <c r="C67" s="5" t="n">
        <v>-4</v>
      </c>
    </row>
    <row r="68" spans="1:3">
      <c r="A68" s="4" t="s">
        <v>712</v>
      </c>
      <c r="B68" s="5" t="n">
        <v>1082</v>
      </c>
      <c r="C68" s="5" t="n">
        <v>1110</v>
      </c>
    </row>
    <row r="69" spans="1:3">
      <c r="A69" s="4" t="s">
        <v>792</v>
      </c>
      <c r="B69" s="5" t="n">
        <v>0</v>
      </c>
      <c r="C69" s="5" t="n">
        <v>0</v>
      </c>
    </row>
    <row r="70" spans="1:3">
      <c r="A70" s="4" t="s">
        <v>427</v>
      </c>
    </row>
    <row r="71" spans="1:3">
      <c r="A71" s="3" t="s">
        <v>788</v>
      </c>
    </row>
    <row r="72" spans="1:3">
      <c r="A72" s="4" t="s">
        <v>789</v>
      </c>
      <c r="B72" s="5" t="n">
        <v>11052</v>
      </c>
      <c r="C72" s="5" t="n">
        <v>11743</v>
      </c>
    </row>
    <row r="73" spans="1:3">
      <c r="A73" s="4" t="s">
        <v>790</v>
      </c>
      <c r="B73" s="5" t="n">
        <v>541</v>
      </c>
      <c r="C73" s="5" t="n">
        <v>754</v>
      </c>
    </row>
    <row r="74" spans="1:3">
      <c r="A74" s="4" t="s">
        <v>791</v>
      </c>
      <c r="B74" s="5" t="n">
        <v>-49</v>
      </c>
      <c r="C74" s="5" t="n">
        <v>-12</v>
      </c>
    </row>
    <row r="75" spans="1:3">
      <c r="A75" s="4" t="s">
        <v>712</v>
      </c>
      <c r="B75" s="5" t="n">
        <v>11544</v>
      </c>
      <c r="C75" s="5" t="n">
        <v>12485</v>
      </c>
    </row>
    <row r="76" spans="1:3">
      <c r="A76" s="4" t="s">
        <v>792</v>
      </c>
      <c r="B76" s="5" t="n">
        <v>0</v>
      </c>
      <c r="C76" s="5" t="n">
        <v>0</v>
      </c>
    </row>
    <row r="77" spans="1:3">
      <c r="A77" s="4" t="s">
        <v>522</v>
      </c>
    </row>
    <row r="78" spans="1:3">
      <c r="A78" s="3" t="s">
        <v>788</v>
      </c>
    </row>
    <row r="79" spans="1:3">
      <c r="A79" s="4" t="s">
        <v>789</v>
      </c>
      <c r="B79" s="5" t="n">
        <v>3064</v>
      </c>
      <c r="C79" s="5" t="n">
        <v>2985</v>
      </c>
    </row>
    <row r="80" spans="1:3">
      <c r="A80" s="4" t="s">
        <v>790</v>
      </c>
      <c r="B80" s="5" t="n">
        <v>54</v>
      </c>
      <c r="C80" s="5" t="n">
        <v>63</v>
      </c>
    </row>
    <row r="81" spans="1:3">
      <c r="A81" s="4" t="s">
        <v>791</v>
      </c>
      <c r="B81" s="5" t="n">
        <v>-32</v>
      </c>
      <c r="C81" s="5" t="n">
        <v>-4</v>
      </c>
    </row>
    <row r="82" spans="1:3">
      <c r="A82" s="4" t="s">
        <v>712</v>
      </c>
      <c r="B82" s="5" t="n">
        <v>3086</v>
      </c>
      <c r="C82" s="5" t="n">
        <v>3044</v>
      </c>
    </row>
    <row r="83" spans="1:3">
      <c r="A83" s="4" t="s">
        <v>792</v>
      </c>
      <c r="B83" s="5" t="n">
        <v>0</v>
      </c>
      <c r="C83" s="5" t="n">
        <v>0</v>
      </c>
    </row>
    <row r="84" spans="1:3">
      <c r="A84" s="4" t="s">
        <v>429</v>
      </c>
    </row>
    <row r="85" spans="1:3">
      <c r="A85" s="3" t="s">
        <v>788</v>
      </c>
    </row>
    <row r="86" spans="1:3">
      <c r="A86" s="4" t="s">
        <v>789</v>
      </c>
      <c r="B86" s="5" t="n">
        <v>2198</v>
      </c>
      <c r="C86" s="5" t="n">
        <v>1763</v>
      </c>
    </row>
    <row r="87" spans="1:3">
      <c r="A87" s="4" t="s">
        <v>790</v>
      </c>
      <c r="B87" s="5" t="n">
        <v>35</v>
      </c>
      <c r="C87" s="5" t="n">
        <v>46</v>
      </c>
    </row>
    <row r="88" spans="1:3">
      <c r="A88" s="4" t="s">
        <v>791</v>
      </c>
      <c r="B88" s="5" t="n">
        <v>-21</v>
      </c>
      <c r="C88" s="5" t="n">
        <v>-10</v>
      </c>
    </row>
    <row r="89" spans="1:3">
      <c r="A89" s="4" t="s">
        <v>712</v>
      </c>
      <c r="B89" s="5" t="n">
        <v>2212</v>
      </c>
      <c r="C89" s="5" t="n">
        <v>1799</v>
      </c>
    </row>
    <row r="90" spans="1:3">
      <c r="A90" s="4" t="s">
        <v>792</v>
      </c>
      <c r="B90" s="7" t="n">
        <v>0</v>
      </c>
      <c r="C9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5</v>
      </c>
    </row>
    <row r="2" spans="1:3">
      <c r="A2" s="3" t="s">
        <v>788</v>
      </c>
    </row>
    <row r="3" spans="1:3">
      <c r="A3" s="4" t="s">
        <v>810</v>
      </c>
      <c r="B3" s="7" t="n">
        <v>13984</v>
      </c>
      <c r="C3" s="7" t="n">
        <v>6798</v>
      </c>
    </row>
    <row r="4" spans="1:3">
      <c r="A4" s="3" t="s">
        <v>798</v>
      </c>
    </row>
    <row r="5" spans="1:3">
      <c r="A5" s="4" t="s">
        <v>811</v>
      </c>
      <c r="B5" s="5" t="n">
        <v>2026</v>
      </c>
      <c r="C5" s="5" t="n">
        <v>2040</v>
      </c>
    </row>
    <row r="6" spans="1:3">
      <c r="A6" s="4" t="s">
        <v>116</v>
      </c>
      <c r="B6" s="5" t="n">
        <v>16010</v>
      </c>
      <c r="C6" s="5" t="n">
        <v>8838</v>
      </c>
    </row>
    <row r="7" spans="1:3">
      <c r="A7" s="3" t="s">
        <v>805</v>
      </c>
    </row>
    <row r="8" spans="1:3">
      <c r="A8" s="4" t="s">
        <v>812</v>
      </c>
      <c r="B8" s="5" t="n">
        <v>13707</v>
      </c>
      <c r="C8" s="5" t="n">
        <v>6739</v>
      </c>
    </row>
    <row r="9" spans="1:3">
      <c r="A9" s="4" t="s">
        <v>811</v>
      </c>
      <c r="B9" s="5" t="n">
        <v>1910</v>
      </c>
      <c r="C9" s="5" t="n">
        <v>1969</v>
      </c>
    </row>
    <row r="10" spans="1:3">
      <c r="A10" s="4" t="s">
        <v>116</v>
      </c>
      <c r="B10" s="5" t="n">
        <v>15617</v>
      </c>
      <c r="C10" s="5" t="n">
        <v>8708</v>
      </c>
    </row>
    <row r="11" spans="1:3">
      <c r="A11" s="3" t="s">
        <v>813</v>
      </c>
    </row>
    <row r="12" spans="1:3">
      <c r="A12" s="4" t="s">
        <v>812</v>
      </c>
      <c r="B12" s="5" t="n">
        <v>-277</v>
      </c>
      <c r="C12" s="5" t="n">
        <v>-59</v>
      </c>
    </row>
    <row r="13" spans="1:3">
      <c r="A13" s="4" t="s">
        <v>811</v>
      </c>
      <c r="B13" s="5" t="n">
        <v>-116</v>
      </c>
      <c r="C13" s="5" t="n">
        <v>-71</v>
      </c>
    </row>
    <row r="14" spans="1:3">
      <c r="A14" s="4" t="s">
        <v>116</v>
      </c>
      <c r="B14" s="5" t="n">
        <v>-393</v>
      </c>
      <c r="C14" s="5" t="n">
        <v>-130</v>
      </c>
    </row>
    <row r="15" spans="1:3">
      <c r="A15" s="4" t="s">
        <v>807</v>
      </c>
    </row>
    <row r="16" spans="1:3">
      <c r="A16" s="3" t="s">
        <v>788</v>
      </c>
    </row>
    <row r="17" spans="1:3">
      <c r="A17" s="4" t="s">
        <v>810</v>
      </c>
      <c r="B17" s="5" t="n">
        <v>520</v>
      </c>
      <c r="C17" s="5" t="n">
        <v>461</v>
      </c>
    </row>
    <row r="18" spans="1:3">
      <c r="A18" s="3" t="s">
        <v>798</v>
      </c>
    </row>
    <row r="19" spans="1:3">
      <c r="A19" s="4" t="s">
        <v>811</v>
      </c>
      <c r="B19" s="5" t="n">
        <v>33</v>
      </c>
      <c r="C19" s="5" t="n">
        <v>30</v>
      </c>
    </row>
    <row r="20" spans="1:3">
      <c r="A20" s="4" t="s">
        <v>116</v>
      </c>
      <c r="B20" s="5" t="n">
        <v>553</v>
      </c>
      <c r="C20" s="5" t="n">
        <v>491</v>
      </c>
    </row>
    <row r="21" spans="1:3">
      <c r="A21" s="3" t="s">
        <v>805</v>
      </c>
    </row>
    <row r="22" spans="1:3">
      <c r="A22" s="4" t="s">
        <v>812</v>
      </c>
      <c r="B22" s="5" t="n">
        <v>515</v>
      </c>
      <c r="C22" s="5" t="n">
        <v>460</v>
      </c>
    </row>
    <row r="23" spans="1:3">
      <c r="A23" s="4" t="s">
        <v>811</v>
      </c>
      <c r="B23" s="5" t="n">
        <v>32</v>
      </c>
      <c r="C23" s="5" t="n">
        <v>29</v>
      </c>
    </row>
    <row r="24" spans="1:3">
      <c r="A24" s="4" t="s">
        <v>116</v>
      </c>
      <c r="B24" s="5" t="n">
        <v>547</v>
      </c>
      <c r="C24" s="5" t="n">
        <v>489</v>
      </c>
    </row>
    <row r="25" spans="1:3">
      <c r="A25" s="3" t="s">
        <v>813</v>
      </c>
    </row>
    <row r="26" spans="1:3">
      <c r="A26" s="4" t="s">
        <v>812</v>
      </c>
      <c r="B26" s="5" t="n">
        <v>-5</v>
      </c>
      <c r="C26" s="5" t="n">
        <v>-1</v>
      </c>
    </row>
    <row r="27" spans="1:3">
      <c r="A27" s="4" t="s">
        <v>811</v>
      </c>
      <c r="B27" s="5" t="n">
        <v>-1</v>
      </c>
      <c r="C27" s="5" t="n">
        <v>-1</v>
      </c>
    </row>
    <row r="28" spans="1:3">
      <c r="A28" s="4" t="s">
        <v>116</v>
      </c>
      <c r="B28" s="5" t="n">
        <v>-6</v>
      </c>
      <c r="C28" s="5" t="n">
        <v>-2</v>
      </c>
    </row>
    <row r="29" spans="1:3">
      <c r="A29" s="4" t="s">
        <v>808</v>
      </c>
    </row>
    <row r="30" spans="1:3">
      <c r="A30" s="3" t="s">
        <v>788</v>
      </c>
    </row>
    <row r="31" spans="1:3">
      <c r="A31" s="4" t="s">
        <v>810</v>
      </c>
      <c r="B31" s="5" t="n">
        <v>905</v>
      </c>
      <c r="C31" s="5" t="n">
        <v>359</v>
      </c>
    </row>
    <row r="32" spans="1:3">
      <c r="A32" s="3" t="s">
        <v>798</v>
      </c>
    </row>
    <row r="33" spans="1:3">
      <c r="A33" s="4" t="s">
        <v>811</v>
      </c>
      <c r="B33" s="5" t="n">
        <v>0</v>
      </c>
      <c r="C33" s="5" t="n">
        <v>1</v>
      </c>
    </row>
    <row r="34" spans="1:3">
      <c r="A34" s="4" t="s">
        <v>116</v>
      </c>
      <c r="B34" s="5" t="n">
        <v>905</v>
      </c>
      <c r="C34" s="5" t="n">
        <v>360</v>
      </c>
    </row>
    <row r="35" spans="1:3">
      <c r="A35" s="3" t="s">
        <v>805</v>
      </c>
    </row>
    <row r="36" spans="1:3">
      <c r="A36" s="4" t="s">
        <v>812</v>
      </c>
      <c r="B36" s="5" t="n">
        <v>903</v>
      </c>
      <c r="C36" s="5" t="n">
        <v>359</v>
      </c>
    </row>
    <row r="37" spans="1:3">
      <c r="A37" s="4" t="s">
        <v>811</v>
      </c>
      <c r="B37" s="5" t="n">
        <v>0</v>
      </c>
      <c r="C37" s="5" t="n">
        <v>1</v>
      </c>
    </row>
    <row r="38" spans="1:3">
      <c r="A38" s="4" t="s">
        <v>116</v>
      </c>
      <c r="B38" s="5" t="n">
        <v>903</v>
      </c>
      <c r="C38" s="5" t="n">
        <v>360</v>
      </c>
    </row>
    <row r="39" spans="1:3">
      <c r="A39" s="3" t="s">
        <v>813</v>
      </c>
    </row>
    <row r="40" spans="1:3">
      <c r="A40" s="4" t="s">
        <v>812</v>
      </c>
      <c r="B40" s="5" t="n">
        <v>-2</v>
      </c>
      <c r="C40" s="5" t="n">
        <v>0</v>
      </c>
    </row>
    <row r="41" spans="1:3">
      <c r="A41" s="4" t="s">
        <v>811</v>
      </c>
      <c r="B41" s="5" t="n">
        <v>0</v>
      </c>
      <c r="C41" s="5" t="n">
        <v>0</v>
      </c>
    </row>
    <row r="42" spans="1:3">
      <c r="A42" s="4" t="s">
        <v>116</v>
      </c>
      <c r="B42" s="5" t="n">
        <v>-2</v>
      </c>
      <c r="C42" s="5" t="n">
        <v>0</v>
      </c>
    </row>
    <row r="43" spans="1:3">
      <c r="A43" s="4" t="s">
        <v>521</v>
      </c>
    </row>
    <row r="44" spans="1:3">
      <c r="A44" s="3" t="s">
        <v>788</v>
      </c>
    </row>
    <row r="45" spans="1:3">
      <c r="A45" s="4" t="s">
        <v>810</v>
      </c>
      <c r="B45" s="5" t="n">
        <v>1701</v>
      </c>
      <c r="C45" s="5" t="n">
        <v>1178</v>
      </c>
    </row>
    <row r="46" spans="1:3">
      <c r="A46" s="3" t="s">
        <v>798</v>
      </c>
    </row>
    <row r="47" spans="1:3">
      <c r="A47" s="4" t="s">
        <v>811</v>
      </c>
      <c r="B47" s="5" t="n">
        <v>242</v>
      </c>
      <c r="C47" s="5" t="n">
        <v>243</v>
      </c>
    </row>
    <row r="48" spans="1:3">
      <c r="A48" s="4" t="s">
        <v>116</v>
      </c>
      <c r="B48" s="5" t="n">
        <v>1943</v>
      </c>
      <c r="C48" s="5" t="n">
        <v>1421</v>
      </c>
    </row>
    <row r="49" spans="1:3">
      <c r="A49" s="3" t="s">
        <v>805</v>
      </c>
    </row>
    <row r="50" spans="1:3">
      <c r="A50" s="4" t="s">
        <v>812</v>
      </c>
      <c r="B50" s="5" t="n">
        <v>1662</v>
      </c>
      <c r="C50" s="5" t="n">
        <v>1167</v>
      </c>
    </row>
    <row r="51" spans="1:3">
      <c r="A51" s="4" t="s">
        <v>811</v>
      </c>
      <c r="B51" s="5" t="n">
        <v>224</v>
      </c>
      <c r="C51" s="5" t="n">
        <v>228</v>
      </c>
    </row>
    <row r="52" spans="1:3">
      <c r="A52" s="4" t="s">
        <v>116</v>
      </c>
      <c r="B52" s="5" t="n">
        <v>1886</v>
      </c>
      <c r="C52" s="5" t="n">
        <v>1395</v>
      </c>
    </row>
    <row r="53" spans="1:3">
      <c r="A53" s="3" t="s">
        <v>813</v>
      </c>
    </row>
    <row r="54" spans="1:3">
      <c r="A54" s="4" t="s">
        <v>812</v>
      </c>
      <c r="B54" s="5" t="n">
        <v>-39</v>
      </c>
      <c r="C54" s="5" t="n">
        <v>-11</v>
      </c>
    </row>
    <row r="55" spans="1:3">
      <c r="A55" s="4" t="s">
        <v>811</v>
      </c>
      <c r="B55" s="5" t="n">
        <v>-18</v>
      </c>
      <c r="C55" s="5" t="n">
        <v>-15</v>
      </c>
    </row>
    <row r="56" spans="1:3">
      <c r="A56" s="4" t="s">
        <v>116</v>
      </c>
      <c r="B56" s="5" t="n">
        <v>-57</v>
      </c>
      <c r="C56" s="5" t="n">
        <v>-26</v>
      </c>
    </row>
    <row r="57" spans="1:3">
      <c r="A57" s="4" t="s">
        <v>425</v>
      </c>
    </row>
    <row r="58" spans="1:3">
      <c r="A58" s="3" t="s">
        <v>788</v>
      </c>
    </row>
    <row r="59" spans="1:3">
      <c r="A59" s="4" t="s">
        <v>810</v>
      </c>
      <c r="B59" s="5" t="n">
        <v>5931</v>
      </c>
      <c r="C59" s="5" t="n">
        <v>2322</v>
      </c>
    </row>
    <row r="60" spans="1:3">
      <c r="A60" s="3" t="s">
        <v>798</v>
      </c>
    </row>
    <row r="61" spans="1:3">
      <c r="A61" s="4" t="s">
        <v>811</v>
      </c>
      <c r="B61" s="5" t="n">
        <v>1066</v>
      </c>
      <c r="C61" s="5" t="n">
        <v>1064</v>
      </c>
    </row>
    <row r="62" spans="1:3">
      <c r="A62" s="4" t="s">
        <v>116</v>
      </c>
      <c r="B62" s="5" t="n">
        <v>6997</v>
      </c>
      <c r="C62" s="5" t="n">
        <v>3386</v>
      </c>
    </row>
    <row r="63" spans="1:3">
      <c r="A63" s="3" t="s">
        <v>805</v>
      </c>
    </row>
    <row r="64" spans="1:3">
      <c r="A64" s="4" t="s">
        <v>812</v>
      </c>
      <c r="B64" s="5" t="n">
        <v>5785</v>
      </c>
      <c r="C64" s="5" t="n">
        <v>2302</v>
      </c>
    </row>
    <row r="65" spans="1:3">
      <c r="A65" s="4" t="s">
        <v>811</v>
      </c>
      <c r="B65" s="5" t="n">
        <v>1002</v>
      </c>
      <c r="C65" s="5" t="n">
        <v>1028</v>
      </c>
    </row>
    <row r="66" spans="1:3">
      <c r="A66" s="4" t="s">
        <v>116</v>
      </c>
      <c r="B66" s="5" t="n">
        <v>6787</v>
      </c>
      <c r="C66" s="5" t="n">
        <v>3330</v>
      </c>
    </row>
    <row r="67" spans="1:3">
      <c r="A67" s="3" t="s">
        <v>813</v>
      </c>
    </row>
    <row r="68" spans="1:3">
      <c r="A68" s="4" t="s">
        <v>812</v>
      </c>
      <c r="B68" s="5" t="n">
        <v>-146</v>
      </c>
      <c r="C68" s="5" t="n">
        <v>-20</v>
      </c>
    </row>
    <row r="69" spans="1:3">
      <c r="A69" s="4" t="s">
        <v>811</v>
      </c>
      <c r="B69" s="5" t="n">
        <v>-64</v>
      </c>
      <c r="C69" s="5" t="n">
        <v>-36</v>
      </c>
    </row>
    <row r="70" spans="1:3">
      <c r="A70" s="4" t="s">
        <v>116</v>
      </c>
      <c r="B70" s="5" t="n">
        <v>-210</v>
      </c>
      <c r="C70" s="5" t="n">
        <v>-56</v>
      </c>
    </row>
    <row r="71" spans="1:3">
      <c r="A71" s="4" t="s">
        <v>426</v>
      </c>
    </row>
    <row r="72" spans="1:3">
      <c r="A72" s="3" t="s">
        <v>788</v>
      </c>
    </row>
    <row r="73" spans="1:3">
      <c r="A73" s="4" t="s">
        <v>810</v>
      </c>
      <c r="B73" s="5" t="n">
        <v>552</v>
      </c>
      <c r="C73" s="5" t="n">
        <v>244</v>
      </c>
    </row>
    <row r="74" spans="1:3">
      <c r="A74" s="3" t="s">
        <v>798</v>
      </c>
    </row>
    <row r="75" spans="1:3">
      <c r="A75" s="4" t="s">
        <v>811</v>
      </c>
      <c r="B75" s="5" t="n">
        <v>51</v>
      </c>
      <c r="C75" s="5" t="n">
        <v>51</v>
      </c>
    </row>
    <row r="76" spans="1:3">
      <c r="A76" s="4" t="s">
        <v>116</v>
      </c>
      <c r="B76" s="5" t="n">
        <v>603</v>
      </c>
      <c r="C76" s="5" t="n">
        <v>295</v>
      </c>
    </row>
    <row r="77" spans="1:3">
      <c r="A77" s="3" t="s">
        <v>805</v>
      </c>
    </row>
    <row r="78" spans="1:3">
      <c r="A78" s="4" t="s">
        <v>812</v>
      </c>
      <c r="B78" s="5" t="n">
        <v>539</v>
      </c>
      <c r="C78" s="5" t="n">
        <v>242</v>
      </c>
    </row>
    <row r="79" spans="1:3">
      <c r="A79" s="4" t="s">
        <v>811</v>
      </c>
      <c r="B79" s="5" t="n">
        <v>48</v>
      </c>
      <c r="C79" s="5" t="n">
        <v>49</v>
      </c>
    </row>
    <row r="80" spans="1:3">
      <c r="A80" s="4" t="s">
        <v>116</v>
      </c>
      <c r="B80" s="5" t="n">
        <v>587</v>
      </c>
      <c r="C80" s="5" t="n">
        <v>291</v>
      </c>
    </row>
    <row r="81" spans="1:3">
      <c r="A81" s="3" t="s">
        <v>813</v>
      </c>
    </row>
    <row r="82" spans="1:3">
      <c r="A82" s="4" t="s">
        <v>812</v>
      </c>
      <c r="B82" s="5" t="n">
        <v>-13</v>
      </c>
      <c r="C82" s="5" t="n">
        <v>-2</v>
      </c>
    </row>
    <row r="83" spans="1:3">
      <c r="A83" s="4" t="s">
        <v>811</v>
      </c>
      <c r="B83" s="5" t="n">
        <v>-3</v>
      </c>
      <c r="C83" s="5" t="n">
        <v>-2</v>
      </c>
    </row>
    <row r="84" spans="1:3">
      <c r="A84" s="4" t="s">
        <v>116</v>
      </c>
      <c r="B84" s="5" t="n">
        <v>-16</v>
      </c>
      <c r="C84" s="5" t="n">
        <v>-4</v>
      </c>
    </row>
    <row r="85" spans="1:3">
      <c r="A85" s="4" t="s">
        <v>427</v>
      </c>
    </row>
    <row r="86" spans="1:3">
      <c r="A86" s="3" t="s">
        <v>788</v>
      </c>
    </row>
    <row r="87" spans="1:3">
      <c r="A87" s="4" t="s">
        <v>810</v>
      </c>
      <c r="B87" s="5" t="n">
        <v>2077</v>
      </c>
      <c r="C87" s="5" t="n">
        <v>511</v>
      </c>
    </row>
    <row r="88" spans="1:3">
      <c r="A88" s="3" t="s">
        <v>798</v>
      </c>
    </row>
    <row r="89" spans="1:3">
      <c r="A89" s="4" t="s">
        <v>811</v>
      </c>
      <c r="B89" s="5" t="n">
        <v>230</v>
      </c>
      <c r="C89" s="5" t="n">
        <v>236</v>
      </c>
    </row>
    <row r="90" spans="1:3">
      <c r="A90" s="4" t="s">
        <v>116</v>
      </c>
      <c r="B90" s="5" t="n">
        <v>2307</v>
      </c>
      <c r="C90" s="5" t="n">
        <v>747</v>
      </c>
    </row>
    <row r="91" spans="1:3">
      <c r="A91" s="3" t="s">
        <v>805</v>
      </c>
    </row>
    <row r="92" spans="1:3">
      <c r="A92" s="4" t="s">
        <v>812</v>
      </c>
      <c r="B92" s="5" t="n">
        <v>2044</v>
      </c>
      <c r="C92" s="5" t="n">
        <v>507</v>
      </c>
    </row>
    <row r="93" spans="1:3">
      <c r="A93" s="4" t="s">
        <v>811</v>
      </c>
      <c r="B93" s="5" t="n">
        <v>214</v>
      </c>
      <c r="C93" s="5" t="n">
        <v>228</v>
      </c>
    </row>
    <row r="94" spans="1:3">
      <c r="A94" s="4" t="s">
        <v>116</v>
      </c>
      <c r="B94" s="5" t="n">
        <v>2258</v>
      </c>
      <c r="C94" s="5" t="n">
        <v>735</v>
      </c>
    </row>
    <row r="95" spans="1:3">
      <c r="A95" s="3" t="s">
        <v>813</v>
      </c>
    </row>
    <row r="96" spans="1:3">
      <c r="A96" s="4" t="s">
        <v>812</v>
      </c>
      <c r="B96" s="5" t="n">
        <v>-33</v>
      </c>
      <c r="C96" s="5" t="n">
        <v>-4</v>
      </c>
    </row>
    <row r="97" spans="1:3">
      <c r="A97" s="4" t="s">
        <v>811</v>
      </c>
      <c r="B97" s="5" t="n">
        <v>-16</v>
      </c>
      <c r="C97" s="5" t="n">
        <v>-8</v>
      </c>
    </row>
    <row r="98" spans="1:3">
      <c r="A98" s="4" t="s">
        <v>116</v>
      </c>
      <c r="B98" s="5" t="n">
        <v>-49</v>
      </c>
      <c r="C98" s="5" t="n">
        <v>-12</v>
      </c>
    </row>
    <row r="99" spans="1:3">
      <c r="A99" s="4" t="s">
        <v>522</v>
      </c>
    </row>
    <row r="100" spans="1:3">
      <c r="A100" s="3" t="s">
        <v>788</v>
      </c>
    </row>
    <row r="101" spans="1:3">
      <c r="A101" s="4" t="s">
        <v>810</v>
      </c>
      <c r="B101" s="5" t="n">
        <v>1448</v>
      </c>
      <c r="C101" s="5" t="n">
        <v>889</v>
      </c>
    </row>
    <row r="102" spans="1:3">
      <c r="A102" s="3" t="s">
        <v>798</v>
      </c>
    </row>
    <row r="103" spans="1:3">
      <c r="A103" s="4" t="s">
        <v>811</v>
      </c>
      <c r="B103" s="5" t="n">
        <v>132</v>
      </c>
      <c r="C103" s="5" t="n">
        <v>137</v>
      </c>
    </row>
    <row r="104" spans="1:3">
      <c r="A104" s="4" t="s">
        <v>116</v>
      </c>
      <c r="B104" s="5" t="n">
        <v>1580</v>
      </c>
      <c r="C104" s="5" t="n">
        <v>1026</v>
      </c>
    </row>
    <row r="105" spans="1:3">
      <c r="A105" s="3" t="s">
        <v>805</v>
      </c>
    </row>
    <row r="106" spans="1:3">
      <c r="A106" s="4" t="s">
        <v>812</v>
      </c>
      <c r="B106" s="5" t="n">
        <v>1421</v>
      </c>
      <c r="C106" s="5" t="n">
        <v>887</v>
      </c>
    </row>
    <row r="107" spans="1:3">
      <c r="A107" s="4" t="s">
        <v>811</v>
      </c>
      <c r="B107" s="5" t="n">
        <v>127</v>
      </c>
      <c r="C107" s="5" t="n">
        <v>135</v>
      </c>
    </row>
    <row r="108" spans="1:3">
      <c r="A108" s="4" t="s">
        <v>116</v>
      </c>
      <c r="B108" s="5" t="n">
        <v>1548</v>
      </c>
      <c r="C108" s="5" t="n">
        <v>1022</v>
      </c>
    </row>
    <row r="109" spans="1:3">
      <c r="A109" s="3" t="s">
        <v>813</v>
      </c>
    </row>
    <row r="110" spans="1:3">
      <c r="A110" s="4" t="s">
        <v>812</v>
      </c>
      <c r="B110" s="5" t="n">
        <v>-27</v>
      </c>
      <c r="C110" s="5" t="n">
        <v>-2</v>
      </c>
    </row>
    <row r="111" spans="1:3">
      <c r="A111" s="4" t="s">
        <v>811</v>
      </c>
      <c r="B111" s="5" t="n">
        <v>-5</v>
      </c>
      <c r="C111" s="5" t="n">
        <v>-2</v>
      </c>
    </row>
    <row r="112" spans="1:3">
      <c r="A112" s="4" t="s">
        <v>116</v>
      </c>
      <c r="B112" s="5" t="n">
        <v>-32</v>
      </c>
      <c r="C112" s="5" t="n">
        <v>-4</v>
      </c>
    </row>
    <row r="113" spans="1:3">
      <c r="A113" s="4" t="s">
        <v>814</v>
      </c>
    </row>
    <row r="114" spans="1:3">
      <c r="A114" s="3" t="s">
        <v>788</v>
      </c>
    </row>
    <row r="115" spans="1:3">
      <c r="A115" s="4" t="s">
        <v>810</v>
      </c>
      <c r="B115" s="5" t="n">
        <v>850</v>
      </c>
      <c r="C115" s="5" t="n">
        <v>658</v>
      </c>
    </row>
    <row r="116" spans="1:3">
      <c r="A116" s="3" t="s">
        <v>798</v>
      </c>
    </row>
    <row r="117" spans="1:3">
      <c r="A117" s="4" t="s">
        <v>811</v>
      </c>
      <c r="B117" s="5" t="n">
        <v>272</v>
      </c>
      <c r="C117" s="5" t="n">
        <v>254</v>
      </c>
    </row>
    <row r="118" spans="1:3">
      <c r="A118" s="4" t="s">
        <v>116</v>
      </c>
      <c r="B118" s="5" t="n">
        <v>1122</v>
      </c>
      <c r="C118" s="5" t="n">
        <v>912</v>
      </c>
    </row>
    <row r="119" spans="1:3">
      <c r="A119" s="3" t="s">
        <v>805</v>
      </c>
    </row>
    <row r="120" spans="1:3">
      <c r="A120" s="4" t="s">
        <v>812</v>
      </c>
      <c r="B120" s="5" t="n">
        <v>838</v>
      </c>
      <c r="C120" s="5" t="n">
        <v>652</v>
      </c>
    </row>
    <row r="121" spans="1:3">
      <c r="A121" s="4" t="s">
        <v>811</v>
      </c>
      <c r="B121" s="5" t="n">
        <v>263</v>
      </c>
      <c r="C121" s="5" t="n">
        <v>250</v>
      </c>
    </row>
    <row r="122" spans="1:3">
      <c r="A122" s="4" t="s">
        <v>116</v>
      </c>
      <c r="B122" s="5" t="n">
        <v>1101</v>
      </c>
      <c r="C122" s="5" t="n">
        <v>902</v>
      </c>
    </row>
    <row r="123" spans="1:3">
      <c r="A123" s="3" t="s">
        <v>813</v>
      </c>
    </row>
    <row r="124" spans="1:3">
      <c r="A124" s="4" t="s">
        <v>812</v>
      </c>
      <c r="B124" s="5" t="n">
        <v>-12</v>
      </c>
      <c r="C124" s="5" t="n">
        <v>-6</v>
      </c>
    </row>
    <row r="125" spans="1:3">
      <c r="A125" s="4" t="s">
        <v>811</v>
      </c>
      <c r="B125" s="5" t="n">
        <v>-9</v>
      </c>
      <c r="C125" s="5" t="n">
        <v>-4</v>
      </c>
    </row>
    <row r="126" spans="1:3">
      <c r="A126" s="4" t="s">
        <v>116</v>
      </c>
      <c r="B126" s="7" t="n">
        <v>-21</v>
      </c>
      <c r="C126" s="5" t="n">
        <v>-10</v>
      </c>
    </row>
    <row r="127" spans="1:3">
      <c r="A127" s="4" t="s">
        <v>815</v>
      </c>
    </row>
    <row r="128" spans="1:3">
      <c r="A128" s="3" t="s">
        <v>788</v>
      </c>
    </row>
    <row r="129" spans="1:3">
      <c r="A129" s="4" t="s">
        <v>810</v>
      </c>
      <c r="C129" s="5" t="n">
        <v>6622</v>
      </c>
    </row>
    <row r="130" spans="1:3">
      <c r="A130" s="3" t="s">
        <v>798</v>
      </c>
    </row>
    <row r="131" spans="1:3">
      <c r="A131" s="4" t="s">
        <v>811</v>
      </c>
      <c r="C131" s="5" t="n">
        <v>2016</v>
      </c>
    </row>
    <row r="132" spans="1:3">
      <c r="A132" s="4" t="s">
        <v>116</v>
      </c>
      <c r="C132" s="5" t="n">
        <v>8638</v>
      </c>
    </row>
    <row r="133" spans="1:3">
      <c r="A133" s="3" t="s">
        <v>805</v>
      </c>
    </row>
    <row r="134" spans="1:3">
      <c r="A134" s="4" t="s">
        <v>812</v>
      </c>
      <c r="C134" s="5" t="n">
        <v>6576</v>
      </c>
    </row>
    <row r="135" spans="1:3">
      <c r="A135" s="4" t="s">
        <v>811</v>
      </c>
      <c r="C135" s="5" t="n">
        <v>1948</v>
      </c>
    </row>
    <row r="136" spans="1:3">
      <c r="A136" s="4" t="s">
        <v>116</v>
      </c>
      <c r="C136" s="5" t="n">
        <v>8524</v>
      </c>
    </row>
    <row r="137" spans="1:3">
      <c r="A137" s="3" t="s">
        <v>813</v>
      </c>
    </row>
    <row r="138" spans="1:3">
      <c r="A138" s="4" t="s">
        <v>812</v>
      </c>
      <c r="C138" s="5" t="n">
        <v>-46</v>
      </c>
    </row>
    <row r="139" spans="1:3">
      <c r="A139" s="4" t="s">
        <v>811</v>
      </c>
      <c r="C139" s="5" t="n">
        <v>-68</v>
      </c>
    </row>
    <row r="140" spans="1:3">
      <c r="A140" s="4" t="s">
        <v>116</v>
      </c>
      <c r="C140" s="5" t="n">
        <v>-114</v>
      </c>
    </row>
    <row r="141" spans="1:3">
      <c r="A141" s="4" t="s">
        <v>786</v>
      </c>
    </row>
    <row r="142" spans="1:3">
      <c r="A142" s="3" t="s">
        <v>788</v>
      </c>
    </row>
    <row r="143" spans="1:3">
      <c r="A143" s="4" t="s">
        <v>810</v>
      </c>
      <c r="C143" s="5" t="n">
        <v>176</v>
      </c>
    </row>
    <row r="144" spans="1:3">
      <c r="A144" s="3" t="s">
        <v>798</v>
      </c>
    </row>
    <row r="145" spans="1:3">
      <c r="A145" s="4" t="s">
        <v>811</v>
      </c>
      <c r="C145" s="5" t="n">
        <v>24</v>
      </c>
    </row>
    <row r="146" spans="1:3">
      <c r="A146" s="4" t="s">
        <v>116</v>
      </c>
      <c r="C146" s="5" t="n">
        <v>200</v>
      </c>
    </row>
    <row r="147" spans="1:3">
      <c r="A147" s="3" t="s">
        <v>805</v>
      </c>
    </row>
    <row r="148" spans="1:3">
      <c r="A148" s="4" t="s">
        <v>812</v>
      </c>
      <c r="C148" s="5" t="n">
        <v>163</v>
      </c>
    </row>
    <row r="149" spans="1:3">
      <c r="A149" s="4" t="s">
        <v>811</v>
      </c>
      <c r="C149" s="5" t="n">
        <v>21</v>
      </c>
    </row>
    <row r="150" spans="1:3">
      <c r="A150" s="4" t="s">
        <v>116</v>
      </c>
      <c r="C150" s="5" t="n">
        <v>184</v>
      </c>
    </row>
    <row r="151" spans="1:3">
      <c r="A151" s="3" t="s">
        <v>813</v>
      </c>
    </row>
    <row r="152" spans="1:3">
      <c r="A152" s="4" t="s">
        <v>812</v>
      </c>
      <c r="C152" s="5" t="n">
        <v>-13</v>
      </c>
    </row>
    <row r="153" spans="1:3">
      <c r="A153" s="4" t="s">
        <v>811</v>
      </c>
      <c r="C153" s="5" t="n">
        <v>-3</v>
      </c>
    </row>
    <row r="154" spans="1:3">
      <c r="A154" s="4" t="s">
        <v>116</v>
      </c>
      <c r="C154" s="7"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23</v>
      </c>
    </row>
    <row r="3" spans="1:3">
      <c r="A3" s="3" t="s">
        <v>817</v>
      </c>
    </row>
    <row r="4" spans="1:3">
      <c r="A4" s="4" t="s">
        <v>669</v>
      </c>
      <c r="B4" s="7" t="n">
        <v>-1</v>
      </c>
      <c r="C4" s="7" t="n">
        <v>0</v>
      </c>
    </row>
    <row r="5" spans="1:3">
      <c r="A5" s="4" t="s">
        <v>818</v>
      </c>
      <c r="B5" s="5" t="n">
        <v>0</v>
      </c>
      <c r="C5" s="5" t="n">
        <v>0</v>
      </c>
    </row>
    <row r="6" spans="1:3">
      <c r="A6" s="4" t="s">
        <v>819</v>
      </c>
      <c r="B6" s="5" t="n">
        <v>0</v>
      </c>
      <c r="C6" s="5" t="n">
        <v>0</v>
      </c>
    </row>
    <row r="7" spans="1:3">
      <c r="A7" s="4" t="s">
        <v>677</v>
      </c>
      <c r="B7" s="7" t="n">
        <v>-1</v>
      </c>
      <c r="C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0</v>
      </c>
      <c r="B1" s="2" t="s">
        <v>504</v>
      </c>
      <c r="C1" s="2" t="s">
        <v>742</v>
      </c>
    </row>
    <row r="2" spans="1:3">
      <c r="A2" s="3" t="s">
        <v>821</v>
      </c>
    </row>
    <row r="3" spans="1:3">
      <c r="A3" s="4" t="s">
        <v>822</v>
      </c>
      <c r="B3" s="7" t="n">
        <v>3221</v>
      </c>
      <c r="C3" s="7" t="n">
        <v>3175</v>
      </c>
    </row>
    <row r="4" spans="1:3">
      <c r="A4" s="4" t="s">
        <v>113</v>
      </c>
    </row>
    <row r="5" spans="1:3">
      <c r="A5" s="3" t="s">
        <v>821</v>
      </c>
    </row>
    <row r="6" spans="1:3">
      <c r="A6" s="4" t="s">
        <v>822</v>
      </c>
      <c r="B6" s="7" t="n">
        <v>3221</v>
      </c>
      <c r="C6" s="7" t="n">
        <v>3175</v>
      </c>
    </row>
    <row r="7" spans="1:3">
      <c r="A7" s="4" t="s">
        <v>823</v>
      </c>
      <c r="B7" s="9" t="n">
        <v>2.71</v>
      </c>
      <c r="C7" s="9" t="n">
        <v>2.69</v>
      </c>
    </row>
    <row r="8" spans="1:3">
      <c r="A8" s="4" t="s">
        <v>824</v>
      </c>
    </row>
    <row r="9" spans="1:3">
      <c r="A9" s="3" t="s">
        <v>821</v>
      </c>
    </row>
    <row r="10" spans="1:3">
      <c r="A10" s="4" t="s">
        <v>822</v>
      </c>
      <c r="B10" s="7" t="n">
        <v>0</v>
      </c>
      <c r="C10" s="7" t="n">
        <v>18</v>
      </c>
    </row>
    <row r="11" spans="1:3">
      <c r="A11" s="4" t="s">
        <v>823</v>
      </c>
      <c r="B11" s="5" t="n">
        <v>0</v>
      </c>
      <c r="C11" s="9" t="n">
        <v>1.27</v>
      </c>
    </row>
    <row r="12" spans="1:3">
      <c r="A12" s="4" t="s">
        <v>825</v>
      </c>
    </row>
    <row r="13" spans="1:3">
      <c r="A13" s="3" t="s">
        <v>821</v>
      </c>
    </row>
    <row r="14" spans="1:3">
      <c r="A14" s="4" t="s">
        <v>822</v>
      </c>
      <c r="B14" s="7" t="n">
        <v>265</v>
      </c>
      <c r="C14" s="7" t="n">
        <v>265</v>
      </c>
    </row>
    <row r="15" spans="1:3">
      <c r="A15" s="4" t="s">
        <v>823</v>
      </c>
      <c r="B15" s="9" t="n">
        <v>1.95</v>
      </c>
      <c r="C15" s="9" t="n">
        <v>1.95</v>
      </c>
    </row>
    <row r="16" spans="1:3">
      <c r="A16" s="4" t="s">
        <v>826</v>
      </c>
    </row>
    <row r="17" spans="1:3">
      <c r="A17" s="3" t="s">
        <v>821</v>
      </c>
    </row>
    <row r="18" spans="1:3">
      <c r="A18" s="4" t="s">
        <v>822</v>
      </c>
      <c r="B18" s="7" t="n">
        <v>2956</v>
      </c>
      <c r="C18" s="7" t="n">
        <v>2892</v>
      </c>
    </row>
    <row r="19" spans="1:3">
      <c r="A19" s="4" t="s">
        <v>823</v>
      </c>
      <c r="B19" s="9" t="n">
        <v>2.78</v>
      </c>
      <c r="C19" s="9" t="n">
        <v>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745</v>
      </c>
      <c r="B3" s="4" t="s">
        <v>746</v>
      </c>
    </row>
    <row r="4" spans="1:3">
      <c r="A4" s="4" t="s">
        <v>822</v>
      </c>
      <c r="B4" s="7" t="n">
        <v>3221</v>
      </c>
      <c r="C4" s="7" t="n">
        <v>3175</v>
      </c>
    </row>
    <row r="5" spans="1:3">
      <c r="A5" s="4" t="s">
        <v>829</v>
      </c>
    </row>
    <row r="6" spans="1:3">
      <c r="A6" s="3" t="s">
        <v>828</v>
      </c>
    </row>
    <row r="7" spans="1:3">
      <c r="A7" s="4" t="s">
        <v>822</v>
      </c>
      <c r="B7" s="5" t="n">
        <v>830</v>
      </c>
      <c r="C7" s="5" t="n">
        <v>817</v>
      </c>
    </row>
    <row r="8" spans="1:3">
      <c r="A8" s="4" t="s">
        <v>830</v>
      </c>
    </row>
    <row r="9" spans="1:3">
      <c r="A9" s="3" t="s">
        <v>828</v>
      </c>
    </row>
    <row r="10" spans="1:3">
      <c r="A10" s="4" t="s">
        <v>822</v>
      </c>
      <c r="B10" s="5" t="n">
        <v>1043</v>
      </c>
      <c r="C10" s="5" t="n">
        <v>1006</v>
      </c>
    </row>
    <row r="11" spans="1:3">
      <c r="A11" s="4" t="s">
        <v>831</v>
      </c>
    </row>
    <row r="12" spans="1:3">
      <c r="A12" s="3" t="s">
        <v>828</v>
      </c>
    </row>
    <row r="13" spans="1:3">
      <c r="A13" s="4" t="s">
        <v>822</v>
      </c>
      <c r="B13" s="5" t="n">
        <v>749</v>
      </c>
      <c r="C13" s="5" t="n">
        <v>751</v>
      </c>
    </row>
    <row r="14" spans="1:3">
      <c r="A14" s="4" t="s">
        <v>832</v>
      </c>
    </row>
    <row r="15" spans="1:3">
      <c r="A15" s="3" t="s">
        <v>828</v>
      </c>
    </row>
    <row r="16" spans="1:3">
      <c r="A16" s="4" t="s">
        <v>822</v>
      </c>
      <c r="B16" s="5" t="n">
        <v>365</v>
      </c>
      <c r="C16" s="5" t="n">
        <v>367</v>
      </c>
    </row>
    <row r="17" spans="1:3">
      <c r="A17" s="4" t="s">
        <v>612</v>
      </c>
    </row>
    <row r="18" spans="1:3">
      <c r="A18" s="3" t="s">
        <v>828</v>
      </c>
    </row>
    <row r="19" spans="1:3">
      <c r="A19" s="4" t="s">
        <v>822</v>
      </c>
      <c r="B19" s="5" t="n">
        <v>234</v>
      </c>
      <c r="C19" s="5" t="n">
        <v>234</v>
      </c>
    </row>
    <row r="20" spans="1:3">
      <c r="A20" s="4" t="s">
        <v>833</v>
      </c>
    </row>
    <row r="21" spans="1:3">
      <c r="A21" s="3" t="s">
        <v>828</v>
      </c>
    </row>
    <row r="22" spans="1:3">
      <c r="A22" s="4" t="s">
        <v>822</v>
      </c>
      <c r="B22" s="5" t="n">
        <v>251</v>
      </c>
      <c r="C22" s="5" t="n">
        <v>251</v>
      </c>
    </row>
    <row r="23" spans="1:3">
      <c r="A23" s="4" t="s">
        <v>834</v>
      </c>
    </row>
    <row r="24" spans="1:3">
      <c r="A24" s="3" t="s">
        <v>828</v>
      </c>
    </row>
    <row r="25" spans="1:3">
      <c r="A25" s="4" t="s">
        <v>822</v>
      </c>
      <c r="B25" s="5" t="n">
        <v>272</v>
      </c>
      <c r="C25" s="5" t="n">
        <v>272</v>
      </c>
    </row>
    <row r="26" spans="1:3">
      <c r="A26" s="4" t="s">
        <v>835</v>
      </c>
    </row>
    <row r="27" spans="1:3">
      <c r="A27" s="3" t="s">
        <v>828</v>
      </c>
    </row>
    <row r="28" spans="1:3">
      <c r="A28" s="4" t="s">
        <v>822</v>
      </c>
      <c r="B28" s="5" t="n">
        <v>31</v>
      </c>
      <c r="C28" s="5" t="n">
        <v>31</v>
      </c>
    </row>
    <row r="29" spans="1:3">
      <c r="A29" s="4" t="s">
        <v>836</v>
      </c>
    </row>
    <row r="30" spans="1:3">
      <c r="A30" s="3" t="s">
        <v>828</v>
      </c>
    </row>
    <row r="31" spans="1:3">
      <c r="A31" s="4" t="s">
        <v>822</v>
      </c>
      <c r="B31" s="5" t="n">
        <v>292</v>
      </c>
      <c r="C31" s="5" t="n">
        <v>293</v>
      </c>
    </row>
    <row r="32" spans="1:3">
      <c r="A32" s="4" t="s">
        <v>837</v>
      </c>
    </row>
    <row r="33" spans="1:3">
      <c r="A33" s="3" t="s">
        <v>828</v>
      </c>
    </row>
    <row r="34" spans="1:3">
      <c r="A34" s="4" t="s">
        <v>822</v>
      </c>
      <c r="B34" s="5" t="n">
        <v>828</v>
      </c>
      <c r="C34" s="5" t="n">
        <v>760</v>
      </c>
    </row>
    <row r="35" spans="1:3">
      <c r="A35" s="4" t="s">
        <v>838</v>
      </c>
    </row>
    <row r="36" spans="1:3">
      <c r="A36" s="3" t="s">
        <v>828</v>
      </c>
    </row>
    <row r="37" spans="1:3">
      <c r="A37" s="4" t="s">
        <v>822</v>
      </c>
      <c r="B37" s="5" t="n">
        <v>693</v>
      </c>
      <c r="C37" s="5" t="n">
        <v>710</v>
      </c>
    </row>
    <row r="38" spans="1:3">
      <c r="A38" s="4" t="s">
        <v>839</v>
      </c>
    </row>
    <row r="39" spans="1:3">
      <c r="A39" s="3" t="s">
        <v>828</v>
      </c>
    </row>
    <row r="40" spans="1:3">
      <c r="A40" s="4" t="s">
        <v>822</v>
      </c>
      <c r="B40" s="5" t="n">
        <v>148</v>
      </c>
      <c r="C40" s="5" t="n">
        <v>149</v>
      </c>
    </row>
    <row r="41" spans="1:3">
      <c r="A41" s="4" t="s">
        <v>840</v>
      </c>
    </row>
    <row r="42" spans="1:3">
      <c r="A42" s="3" t="s">
        <v>828</v>
      </c>
    </row>
    <row r="43" spans="1:3">
      <c r="A43" s="4" t="s">
        <v>822</v>
      </c>
      <c r="B43" s="5" t="n">
        <v>277</v>
      </c>
      <c r="C43" s="5" t="n">
        <v>278</v>
      </c>
    </row>
    <row r="44" spans="1:3">
      <c r="A44" s="4" t="s">
        <v>612</v>
      </c>
    </row>
    <row r="45" spans="1:3">
      <c r="A45" s="3" t="s">
        <v>828</v>
      </c>
    </row>
    <row r="46" spans="1:3">
      <c r="A46" s="4" t="s">
        <v>822</v>
      </c>
      <c r="B46" s="5" t="n">
        <v>429</v>
      </c>
      <c r="C46" s="5" t="n">
        <v>431</v>
      </c>
    </row>
    <row r="47" spans="1:3">
      <c r="A47" s="4" t="s">
        <v>762</v>
      </c>
    </row>
    <row r="48" spans="1:3">
      <c r="A48" s="3" t="s">
        <v>828</v>
      </c>
    </row>
    <row r="49" spans="1:3">
      <c r="A49" s="4" t="s">
        <v>822</v>
      </c>
      <c r="B49" s="7" t="n">
        <v>24</v>
      </c>
      <c r="C49" s="7" t="n">
        <v>0</v>
      </c>
    </row>
    <row r="50" spans="1:3">
      <c r="A50" s="4" t="s">
        <v>841</v>
      </c>
    </row>
    <row r="51" spans="1:3">
      <c r="A51" s="3" t="s">
        <v>828</v>
      </c>
    </row>
    <row r="52" spans="1:3">
      <c r="A52" s="4" t="s">
        <v>842</v>
      </c>
      <c r="B52" s="4" t="s">
        <v>565</v>
      </c>
      <c r="C52" s="4" t="s">
        <v>565</v>
      </c>
    </row>
    <row r="53" spans="1:3">
      <c r="A53" s="4" t="s">
        <v>843</v>
      </c>
    </row>
    <row r="54" spans="1:3">
      <c r="A54" s="3" t="s">
        <v>828</v>
      </c>
    </row>
    <row r="55" spans="1:3">
      <c r="A55" s="4" t="s">
        <v>842</v>
      </c>
      <c r="B55" s="4" t="s">
        <v>844</v>
      </c>
      <c r="C55" s="4" t="s">
        <v>845</v>
      </c>
    </row>
    <row r="56" spans="1:3">
      <c r="A56" s="4" t="s">
        <v>846</v>
      </c>
    </row>
    <row r="57" spans="1:3">
      <c r="A57" s="3" t="s">
        <v>828</v>
      </c>
    </row>
    <row r="58" spans="1:3">
      <c r="A58" s="4" t="s">
        <v>842</v>
      </c>
      <c r="B58" s="4" t="s">
        <v>847</v>
      </c>
      <c r="C58" s="4" t="s">
        <v>848</v>
      </c>
    </row>
    <row r="59" spans="1:3">
      <c r="A59" s="4" t="s">
        <v>849</v>
      </c>
    </row>
    <row r="60" spans="1:3">
      <c r="A60" s="3" t="s">
        <v>828</v>
      </c>
    </row>
    <row r="61" spans="1:3">
      <c r="A61" s="4" t="s">
        <v>842</v>
      </c>
      <c r="B61" s="4" t="s">
        <v>850</v>
      </c>
      <c r="C61" s="4" t="s">
        <v>851</v>
      </c>
    </row>
    <row r="62" spans="1:3">
      <c r="A62" s="4" t="s">
        <v>852</v>
      </c>
    </row>
    <row r="63" spans="1:3">
      <c r="A63" s="3" t="s">
        <v>828</v>
      </c>
    </row>
    <row r="64" spans="1:3">
      <c r="A64" s="4" t="s">
        <v>842</v>
      </c>
      <c r="B64" s="4" t="s">
        <v>853</v>
      </c>
      <c r="C64" s="4" t="s">
        <v>854</v>
      </c>
    </row>
    <row r="65" spans="1:3">
      <c r="A65" s="4" t="s">
        <v>855</v>
      </c>
    </row>
    <row r="66" spans="1:3">
      <c r="A66" s="3" t="s">
        <v>828</v>
      </c>
    </row>
    <row r="67" spans="1:3">
      <c r="A67" s="4" t="s">
        <v>842</v>
      </c>
      <c r="B67" s="4" t="s">
        <v>856</v>
      </c>
      <c r="C67" s="4" t="s">
        <v>857</v>
      </c>
    </row>
    <row r="68" spans="1:3">
      <c r="A68" s="4" t="s">
        <v>858</v>
      </c>
    </row>
    <row r="69" spans="1:3">
      <c r="A69" s="3" t="s">
        <v>828</v>
      </c>
    </row>
    <row r="70" spans="1:3">
      <c r="A70" s="4" t="s">
        <v>842</v>
      </c>
      <c r="B70" s="4" t="s">
        <v>859</v>
      </c>
      <c r="C70" s="4" t="s">
        <v>860</v>
      </c>
    </row>
    <row r="71" spans="1:3">
      <c r="A71" s="4" t="s">
        <v>861</v>
      </c>
    </row>
    <row r="72" spans="1:3">
      <c r="A72" s="3" t="s">
        <v>828</v>
      </c>
    </row>
    <row r="73" spans="1:3">
      <c r="A73" s="4" t="s">
        <v>842</v>
      </c>
      <c r="B73" s="4" t="s">
        <v>862</v>
      </c>
      <c r="C73" s="4" t="s">
        <v>863</v>
      </c>
    </row>
    <row r="74" spans="1:3">
      <c r="A74" s="4" t="s">
        <v>864</v>
      </c>
    </row>
    <row r="75" spans="1:3">
      <c r="A75" s="3" t="s">
        <v>828</v>
      </c>
    </row>
    <row r="76" spans="1:3">
      <c r="A76" s="4" t="s">
        <v>842</v>
      </c>
      <c r="B76" s="4" t="s">
        <v>549</v>
      </c>
      <c r="C76" s="4" t="s">
        <v>549</v>
      </c>
    </row>
    <row r="77" spans="1:3">
      <c r="A77" s="4" t="s">
        <v>865</v>
      </c>
    </row>
    <row r="78" spans="1:3">
      <c r="A78" s="3" t="s">
        <v>828</v>
      </c>
    </row>
    <row r="79" spans="1:3">
      <c r="A79" s="4" t="s">
        <v>842</v>
      </c>
      <c r="B79" s="4" t="s">
        <v>866</v>
      </c>
      <c r="C79" s="4" t="s">
        <v>867</v>
      </c>
    </row>
    <row r="80" spans="1:3">
      <c r="A80" s="4" t="s">
        <v>868</v>
      </c>
    </row>
    <row r="81" spans="1:3">
      <c r="A81" s="3" t="s">
        <v>828</v>
      </c>
    </row>
    <row r="82" spans="1:3">
      <c r="A82" s="4" t="s">
        <v>842</v>
      </c>
      <c r="B82" s="4" t="s">
        <v>845</v>
      </c>
      <c r="C82" s="4" t="s">
        <v>869</v>
      </c>
    </row>
    <row r="83" spans="1:3">
      <c r="A83" s="4" t="s">
        <v>870</v>
      </c>
    </row>
    <row r="84" spans="1:3">
      <c r="A84" s="3" t="s">
        <v>828</v>
      </c>
    </row>
    <row r="85" spans="1:3">
      <c r="A85" s="4" t="s">
        <v>842</v>
      </c>
      <c r="B85" s="4" t="s">
        <v>871</v>
      </c>
      <c r="C85" s="4" t="s">
        <v>872</v>
      </c>
    </row>
    <row r="86" spans="1:3">
      <c r="A86" s="4" t="s">
        <v>873</v>
      </c>
    </row>
    <row r="87" spans="1:3">
      <c r="A87" s="3" t="s">
        <v>828</v>
      </c>
    </row>
    <row r="88" spans="1:3">
      <c r="A88" s="4" t="s">
        <v>842</v>
      </c>
      <c r="B88" s="4" t="s">
        <v>874</v>
      </c>
      <c r="C88" s="4" t="s">
        <v>875</v>
      </c>
    </row>
    <row r="89" spans="1:3">
      <c r="A89" s="4" t="s">
        <v>876</v>
      </c>
    </row>
    <row r="90" spans="1:3">
      <c r="A90" s="3" t="s">
        <v>828</v>
      </c>
    </row>
    <row r="91" spans="1:3">
      <c r="A91" s="4" t="s">
        <v>842</v>
      </c>
      <c r="B91" s="4" t="s">
        <v>863</v>
      </c>
      <c r="C91" s="4" t="s">
        <v>877</v>
      </c>
    </row>
    <row r="92" spans="1:3">
      <c r="A92" s="4" t="s">
        <v>855</v>
      </c>
    </row>
    <row r="93" spans="1:3">
      <c r="A93" s="3" t="s">
        <v>828</v>
      </c>
    </row>
    <row r="94" spans="1:3">
      <c r="A94" s="4" t="s">
        <v>842</v>
      </c>
      <c r="B94" s="4" t="s">
        <v>878</v>
      </c>
      <c r="C94" s="4" t="s">
        <v>8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3</v>
      </c>
    </row>
    <row r="3" spans="1:3">
      <c r="A3" s="3" t="s">
        <v>143</v>
      </c>
    </row>
    <row r="4" spans="1:3">
      <c r="A4" s="4" t="s">
        <v>144</v>
      </c>
      <c r="B4" s="7" t="n">
        <v>62</v>
      </c>
      <c r="C4" s="7" t="n">
        <v>0</v>
      </c>
    </row>
    <row r="5" spans="1:3">
      <c r="A5" s="3" t="s">
        <v>145</v>
      </c>
    </row>
    <row r="6" spans="1:3">
      <c r="A6" s="4" t="s">
        <v>146</v>
      </c>
      <c r="B6" s="5" t="n">
        <v>597</v>
      </c>
      <c r="C6" s="5" t="n">
        <v>378</v>
      </c>
    </row>
    <row r="7" spans="1:3">
      <c r="A7" s="3" t="s">
        <v>147</v>
      </c>
    </row>
    <row r="8" spans="1:3">
      <c r="A8" s="4" t="s">
        <v>148</v>
      </c>
      <c r="B8" s="5" t="n">
        <v>9</v>
      </c>
      <c r="C8" s="5" t="n">
        <v>20</v>
      </c>
    </row>
    <row r="9" spans="1:3">
      <c r="A9" s="4" t="s">
        <v>149</v>
      </c>
      <c r="B9" s="5" t="n">
        <v>383</v>
      </c>
      <c r="C9" s="5" t="n">
        <v>363</v>
      </c>
    </row>
    <row r="10" spans="1:3">
      <c r="A10" s="4" t="s">
        <v>150</v>
      </c>
      <c r="B10" s="5" t="n">
        <v>-356</v>
      </c>
      <c r="C10" s="5" t="n">
        <v>-352</v>
      </c>
    </row>
    <row r="11" spans="1:3">
      <c r="A11" s="4" t="s">
        <v>151</v>
      </c>
      <c r="B11" s="5" t="n">
        <v>116</v>
      </c>
      <c r="C11" s="5" t="n">
        <v>96</v>
      </c>
    </row>
    <row r="12" spans="1:3">
      <c r="A12" s="4" t="s">
        <v>152</v>
      </c>
      <c r="B12" s="5" t="n">
        <v>324</v>
      </c>
      <c r="C12" s="5" t="n">
        <v>111</v>
      </c>
    </row>
    <row r="13" spans="1:3">
      <c r="A13" s="3" t="s">
        <v>153</v>
      </c>
    </row>
    <row r="14" spans="1:3">
      <c r="A14" s="4" t="s">
        <v>154</v>
      </c>
      <c r="B14" s="5" t="n">
        <v>19</v>
      </c>
      <c r="C14" s="5" t="n">
        <v>-7</v>
      </c>
    </row>
    <row r="15" spans="1:3">
      <c r="A15" s="4" t="s">
        <v>155</v>
      </c>
      <c r="B15" s="5" t="n">
        <v>122</v>
      </c>
      <c r="C15" s="5" t="n">
        <v>256</v>
      </c>
    </row>
    <row r="16" spans="1:3">
      <c r="A16" s="4" t="s">
        <v>156</v>
      </c>
      <c r="B16" s="5" t="n">
        <v>58</v>
      </c>
      <c r="C16" s="5" t="n">
        <v>293</v>
      </c>
    </row>
    <row r="17" spans="1:3">
      <c r="A17" s="4" t="s">
        <v>157</v>
      </c>
      <c r="B17" s="5" t="n">
        <v>-498</v>
      </c>
      <c r="C17" s="5" t="n">
        <v>-933</v>
      </c>
    </row>
    <row r="18" spans="1:3">
      <c r="A18" s="4" t="s">
        <v>158</v>
      </c>
      <c r="B18" s="5" t="n">
        <v>712</v>
      </c>
      <c r="C18" s="5" t="n">
        <v>225</v>
      </c>
    </row>
    <row r="19" spans="1:3">
      <c r="A19" s="3" t="s">
        <v>159</v>
      </c>
    </row>
    <row r="20" spans="1:3">
      <c r="A20" s="4" t="s">
        <v>160</v>
      </c>
      <c r="B20" s="5" t="n">
        <v>6639</v>
      </c>
      <c r="C20" s="5" t="n">
        <v>8020</v>
      </c>
    </row>
    <row r="21" spans="1:3">
      <c r="A21" s="4" t="s">
        <v>161</v>
      </c>
      <c r="B21" s="5" t="n">
        <v>6</v>
      </c>
      <c r="C21" s="5" t="n">
        <v>62</v>
      </c>
    </row>
    <row r="22" spans="1:3">
      <c r="A22" s="4" t="s">
        <v>162</v>
      </c>
      <c r="B22" s="5" t="n">
        <v>185</v>
      </c>
      <c r="C22" s="5" t="n">
        <v>0</v>
      </c>
    </row>
    <row r="23" spans="1:3">
      <c r="A23" s="4" t="s">
        <v>163</v>
      </c>
      <c r="B23" s="5" t="n">
        <v>0</v>
      </c>
      <c r="C23" s="5" t="n">
        <v>216</v>
      </c>
    </row>
    <row r="24" spans="1:3">
      <c r="A24" s="4" t="s">
        <v>164</v>
      </c>
      <c r="B24" s="5" t="n">
        <v>154</v>
      </c>
      <c r="C24" s="5" t="n">
        <v>213</v>
      </c>
    </row>
    <row r="25" spans="1:3">
      <c r="A25" s="4" t="s">
        <v>165</v>
      </c>
      <c r="B25" s="5" t="n">
        <v>75</v>
      </c>
      <c r="C25" s="5" t="n">
        <v>83</v>
      </c>
    </row>
    <row r="26" spans="1:3">
      <c r="A26" s="3" t="s">
        <v>166</v>
      </c>
    </row>
    <row r="27" spans="1:3">
      <c r="A27" s="4" t="s">
        <v>160</v>
      </c>
      <c r="B27" s="5" t="n">
        <v>-5874</v>
      </c>
      <c r="C27" s="5" t="n">
        <v>-7809</v>
      </c>
    </row>
    <row r="28" spans="1:3">
      <c r="A28" s="4" t="s">
        <v>162</v>
      </c>
      <c r="B28" s="5" t="n">
        <v>-256</v>
      </c>
      <c r="C28" s="5" t="n">
        <v>0</v>
      </c>
    </row>
    <row r="29" spans="1:3">
      <c r="A29" s="4" t="s">
        <v>163</v>
      </c>
      <c r="B29" s="5" t="n">
        <v>0</v>
      </c>
      <c r="C29" s="5" t="n">
        <v>-278</v>
      </c>
    </row>
    <row r="30" spans="1:3">
      <c r="A30" s="4" t="s">
        <v>164</v>
      </c>
      <c r="B30" s="5" t="n">
        <v>-178</v>
      </c>
      <c r="C30" s="5" t="n">
        <v>-199</v>
      </c>
    </row>
    <row r="31" spans="1:3">
      <c r="A31" s="4" t="s">
        <v>165</v>
      </c>
      <c r="B31" s="5" t="n">
        <v>-126</v>
      </c>
      <c r="C31" s="5" t="n">
        <v>-86</v>
      </c>
    </row>
    <row r="32" spans="1:3">
      <c r="A32" s="4" t="s">
        <v>167</v>
      </c>
      <c r="B32" s="5" t="n">
        <v>-189</v>
      </c>
      <c r="C32" s="5" t="n">
        <v>-56</v>
      </c>
    </row>
    <row r="33" spans="1:3">
      <c r="A33" s="4" t="s">
        <v>168</v>
      </c>
      <c r="B33" s="5" t="n">
        <v>-39</v>
      </c>
      <c r="C33" s="5" t="n">
        <v>-41</v>
      </c>
    </row>
    <row r="34" spans="1:3">
      <c r="A34" s="4" t="s">
        <v>169</v>
      </c>
      <c r="B34" s="5" t="n">
        <v>-608</v>
      </c>
      <c r="C34" s="5" t="n">
        <v>-1317</v>
      </c>
    </row>
    <row r="35" spans="1:3">
      <c r="A35" s="4" t="s">
        <v>170</v>
      </c>
      <c r="B35" s="5" t="n">
        <v>-31</v>
      </c>
      <c r="C35" s="5" t="n">
        <v>-16</v>
      </c>
    </row>
    <row r="36" spans="1:3">
      <c r="A36" s="4" t="s">
        <v>171</v>
      </c>
      <c r="B36" s="5" t="n">
        <v>-242</v>
      </c>
      <c r="C36" s="5" t="n">
        <v>-1208</v>
      </c>
    </row>
    <row r="37" spans="1:3">
      <c r="A37" s="3" t="s">
        <v>172</v>
      </c>
    </row>
    <row r="38" spans="1:3">
      <c r="A38" s="4" t="s">
        <v>173</v>
      </c>
      <c r="B38" s="5" t="n">
        <v>1366</v>
      </c>
      <c r="C38" s="5" t="n">
        <v>1398</v>
      </c>
    </row>
    <row r="39" spans="1:3">
      <c r="A39" s="4" t="s">
        <v>174</v>
      </c>
      <c r="B39" s="5" t="n">
        <v>-7670</v>
      </c>
      <c r="C39" s="5" t="n">
        <v>-3773</v>
      </c>
    </row>
    <row r="40" spans="1:3">
      <c r="A40" s="4" t="s">
        <v>175</v>
      </c>
      <c r="B40" s="5" t="n">
        <v>5918</v>
      </c>
      <c r="C40" s="5" t="n">
        <v>2057</v>
      </c>
    </row>
    <row r="41" spans="1:3">
      <c r="A41" s="4" t="s">
        <v>176</v>
      </c>
      <c r="B41" s="5" t="n">
        <v>-4</v>
      </c>
      <c r="C41" s="5" t="n">
        <v>-7</v>
      </c>
    </row>
    <row r="42" spans="1:3">
      <c r="A42" s="4" t="s">
        <v>177</v>
      </c>
      <c r="B42" s="5" t="n">
        <v>-368</v>
      </c>
      <c r="C42" s="5" t="n">
        <v>1115</v>
      </c>
    </row>
    <row r="43" spans="1:3">
      <c r="A43" s="4" t="s">
        <v>178</v>
      </c>
      <c r="B43" s="5" t="n">
        <v>-320</v>
      </c>
      <c r="C43" s="5" t="n">
        <v>-416</v>
      </c>
    </row>
    <row r="44" spans="1:3">
      <c r="A44" s="4" t="s">
        <v>179</v>
      </c>
      <c r="B44" s="5" t="n">
        <v>-490</v>
      </c>
      <c r="C44" s="5" t="n">
        <v>-500</v>
      </c>
    </row>
    <row r="45" spans="1:3">
      <c r="A45" s="4" t="s">
        <v>180</v>
      </c>
      <c r="B45" s="5" t="n">
        <v>1</v>
      </c>
      <c r="C45" s="5" t="n">
        <v>-26</v>
      </c>
    </row>
    <row r="46" spans="1:3">
      <c r="A46" s="4" t="s">
        <v>130</v>
      </c>
      <c r="C46" s="5" t="n">
        <v>-325</v>
      </c>
    </row>
    <row r="47" spans="1:3">
      <c r="A47" s="4" t="s">
        <v>181</v>
      </c>
      <c r="B47" s="5" t="n">
        <v>-90</v>
      </c>
      <c r="C47" s="5" t="n">
        <v>-87</v>
      </c>
    </row>
    <row r="48" spans="1:3">
      <c r="A48" s="4" t="s">
        <v>182</v>
      </c>
      <c r="B48" s="5" t="n">
        <v>-677</v>
      </c>
      <c r="C48" s="5" t="n">
        <v>436</v>
      </c>
    </row>
    <row r="49" spans="1:3">
      <c r="A49" s="4" t="s">
        <v>183</v>
      </c>
      <c r="B49" s="5" t="n">
        <v>-5</v>
      </c>
      <c r="C49" s="5" t="n">
        <v>2</v>
      </c>
    </row>
    <row r="50" spans="1:3">
      <c r="A50" s="4" t="s">
        <v>184</v>
      </c>
      <c r="B50" s="5" t="n">
        <v>-212</v>
      </c>
      <c r="C50" s="5" t="n">
        <v>-545</v>
      </c>
    </row>
    <row r="51" spans="1:3">
      <c r="A51" s="4" t="s">
        <v>185</v>
      </c>
      <c r="B51" s="5" t="n">
        <v>-260</v>
      </c>
      <c r="C51" s="5" t="n">
        <v>-318</v>
      </c>
    </row>
    <row r="52" spans="1:3">
      <c r="A52" s="4" t="s">
        <v>184</v>
      </c>
      <c r="B52" s="5" t="n">
        <v>48</v>
      </c>
      <c r="C52" s="5" t="n">
        <v>-227</v>
      </c>
    </row>
    <row r="53" spans="1:3">
      <c r="A53" s="4" t="s">
        <v>186</v>
      </c>
      <c r="B53" s="5" t="n">
        <v>180</v>
      </c>
      <c r="C53" s="5" t="n">
        <v>328</v>
      </c>
    </row>
    <row r="54" spans="1:3">
      <c r="A54" s="4" t="s">
        <v>187</v>
      </c>
      <c r="B54" s="5" t="n">
        <v>228</v>
      </c>
      <c r="C54" s="5" t="n">
        <v>101</v>
      </c>
    </row>
    <row r="55" spans="1:3">
      <c r="A55" s="3" t="s">
        <v>188</v>
      </c>
    </row>
    <row r="56" spans="1:3">
      <c r="A56" s="4" t="s">
        <v>189</v>
      </c>
      <c r="B56" s="5" t="n">
        <v>-1</v>
      </c>
      <c r="C56" s="5" t="n">
        <v>132</v>
      </c>
    </row>
    <row r="57" spans="1:3">
      <c r="A57" s="4" t="s">
        <v>190</v>
      </c>
      <c r="B57" s="7" t="n">
        <v>65</v>
      </c>
      <c r="C57" s="7" t="n">
        <v>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217</v>
      </c>
    </row>
    <row r="3" spans="1:3">
      <c r="A3" s="4" t="s">
        <v>881</v>
      </c>
      <c r="B3" s="7" t="n">
        <v>0</v>
      </c>
      <c r="C3" s="7" t="n">
        <v>0</v>
      </c>
    </row>
    <row r="4" spans="1:3">
      <c r="A4" s="3" t="s">
        <v>882</v>
      </c>
    </row>
    <row r="5" spans="1:3">
      <c r="A5" s="4" t="s">
        <v>883</v>
      </c>
      <c r="B5" s="5" t="n">
        <v>741</v>
      </c>
      <c r="C5" s="5" t="n">
        <v>922</v>
      </c>
    </row>
    <row r="6" spans="1:3">
      <c r="A6" s="4" t="s">
        <v>884</v>
      </c>
      <c r="B6" s="5" t="n">
        <v>755</v>
      </c>
      <c r="C6" s="5" t="n">
        <v>945</v>
      </c>
    </row>
    <row r="7" spans="1:3">
      <c r="A7" s="3" t="s">
        <v>885</v>
      </c>
    </row>
    <row r="8" spans="1:3">
      <c r="A8" s="4" t="s">
        <v>886</v>
      </c>
      <c r="B8" s="5" t="n">
        <v>171</v>
      </c>
      <c r="C8" s="5" t="n">
        <v>174</v>
      </c>
    </row>
    <row r="9" spans="1:3">
      <c r="A9" s="4" t="s">
        <v>887</v>
      </c>
      <c r="B9" s="7" t="n">
        <v>174</v>
      </c>
      <c r="C9" s="7" t="n">
        <v>1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88</v>
      </c>
      <c r="B1" s="2" t="s">
        <v>1</v>
      </c>
    </row>
    <row r="2" spans="1:4">
      <c r="B2" s="2" t="s">
        <v>2</v>
      </c>
      <c r="C2" s="2" t="s">
        <v>23</v>
      </c>
      <c r="D2" s="2" t="s">
        <v>65</v>
      </c>
    </row>
    <row r="3" spans="1:4">
      <c r="A3" s="3" t="s">
        <v>889</v>
      </c>
    </row>
    <row r="4" spans="1:4">
      <c r="A4" s="4" t="s">
        <v>890</v>
      </c>
      <c r="B4" s="7" t="n">
        <v>12875000000</v>
      </c>
      <c r="D4" s="7" t="n">
        <v>12730000000</v>
      </c>
    </row>
    <row r="5" spans="1:4">
      <c r="A5" s="4" t="s">
        <v>891</v>
      </c>
      <c r="B5" s="7" t="n">
        <v>28000000</v>
      </c>
    </row>
    <row r="6" spans="1:4">
      <c r="A6" s="4" t="s">
        <v>892</v>
      </c>
      <c r="B6" s="4" t="s">
        <v>893</v>
      </c>
    </row>
    <row r="7" spans="1:4">
      <c r="A7" s="4" t="s">
        <v>894</v>
      </c>
      <c r="B7" s="7" t="n">
        <v>1000000</v>
      </c>
      <c r="D7" s="5" t="n">
        <v>1000000</v>
      </c>
    </row>
    <row r="8" spans="1:4">
      <c r="A8" s="4" t="s">
        <v>895</v>
      </c>
      <c r="B8" s="5" t="n">
        <v>93000000</v>
      </c>
      <c r="D8" s="5" t="n">
        <v>101000000</v>
      </c>
    </row>
    <row r="9" spans="1:4">
      <c r="A9" s="4" t="s">
        <v>896</v>
      </c>
      <c r="B9" s="5" t="n">
        <v>92</v>
      </c>
      <c r="D9" s="5" t="n">
        <v>96</v>
      </c>
    </row>
    <row r="10" spans="1:4">
      <c r="A10" s="4" t="s">
        <v>897</v>
      </c>
      <c r="B10" s="5" t="n">
        <v>14000000</v>
      </c>
      <c r="D10" s="5" t="n">
        <v>11000000</v>
      </c>
    </row>
    <row r="11" spans="1:4">
      <c r="A11" s="4" t="s">
        <v>898</v>
      </c>
      <c r="B11" s="5" t="n">
        <v>2000000</v>
      </c>
    </row>
    <row r="12" spans="1:4">
      <c r="A12" s="4" t="s">
        <v>899</v>
      </c>
    </row>
    <row r="13" spans="1:4">
      <c r="A13" s="3" t="s">
        <v>889</v>
      </c>
    </row>
    <row r="14" spans="1:4">
      <c r="A14" s="4" t="s">
        <v>890</v>
      </c>
      <c r="B14" s="5" t="n">
        <v>10546000000</v>
      </c>
      <c r="D14" s="5" t="n">
        <v>10387000000</v>
      </c>
    </row>
    <row r="15" spans="1:4">
      <c r="A15" s="4" t="s">
        <v>900</v>
      </c>
    </row>
    <row r="16" spans="1:4">
      <c r="A16" s="3" t="s">
        <v>889</v>
      </c>
    </row>
    <row r="17" spans="1:4">
      <c r="A17" s="4" t="s">
        <v>901</v>
      </c>
      <c r="B17" s="5" t="n">
        <v>0</v>
      </c>
      <c r="C17" s="7" t="n">
        <v>0</v>
      </c>
    </row>
    <row r="18" spans="1:4">
      <c r="A18" s="4" t="s">
        <v>902</v>
      </c>
    </row>
    <row r="19" spans="1:4">
      <c r="A19" s="3" t="s">
        <v>889</v>
      </c>
    </row>
    <row r="20" spans="1:4">
      <c r="A20" s="4" t="s">
        <v>890</v>
      </c>
      <c r="B20" s="5" t="n">
        <v>7200000000</v>
      </c>
      <c r="D20" s="5" t="n">
        <v>7300000000</v>
      </c>
    </row>
    <row r="21" spans="1:4">
      <c r="A21" s="4" t="s">
        <v>903</v>
      </c>
    </row>
    <row r="22" spans="1:4">
      <c r="A22" s="3" t="s">
        <v>889</v>
      </c>
    </row>
    <row r="23" spans="1:4">
      <c r="A23" s="4" t="s">
        <v>890</v>
      </c>
      <c r="B23" s="5" t="n">
        <v>2176000000</v>
      </c>
      <c r="D23" s="7" t="n">
        <v>2190000000</v>
      </c>
    </row>
    <row r="24" spans="1:4">
      <c r="A24" s="4" t="s">
        <v>121</v>
      </c>
    </row>
    <row r="25" spans="1:4">
      <c r="A25" s="3" t="s">
        <v>889</v>
      </c>
    </row>
    <row r="26" spans="1:4">
      <c r="A26" s="4" t="s">
        <v>904</v>
      </c>
      <c r="B26" s="7" t="n">
        <v>0</v>
      </c>
      <c r="C26"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5</v>
      </c>
    </row>
    <row r="2" spans="1:3">
      <c r="A2" s="3" t="s">
        <v>906</v>
      </c>
    </row>
    <row r="3" spans="1:3">
      <c r="A3" s="4" t="s">
        <v>907</v>
      </c>
      <c r="B3" s="7" t="n">
        <v>12875</v>
      </c>
      <c r="C3" s="7" t="n">
        <v>12730</v>
      </c>
    </row>
    <row r="4" spans="1:3">
      <c r="A4" s="4" t="s">
        <v>805</v>
      </c>
      <c r="B4" s="5" t="n">
        <v>-74</v>
      </c>
      <c r="C4" s="5" t="n">
        <v>-90</v>
      </c>
    </row>
    <row r="5" spans="1:3">
      <c r="A5" s="4" t="s">
        <v>908</v>
      </c>
      <c r="B5" s="5" t="n">
        <v>499</v>
      </c>
      <c r="C5" s="5" t="n">
        <v>469</v>
      </c>
    </row>
    <row r="6" spans="1:3">
      <c r="A6" s="4" t="s">
        <v>909</v>
      </c>
      <c r="B6" s="5" t="n">
        <v>573</v>
      </c>
      <c r="C6" s="5" t="n">
        <v>559</v>
      </c>
    </row>
    <row r="7" spans="1:3">
      <c r="A7" s="4" t="s">
        <v>160</v>
      </c>
    </row>
    <row r="8" spans="1:3">
      <c r="A8" s="3" t="s">
        <v>906</v>
      </c>
    </row>
    <row r="9" spans="1:3">
      <c r="A9" s="4" t="s">
        <v>907</v>
      </c>
      <c r="B9" s="5" t="n">
        <v>153</v>
      </c>
      <c r="C9" s="5" t="n">
        <v>153</v>
      </c>
    </row>
    <row r="10" spans="1:3">
      <c r="A10" s="4" t="s">
        <v>805</v>
      </c>
      <c r="B10" s="5" t="n">
        <v>0</v>
      </c>
      <c r="C10" s="5" t="n">
        <v>0</v>
      </c>
    </row>
    <row r="11" spans="1:3">
      <c r="A11" s="4" t="s">
        <v>910</v>
      </c>
      <c r="B11" s="5" t="n">
        <v>0</v>
      </c>
      <c r="C11" s="5" t="n">
        <v>0</v>
      </c>
    </row>
    <row r="12" spans="1:3">
      <c r="A12" s="4" t="s">
        <v>911</v>
      </c>
      <c r="B12" s="5" t="n">
        <v>0</v>
      </c>
      <c r="C12" s="5" t="n">
        <v>0</v>
      </c>
    </row>
    <row r="13" spans="1:3">
      <c r="A13" s="4" t="s">
        <v>73</v>
      </c>
    </row>
    <row r="14" spans="1:3">
      <c r="A14" s="3" t="s">
        <v>906</v>
      </c>
    </row>
    <row r="15" spans="1:3">
      <c r="A15" s="4" t="s">
        <v>907</v>
      </c>
      <c r="B15" s="5" t="n">
        <v>1702</v>
      </c>
      <c r="C15" s="5" t="n">
        <v>9957</v>
      </c>
    </row>
    <row r="16" spans="1:3">
      <c r="A16" s="4" t="s">
        <v>805</v>
      </c>
      <c r="B16" s="5" t="n">
        <v>12</v>
      </c>
      <c r="C16" s="5" t="n">
        <v>10</v>
      </c>
    </row>
    <row r="17" spans="1:3">
      <c r="A17" s="4" t="s">
        <v>910</v>
      </c>
      <c r="B17" s="5" t="n">
        <v>35</v>
      </c>
      <c r="C17" s="5" t="n">
        <v>448</v>
      </c>
    </row>
    <row r="18" spans="1:3">
      <c r="A18" s="4" t="s">
        <v>911</v>
      </c>
      <c r="B18" s="5" t="n">
        <v>-23</v>
      </c>
      <c r="C18" s="5" t="n">
        <v>-438</v>
      </c>
    </row>
    <row r="19" spans="1:3">
      <c r="A19" s="4" t="s">
        <v>501</v>
      </c>
    </row>
    <row r="20" spans="1:3">
      <c r="A20" s="3" t="s">
        <v>906</v>
      </c>
    </row>
    <row r="21" spans="1:3">
      <c r="A21" s="4" t="s">
        <v>907</v>
      </c>
      <c r="B21" s="5" t="n">
        <v>11020</v>
      </c>
      <c r="C21" s="5" t="n">
        <v>2620</v>
      </c>
    </row>
    <row r="22" spans="1:3">
      <c r="A22" s="4" t="s">
        <v>805</v>
      </c>
      <c r="B22" s="5" t="n">
        <v>-86</v>
      </c>
      <c r="C22" s="5" t="n">
        <v>-100</v>
      </c>
    </row>
    <row r="23" spans="1:3">
      <c r="A23" s="4" t="s">
        <v>910</v>
      </c>
      <c r="B23" s="5" t="n">
        <v>464</v>
      </c>
      <c r="C23" s="5" t="n">
        <v>21</v>
      </c>
    </row>
    <row r="24" spans="1:3">
      <c r="A24" s="4" t="s">
        <v>911</v>
      </c>
      <c r="B24" s="5" t="n">
        <v>-550</v>
      </c>
      <c r="C24" s="5" t="n">
        <v>-121</v>
      </c>
    </row>
    <row r="25" spans="1:3">
      <c r="A25" s="4" t="s">
        <v>899</v>
      </c>
    </row>
    <row r="26" spans="1:3">
      <c r="A26" s="3" t="s">
        <v>906</v>
      </c>
    </row>
    <row r="27" spans="1:3">
      <c r="A27" s="4" t="s">
        <v>907</v>
      </c>
      <c r="B27" s="5" t="n">
        <v>10546</v>
      </c>
      <c r="C27" s="5" t="n">
        <v>10387</v>
      </c>
    </row>
    <row r="28" spans="1:3">
      <c r="A28" s="4" t="s">
        <v>805</v>
      </c>
      <c r="B28" s="5" t="n">
        <v>-54</v>
      </c>
      <c r="C28" s="5" t="n">
        <v>-77</v>
      </c>
    </row>
    <row r="29" spans="1:3">
      <c r="A29" s="4" t="s">
        <v>910</v>
      </c>
      <c r="B29" s="5" t="n">
        <v>362</v>
      </c>
      <c r="C29" s="5" t="n">
        <v>375</v>
      </c>
    </row>
    <row r="30" spans="1:3">
      <c r="A30" s="4" t="s">
        <v>911</v>
      </c>
      <c r="B30" s="5" t="n">
        <v>-416</v>
      </c>
      <c r="C30" s="5" t="n">
        <v>-452</v>
      </c>
    </row>
    <row r="31" spans="1:3">
      <c r="A31" s="4" t="s">
        <v>903</v>
      </c>
    </row>
    <row r="32" spans="1:3">
      <c r="A32" s="3" t="s">
        <v>906</v>
      </c>
    </row>
    <row r="33" spans="1:3">
      <c r="A33" s="4" t="s">
        <v>907</v>
      </c>
      <c r="B33" s="5" t="n">
        <v>2176</v>
      </c>
      <c r="C33" s="5" t="n">
        <v>2190</v>
      </c>
    </row>
    <row r="34" spans="1:3">
      <c r="A34" s="4" t="s">
        <v>805</v>
      </c>
      <c r="B34" s="5" t="n">
        <v>0</v>
      </c>
      <c r="C34" s="5" t="n">
        <v>0</v>
      </c>
    </row>
    <row r="35" spans="1:3">
      <c r="A35" s="4" t="s">
        <v>910</v>
      </c>
      <c r="B35" s="5" t="n">
        <v>137</v>
      </c>
      <c r="C35" s="5" t="n">
        <v>94</v>
      </c>
    </row>
    <row r="36" spans="1:3">
      <c r="A36" s="4" t="s">
        <v>911</v>
      </c>
      <c r="B36" s="5" t="n">
        <v>-137</v>
      </c>
      <c r="C36" s="5" t="n">
        <v>-94</v>
      </c>
    </row>
    <row r="37" spans="1:3">
      <c r="A37" s="4" t="s">
        <v>902</v>
      </c>
    </row>
    <row r="38" spans="1:3">
      <c r="A38" s="3" t="s">
        <v>906</v>
      </c>
    </row>
    <row r="39" spans="1:3">
      <c r="A39" s="4" t="s">
        <v>907</v>
      </c>
      <c r="B39" s="5" t="n">
        <v>7200</v>
      </c>
      <c r="C39" s="5" t="n">
        <v>7300</v>
      </c>
    </row>
    <row r="40" spans="1:3">
      <c r="A40" s="4" t="s">
        <v>912</v>
      </c>
    </row>
    <row r="41" spans="1:3">
      <c r="A41" s="3" t="s">
        <v>906</v>
      </c>
    </row>
    <row r="42" spans="1:3">
      <c r="A42" s="4" t="s">
        <v>907</v>
      </c>
      <c r="B42" s="5" t="n">
        <v>153</v>
      </c>
      <c r="C42" s="5" t="n">
        <v>153</v>
      </c>
    </row>
    <row r="43" spans="1:3">
      <c r="A43" s="4" t="s">
        <v>805</v>
      </c>
      <c r="B43" s="5" t="n">
        <v>-20</v>
      </c>
      <c r="C43" s="5" t="n">
        <v>-13</v>
      </c>
    </row>
    <row r="44" spans="1:3">
      <c r="A44" s="4" t="s">
        <v>910</v>
      </c>
      <c r="B44" s="5" t="n">
        <v>0</v>
      </c>
      <c r="C44" s="5" t="n">
        <v>0</v>
      </c>
    </row>
    <row r="45" spans="1:3">
      <c r="A45" s="4" t="s">
        <v>911</v>
      </c>
      <c r="B45" s="5" t="n">
        <v>-20</v>
      </c>
      <c r="C45" s="5" t="n">
        <v>-13</v>
      </c>
    </row>
    <row r="46" spans="1:3">
      <c r="A46" s="4" t="s">
        <v>913</v>
      </c>
    </row>
    <row r="47" spans="1:3">
      <c r="A47" s="3" t="s">
        <v>906</v>
      </c>
    </row>
    <row r="48" spans="1:3">
      <c r="A48" s="4" t="s">
        <v>907</v>
      </c>
      <c r="B48" s="5" t="n">
        <v>2329</v>
      </c>
      <c r="C48" s="5" t="n">
        <v>2343</v>
      </c>
    </row>
    <row r="49" spans="1:3">
      <c r="A49" s="4" t="s">
        <v>805</v>
      </c>
      <c r="B49" s="5" t="n">
        <v>-20</v>
      </c>
      <c r="C49" s="5" t="n">
        <v>-13</v>
      </c>
    </row>
    <row r="50" spans="1:3">
      <c r="A50" s="4" t="s">
        <v>910</v>
      </c>
      <c r="B50" s="5" t="n">
        <v>137</v>
      </c>
      <c r="C50" s="5" t="n">
        <v>94</v>
      </c>
    </row>
    <row r="51" spans="1:3">
      <c r="A51" s="4" t="s">
        <v>911</v>
      </c>
      <c r="B51" s="5" t="n">
        <v>-157</v>
      </c>
      <c r="C51" s="5" t="n">
        <v>-107</v>
      </c>
    </row>
    <row r="52" spans="1:3">
      <c r="A52" s="4" t="s">
        <v>914</v>
      </c>
    </row>
    <row r="53" spans="1:3">
      <c r="A53" s="3" t="s">
        <v>906</v>
      </c>
    </row>
    <row r="54" spans="1:3">
      <c r="A54" s="4" t="s">
        <v>907</v>
      </c>
      <c r="B54" s="5" t="n">
        <v>8108</v>
      </c>
      <c r="C54" s="5" t="n">
        <v>7986</v>
      </c>
    </row>
    <row r="55" spans="1:3">
      <c r="A55" s="4" t="s">
        <v>805</v>
      </c>
      <c r="B55" s="5" t="n">
        <v>-66</v>
      </c>
      <c r="C55" s="5" t="n">
        <v>-83</v>
      </c>
    </row>
    <row r="56" spans="1:3">
      <c r="A56" s="4" t="s">
        <v>910</v>
      </c>
      <c r="B56" s="5" t="n">
        <v>338</v>
      </c>
      <c r="C56" s="5" t="n">
        <v>340</v>
      </c>
    </row>
    <row r="57" spans="1:3">
      <c r="A57" s="4" t="s">
        <v>911</v>
      </c>
      <c r="B57" s="5" t="n">
        <v>-404</v>
      </c>
      <c r="C57" s="5" t="n">
        <v>-423</v>
      </c>
    </row>
    <row r="58" spans="1:3">
      <c r="A58" s="4" t="s">
        <v>915</v>
      </c>
    </row>
    <row r="59" spans="1:3">
      <c r="A59" s="3" t="s">
        <v>906</v>
      </c>
    </row>
    <row r="60" spans="1:3">
      <c r="A60" s="4" t="s">
        <v>907</v>
      </c>
      <c r="B60" s="5" t="n">
        <v>362</v>
      </c>
      <c r="C60" s="5" t="n">
        <v>213</v>
      </c>
    </row>
    <row r="61" spans="1:3">
      <c r="A61" s="4" t="s">
        <v>805</v>
      </c>
      <c r="B61" s="5" t="n">
        <v>-1</v>
      </c>
      <c r="C61" s="5" t="n">
        <v>-1</v>
      </c>
    </row>
    <row r="62" spans="1:3">
      <c r="A62" s="4" t="s">
        <v>910</v>
      </c>
      <c r="B62" s="5" t="n">
        <v>1</v>
      </c>
      <c r="C62" s="5" t="n">
        <v>0</v>
      </c>
    </row>
    <row r="63" spans="1:3">
      <c r="A63" s="4" t="s">
        <v>911</v>
      </c>
      <c r="B63" s="5" t="n">
        <v>-2</v>
      </c>
      <c r="C63" s="5" t="n">
        <v>-1</v>
      </c>
    </row>
    <row r="64" spans="1:3">
      <c r="A64" s="4" t="s">
        <v>916</v>
      </c>
    </row>
    <row r="65" spans="1:3">
      <c r="A65" s="3" t="s">
        <v>906</v>
      </c>
    </row>
    <row r="66" spans="1:3">
      <c r="A66" s="4" t="s">
        <v>907</v>
      </c>
      <c r="B66" s="5" t="n">
        <v>7</v>
      </c>
      <c r="C66" s="5" t="n">
        <v>61</v>
      </c>
    </row>
    <row r="67" spans="1:3">
      <c r="A67" s="4" t="s">
        <v>805</v>
      </c>
      <c r="B67" s="5" t="n">
        <v>0</v>
      </c>
      <c r="C67" s="5" t="n">
        <v>1</v>
      </c>
    </row>
    <row r="68" spans="1:3">
      <c r="A68" s="4" t="s">
        <v>910</v>
      </c>
      <c r="B68" s="5" t="n">
        <v>0</v>
      </c>
      <c r="C68" s="5" t="n">
        <v>1</v>
      </c>
    </row>
    <row r="69" spans="1:3">
      <c r="A69" s="4" t="s">
        <v>911</v>
      </c>
      <c r="B69" s="5" t="n">
        <v>0</v>
      </c>
      <c r="C69" s="5" t="n">
        <v>0</v>
      </c>
    </row>
    <row r="70" spans="1:3">
      <c r="A70" s="4" t="s">
        <v>917</v>
      </c>
    </row>
    <row r="71" spans="1:3">
      <c r="A71" s="3" t="s">
        <v>906</v>
      </c>
    </row>
    <row r="72" spans="1:3">
      <c r="A72" s="4" t="s">
        <v>907</v>
      </c>
      <c r="B72" s="5" t="n">
        <v>978</v>
      </c>
      <c r="C72" s="5" t="n">
        <v>823</v>
      </c>
    </row>
    <row r="73" spans="1:3">
      <c r="A73" s="4" t="s">
        <v>805</v>
      </c>
      <c r="B73" s="5" t="n">
        <v>12</v>
      </c>
      <c r="C73" s="5" t="n">
        <v>3</v>
      </c>
    </row>
    <row r="74" spans="1:3">
      <c r="A74" s="4" t="s">
        <v>910</v>
      </c>
      <c r="B74" s="5" t="n">
        <v>14</v>
      </c>
      <c r="C74" s="5" t="n">
        <v>20</v>
      </c>
    </row>
    <row r="75" spans="1:3">
      <c r="A75" s="4" t="s">
        <v>911</v>
      </c>
      <c r="B75" s="5" t="n">
        <v>-2</v>
      </c>
      <c r="C75" s="5" t="n">
        <v>-17</v>
      </c>
    </row>
    <row r="76" spans="1:3">
      <c r="A76" s="4" t="s">
        <v>918</v>
      </c>
    </row>
    <row r="77" spans="1:3">
      <c r="A77" s="3" t="s">
        <v>906</v>
      </c>
    </row>
    <row r="78" spans="1:3">
      <c r="A78" s="4" t="s">
        <v>907</v>
      </c>
      <c r="B78" s="5" t="n">
        <v>965</v>
      </c>
      <c r="C78" s="5" t="n">
        <v>1046</v>
      </c>
    </row>
    <row r="79" spans="1:3">
      <c r="A79" s="4" t="s">
        <v>805</v>
      </c>
      <c r="B79" s="5" t="n">
        <v>0</v>
      </c>
      <c r="C79" s="5" t="n">
        <v>2</v>
      </c>
    </row>
    <row r="80" spans="1:3">
      <c r="A80" s="4" t="s">
        <v>910</v>
      </c>
      <c r="B80" s="5" t="n">
        <v>8</v>
      </c>
      <c r="C80" s="5" t="n">
        <v>13</v>
      </c>
    </row>
    <row r="81" spans="1:3">
      <c r="A81" s="4" t="s">
        <v>911</v>
      </c>
      <c r="B81" s="5" t="n">
        <v>-8</v>
      </c>
      <c r="C81" s="5" t="n">
        <v>-11</v>
      </c>
    </row>
    <row r="82" spans="1:3">
      <c r="A82" s="4" t="s">
        <v>919</v>
      </c>
    </row>
    <row r="83" spans="1:3">
      <c r="A83" s="3" t="s">
        <v>906</v>
      </c>
    </row>
    <row r="84" spans="1:3">
      <c r="A84" s="4" t="s">
        <v>907</v>
      </c>
      <c r="B84" s="5" t="n">
        <v>126</v>
      </c>
      <c r="C84" s="5" t="n">
        <v>258</v>
      </c>
    </row>
    <row r="85" spans="1:3">
      <c r="A85" s="4" t="s">
        <v>805</v>
      </c>
      <c r="B85" s="5" t="n">
        <v>1</v>
      </c>
      <c r="C85" s="5" t="n">
        <v>1</v>
      </c>
    </row>
    <row r="86" spans="1:3">
      <c r="A86" s="4" t="s">
        <v>910</v>
      </c>
      <c r="B86" s="5" t="n">
        <v>1</v>
      </c>
      <c r="C86" s="5" t="n">
        <v>1</v>
      </c>
    </row>
    <row r="87" spans="1:3">
      <c r="A87" s="4" t="s">
        <v>911</v>
      </c>
      <c r="B87" s="7" t="n">
        <v>0</v>
      </c>
      <c r="C8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5</v>
      </c>
    </row>
    <row r="2" spans="1:3">
      <c r="A2" s="3" t="s">
        <v>921</v>
      </c>
    </row>
    <row r="3" spans="1:3">
      <c r="A3" s="4" t="s">
        <v>412</v>
      </c>
      <c r="B3" s="7" t="n">
        <v>12</v>
      </c>
      <c r="C3" s="7" t="n">
        <v>10</v>
      </c>
    </row>
    <row r="4" spans="1:3">
      <c r="A4" s="4" t="s">
        <v>415</v>
      </c>
      <c r="B4" s="5" t="n">
        <v>-86</v>
      </c>
      <c r="C4" s="5" t="n">
        <v>-100</v>
      </c>
    </row>
    <row r="5" spans="1:3">
      <c r="A5" s="4" t="s">
        <v>922</v>
      </c>
    </row>
    <row r="6" spans="1:3">
      <c r="A6" s="3" t="s">
        <v>921</v>
      </c>
    </row>
    <row r="7" spans="1:3">
      <c r="A7" s="4" t="s">
        <v>910</v>
      </c>
      <c r="B7" s="5" t="n">
        <v>499</v>
      </c>
      <c r="C7" s="5" t="n">
        <v>469</v>
      </c>
    </row>
    <row r="8" spans="1:3">
      <c r="A8" s="4" t="s">
        <v>923</v>
      </c>
      <c r="B8" s="5" t="n">
        <v>497</v>
      </c>
      <c r="C8" s="5" t="n">
        <v>466</v>
      </c>
    </row>
    <row r="9" spans="1:3">
      <c r="A9" s="4" t="s">
        <v>412</v>
      </c>
      <c r="B9" s="5" t="n">
        <v>12</v>
      </c>
      <c r="C9" s="5" t="n">
        <v>10</v>
      </c>
    </row>
    <row r="10" spans="1:3">
      <c r="A10" s="4" t="s">
        <v>924</v>
      </c>
      <c r="B10" s="5" t="n">
        <v>2</v>
      </c>
      <c r="C10" s="5" t="n">
        <v>1</v>
      </c>
    </row>
    <row r="11" spans="1:3">
      <c r="A11" s="4" t="s">
        <v>925</v>
      </c>
      <c r="B11" s="5" t="n">
        <v>0</v>
      </c>
      <c r="C11" s="5" t="n">
        <v>2</v>
      </c>
    </row>
    <row r="12" spans="1:3">
      <c r="A12" s="4" t="s">
        <v>926</v>
      </c>
      <c r="B12" s="5" t="n">
        <v>-10</v>
      </c>
      <c r="C12" s="5" t="n">
        <v>-7</v>
      </c>
    </row>
    <row r="13" spans="1:3">
      <c r="A13" s="4" t="s">
        <v>927</v>
      </c>
    </row>
    <row r="14" spans="1:3">
      <c r="A14" s="3" t="s">
        <v>921</v>
      </c>
    </row>
    <row r="15" spans="1:3">
      <c r="A15" s="4" t="s">
        <v>928</v>
      </c>
      <c r="B15" s="5" t="n">
        <v>-573</v>
      </c>
      <c r="C15" s="5" t="n">
        <v>-559</v>
      </c>
    </row>
    <row r="16" spans="1:3">
      <c r="A16" s="4" t="s">
        <v>929</v>
      </c>
      <c r="B16" s="5" t="n">
        <v>-478</v>
      </c>
      <c r="C16" s="5" t="n">
        <v>-454</v>
      </c>
    </row>
    <row r="17" spans="1:3">
      <c r="A17" s="4" t="s">
        <v>415</v>
      </c>
      <c r="B17" s="5" t="n">
        <v>-86</v>
      </c>
      <c r="C17" s="5" t="n">
        <v>-100</v>
      </c>
    </row>
    <row r="18" spans="1:3">
      <c r="A18" s="4" t="s">
        <v>926</v>
      </c>
      <c r="B18" s="5" t="n">
        <v>-9</v>
      </c>
      <c r="C18" s="5" t="n">
        <v>-5</v>
      </c>
    </row>
    <row r="19" spans="1:3">
      <c r="A19" s="4" t="s">
        <v>930</v>
      </c>
      <c r="B19" s="5" t="n">
        <v>-85</v>
      </c>
      <c r="C19" s="5" t="n">
        <v>-96</v>
      </c>
    </row>
    <row r="20" spans="1:3">
      <c r="A20" s="4" t="s">
        <v>931</v>
      </c>
      <c r="B20" s="7" t="n">
        <v>-10</v>
      </c>
      <c r="C20" s="7"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2</v>
      </c>
      <c r="B1" s="2" t="s">
        <v>1</v>
      </c>
    </row>
    <row r="2" spans="1:4">
      <c r="B2" s="2" t="s">
        <v>2</v>
      </c>
      <c r="C2" s="2" t="s">
        <v>23</v>
      </c>
      <c r="D2" s="2" t="s">
        <v>65</v>
      </c>
    </row>
    <row r="3" spans="1:4">
      <c r="A3" s="3" t="s">
        <v>889</v>
      </c>
    </row>
    <row r="4" spans="1:4">
      <c r="A4" s="4" t="s">
        <v>933</v>
      </c>
      <c r="B4" s="7" t="n">
        <v>1000000</v>
      </c>
      <c r="D4" s="7" t="n">
        <v>1000000</v>
      </c>
    </row>
    <row r="5" spans="1:4">
      <c r="A5" s="4" t="s">
        <v>934</v>
      </c>
    </row>
    <row r="6" spans="1:4">
      <c r="A6" s="3" t="s">
        <v>889</v>
      </c>
    </row>
    <row r="7" spans="1:4">
      <c r="A7" s="4" t="s">
        <v>935</v>
      </c>
      <c r="B7" s="5" t="n">
        <v>0</v>
      </c>
      <c r="C7" s="7" t="n">
        <v>0</v>
      </c>
    </row>
    <row r="8" spans="1:4">
      <c r="A8" s="4" t="s">
        <v>936</v>
      </c>
    </row>
    <row r="9" spans="1:4">
      <c r="A9" s="3" t="s">
        <v>889</v>
      </c>
    </row>
    <row r="10" spans="1:4">
      <c r="A10" s="4" t="s">
        <v>937</v>
      </c>
      <c r="B10" s="5" t="n">
        <v>-21000000</v>
      </c>
      <c r="C10" s="5" t="n">
        <v>-3000000</v>
      </c>
    </row>
    <row r="11" spans="1:4">
      <c r="A11" s="4" t="s">
        <v>938</v>
      </c>
    </row>
    <row r="12" spans="1:4">
      <c r="A12" s="3" t="s">
        <v>889</v>
      </c>
    </row>
    <row r="13" spans="1:4">
      <c r="A13" s="4" t="s">
        <v>939</v>
      </c>
      <c r="B13" s="5" t="n">
        <v>9000000</v>
      </c>
      <c r="C13" s="5" t="n">
        <v>13000000</v>
      </c>
    </row>
    <row r="14" spans="1:4">
      <c r="A14" s="4" t="s">
        <v>940</v>
      </c>
    </row>
    <row r="15" spans="1:4">
      <c r="A15" s="3" t="s">
        <v>889</v>
      </c>
    </row>
    <row r="16" spans="1:4">
      <c r="A16" s="4" t="s">
        <v>937</v>
      </c>
      <c r="B16" s="5" t="n">
        <v>-14000000</v>
      </c>
      <c r="C16" s="5" t="n">
        <v>-3000000</v>
      </c>
    </row>
    <row r="17" spans="1:4">
      <c r="A17" s="4" t="s">
        <v>941</v>
      </c>
    </row>
    <row r="18" spans="1:4">
      <c r="A18" s="3" t="s">
        <v>889</v>
      </c>
    </row>
    <row r="19" spans="1:4">
      <c r="A19" s="4" t="s">
        <v>939</v>
      </c>
      <c r="B19" s="5" t="n">
        <v>1000000</v>
      </c>
    </row>
    <row r="20" spans="1:4">
      <c r="A20" s="4" t="s">
        <v>942</v>
      </c>
    </row>
    <row r="21" spans="1:4">
      <c r="A21" s="3" t="s">
        <v>889</v>
      </c>
    </row>
    <row r="22" spans="1:4">
      <c r="A22" s="4" t="s">
        <v>939</v>
      </c>
      <c r="B22" s="5" t="n">
        <v>8000000</v>
      </c>
    </row>
    <row r="23" spans="1:4">
      <c r="A23" s="4" t="s">
        <v>943</v>
      </c>
    </row>
    <row r="24" spans="1:4">
      <c r="A24" s="3" t="s">
        <v>889</v>
      </c>
    </row>
    <row r="25" spans="1:4">
      <c r="A25" s="4" t="s">
        <v>939</v>
      </c>
      <c r="C25" s="5" t="n">
        <v>4000000</v>
      </c>
    </row>
    <row r="26" spans="1:4">
      <c r="A26" s="4" t="s">
        <v>944</v>
      </c>
    </row>
    <row r="27" spans="1:4">
      <c r="A27" s="3" t="s">
        <v>889</v>
      </c>
    </row>
    <row r="28" spans="1:4">
      <c r="A28" s="4" t="s">
        <v>939</v>
      </c>
      <c r="C28" s="7" t="n">
        <v>9000000</v>
      </c>
    </row>
    <row r="29" spans="1:4">
      <c r="A29" s="4" t="s">
        <v>945</v>
      </c>
    </row>
    <row r="30" spans="1:4">
      <c r="A30" s="3" t="s">
        <v>889</v>
      </c>
    </row>
    <row r="31" spans="1:4">
      <c r="A31" s="4" t="s">
        <v>937</v>
      </c>
      <c r="B31" s="7" t="n">
        <v>-7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23</v>
      </c>
    </row>
    <row r="3" spans="1:3">
      <c r="A3" s="3" t="s">
        <v>889</v>
      </c>
    </row>
    <row r="4" spans="1:3">
      <c r="A4" s="4" t="s">
        <v>736</v>
      </c>
      <c r="B4" s="7" t="n">
        <v>-13</v>
      </c>
      <c r="C4" s="7" t="n">
        <v>0</v>
      </c>
    </row>
    <row r="5" spans="1:3">
      <c r="A5" s="4" t="s">
        <v>947</v>
      </c>
    </row>
    <row r="6" spans="1:3">
      <c r="A6" s="3" t="s">
        <v>889</v>
      </c>
    </row>
    <row r="7" spans="1:3">
      <c r="A7" s="4" t="s">
        <v>736</v>
      </c>
      <c r="B7" s="5" t="n">
        <v>-1</v>
      </c>
      <c r="C7" s="5" t="n">
        <v>-5</v>
      </c>
    </row>
    <row r="8" spans="1:3">
      <c r="A8" s="4" t="s">
        <v>948</v>
      </c>
    </row>
    <row r="9" spans="1:3">
      <c r="A9" s="3" t="s">
        <v>889</v>
      </c>
    </row>
    <row r="10" spans="1:3">
      <c r="A10" s="4" t="s">
        <v>736</v>
      </c>
      <c r="B10" s="5" t="n">
        <v>-8</v>
      </c>
      <c r="C10" s="5" t="n">
        <v>9</v>
      </c>
    </row>
    <row r="11" spans="1:3">
      <c r="A11" s="4" t="s">
        <v>949</v>
      </c>
    </row>
    <row r="12" spans="1:3">
      <c r="A12" s="3" t="s">
        <v>889</v>
      </c>
    </row>
    <row r="13" spans="1:3">
      <c r="A13" s="4" t="s">
        <v>736</v>
      </c>
      <c r="B13" s="5" t="n">
        <v>-10</v>
      </c>
      <c r="C13" s="5" t="n">
        <v>7</v>
      </c>
    </row>
    <row r="14" spans="1:3">
      <c r="A14" s="4" t="s">
        <v>950</v>
      </c>
    </row>
    <row r="15" spans="1:3">
      <c r="A15" s="3" t="s">
        <v>889</v>
      </c>
    </row>
    <row r="16" spans="1:3">
      <c r="A16" s="4" t="s">
        <v>736</v>
      </c>
      <c r="B16" s="5" t="n">
        <v>-3</v>
      </c>
      <c r="C16" s="5" t="n">
        <v>-7</v>
      </c>
    </row>
    <row r="17" spans="1:3">
      <c r="A17" s="4" t="s">
        <v>421</v>
      </c>
    </row>
    <row r="18" spans="1:3">
      <c r="A18" s="3" t="s">
        <v>889</v>
      </c>
    </row>
    <row r="19" spans="1:3">
      <c r="A19" s="4" t="s">
        <v>736</v>
      </c>
      <c r="B19" s="5" t="n">
        <v>-2</v>
      </c>
      <c r="C19" s="5" t="n">
        <v>5</v>
      </c>
    </row>
    <row r="20" spans="1:3">
      <c r="A20" s="4" t="s">
        <v>419</v>
      </c>
    </row>
    <row r="21" spans="1:3">
      <c r="A21" s="3" t="s">
        <v>889</v>
      </c>
    </row>
    <row r="22" spans="1:3">
      <c r="A22" s="4" t="s">
        <v>736</v>
      </c>
      <c r="B22" s="5" t="n">
        <v>1</v>
      </c>
      <c r="C22" s="5" t="n">
        <v>-1</v>
      </c>
    </row>
    <row r="23" spans="1:3">
      <c r="A23" s="4" t="s">
        <v>951</v>
      </c>
    </row>
    <row r="24" spans="1:3">
      <c r="A24" s="3" t="s">
        <v>889</v>
      </c>
    </row>
    <row r="25" spans="1:3">
      <c r="A25" s="4" t="s">
        <v>736</v>
      </c>
      <c r="B25" s="5" t="n">
        <v>0</v>
      </c>
      <c r="C25" s="5" t="n">
        <v>-1</v>
      </c>
    </row>
    <row r="26" spans="1:3">
      <c r="A26" s="4" t="s">
        <v>952</v>
      </c>
    </row>
    <row r="27" spans="1:3">
      <c r="A27" s="3" t="s">
        <v>889</v>
      </c>
    </row>
    <row r="28" spans="1:3">
      <c r="A28" s="4" t="s">
        <v>736</v>
      </c>
      <c r="B28" s="7" t="n">
        <v>-3</v>
      </c>
      <c r="C28" s="7" t="n">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3</v>
      </c>
      <c r="B1" s="2" t="s">
        <v>1</v>
      </c>
      <c r="C1" s="2" t="s">
        <v>519</v>
      </c>
    </row>
    <row r="2" spans="1:3">
      <c r="B2" s="2" t="s">
        <v>2</v>
      </c>
      <c r="C2" s="2" t="s">
        <v>65</v>
      </c>
    </row>
    <row r="3" spans="1:3">
      <c r="A3" s="3" t="s">
        <v>954</v>
      </c>
    </row>
    <row r="4" spans="1:3">
      <c r="A4" s="4" t="s">
        <v>907</v>
      </c>
      <c r="B4" s="7" t="n">
        <v>12875</v>
      </c>
      <c r="C4" s="7" t="n">
        <v>12730</v>
      </c>
    </row>
    <row r="5" spans="1:3">
      <c r="A5" s="4" t="s">
        <v>805</v>
      </c>
      <c r="B5" s="5" t="n">
        <v>-74</v>
      </c>
      <c r="C5" s="5" t="n">
        <v>-90</v>
      </c>
    </row>
    <row r="6" spans="1:3">
      <c r="A6" s="4" t="s">
        <v>948</v>
      </c>
    </row>
    <row r="7" spans="1:3">
      <c r="A7" s="3" t="s">
        <v>954</v>
      </c>
    </row>
    <row r="8" spans="1:3">
      <c r="A8" s="4" t="s">
        <v>907</v>
      </c>
      <c r="B8" s="5" t="n">
        <v>1461</v>
      </c>
      <c r="C8" s="5" t="n">
        <v>1346</v>
      </c>
    </row>
    <row r="9" spans="1:3">
      <c r="A9" s="4" t="s">
        <v>955</v>
      </c>
      <c r="B9" s="5" t="n">
        <v>7</v>
      </c>
      <c r="C9" s="5" t="n">
        <v>0</v>
      </c>
    </row>
    <row r="10" spans="1:3">
      <c r="A10" s="4" t="s">
        <v>956</v>
      </c>
    </row>
    <row r="11" spans="1:3">
      <c r="A11" s="3" t="s">
        <v>954</v>
      </c>
    </row>
    <row r="12" spans="1:3">
      <c r="A12" s="4" t="s">
        <v>907</v>
      </c>
      <c r="B12" s="5" t="n">
        <v>170</v>
      </c>
      <c r="C12" s="5" t="n">
        <v>130</v>
      </c>
    </row>
    <row r="13" spans="1:3">
      <c r="A13" s="4" t="s">
        <v>805</v>
      </c>
      <c r="B13" s="7" t="n">
        <v>4</v>
      </c>
      <c r="C13" s="7" t="n">
        <v>3</v>
      </c>
    </row>
    <row r="14" spans="1:3">
      <c r="A14" s="4" t="s">
        <v>957</v>
      </c>
      <c r="B14" s="4" t="s">
        <v>380</v>
      </c>
      <c r="C14" s="4" t="s">
        <v>380</v>
      </c>
    </row>
    <row r="15" spans="1:3">
      <c r="A15" s="4" t="s">
        <v>958</v>
      </c>
      <c r="B15" s="7" t="n">
        <v>0</v>
      </c>
      <c r="C15" s="7" t="n">
        <v>0</v>
      </c>
    </row>
    <row r="16" spans="1:3">
      <c r="A16" s="4" t="s">
        <v>959</v>
      </c>
      <c r="B16" s="5" t="n">
        <v>0</v>
      </c>
      <c r="C16" s="5" t="n">
        <v>0</v>
      </c>
    </row>
    <row r="17" spans="1:3">
      <c r="A17" s="4" t="s">
        <v>960</v>
      </c>
    </row>
    <row r="18" spans="1:3">
      <c r="A18" s="3" t="s">
        <v>954</v>
      </c>
    </row>
    <row r="19" spans="1:3">
      <c r="A19" s="4" t="s">
        <v>907</v>
      </c>
      <c r="C19" s="5" t="n">
        <v>9</v>
      </c>
    </row>
    <row r="20" spans="1:3">
      <c r="A20" s="4" t="s">
        <v>805</v>
      </c>
      <c r="C20" s="5" t="n">
        <v>0</v>
      </c>
    </row>
    <row r="21" spans="1:3">
      <c r="A21" s="4" t="s">
        <v>958</v>
      </c>
      <c r="C21" s="5" t="n">
        <v>9</v>
      </c>
    </row>
    <row r="22" spans="1:3">
      <c r="A22" s="4" t="s">
        <v>959</v>
      </c>
      <c r="C22" s="5" t="n">
        <v>0</v>
      </c>
    </row>
    <row r="23" spans="1:3">
      <c r="A23" s="4" t="s">
        <v>961</v>
      </c>
    </row>
    <row r="24" spans="1:3">
      <c r="A24" s="3" t="s">
        <v>954</v>
      </c>
    </row>
    <row r="25" spans="1:3">
      <c r="A25" s="4" t="s">
        <v>907</v>
      </c>
      <c r="B25" s="5" t="n">
        <v>12</v>
      </c>
    </row>
    <row r="26" spans="1:3">
      <c r="A26" s="4" t="s">
        <v>805</v>
      </c>
      <c r="B26" s="7" t="n">
        <v>-1</v>
      </c>
    </row>
    <row r="27" spans="1:3">
      <c r="A27" s="4" t="s">
        <v>957</v>
      </c>
      <c r="B27" s="4" t="s">
        <v>962</v>
      </c>
    </row>
    <row r="28" spans="1:3">
      <c r="A28" s="4" t="s">
        <v>958</v>
      </c>
      <c r="B28" s="7" t="n">
        <v>2</v>
      </c>
    </row>
    <row r="29" spans="1:3">
      <c r="A29" s="4" t="s">
        <v>959</v>
      </c>
      <c r="B29" s="5" t="n">
        <v>0</v>
      </c>
    </row>
    <row r="30" spans="1:3">
      <c r="A30" s="4" t="s">
        <v>963</v>
      </c>
    </row>
    <row r="31" spans="1:3">
      <c r="A31" s="3" t="s">
        <v>954</v>
      </c>
    </row>
    <row r="32" spans="1:3">
      <c r="A32" s="4" t="s">
        <v>907</v>
      </c>
      <c r="B32" s="5" t="n">
        <v>1252</v>
      </c>
      <c r="C32" s="5" t="n">
        <v>1137</v>
      </c>
    </row>
    <row r="33" spans="1:3">
      <c r="A33" s="4" t="s">
        <v>805</v>
      </c>
      <c r="B33" s="7" t="n">
        <v>10</v>
      </c>
      <c r="C33" s="7" t="n">
        <v>2</v>
      </c>
    </row>
    <row r="34" spans="1:3">
      <c r="A34" s="4" t="s">
        <v>957</v>
      </c>
      <c r="B34" s="4" t="s">
        <v>664</v>
      </c>
      <c r="C34" s="4" t="s">
        <v>964</v>
      </c>
    </row>
    <row r="35" spans="1:3">
      <c r="A35" s="4" t="s">
        <v>958</v>
      </c>
      <c r="B35" s="7" t="n">
        <v>453</v>
      </c>
      <c r="C35" s="7" t="n">
        <v>454</v>
      </c>
    </row>
    <row r="36" spans="1:3">
      <c r="A36" s="4" t="s">
        <v>959</v>
      </c>
      <c r="B36" s="5" t="n">
        <v>-1</v>
      </c>
      <c r="C36" s="5" t="n">
        <v>-2</v>
      </c>
    </row>
    <row r="37" spans="1:3">
      <c r="A37" s="4" t="s">
        <v>965</v>
      </c>
    </row>
    <row r="38" spans="1:3">
      <c r="A38" s="3" t="s">
        <v>954</v>
      </c>
    </row>
    <row r="39" spans="1:3">
      <c r="A39" s="4" t="s">
        <v>907</v>
      </c>
      <c r="C39" s="5" t="n">
        <v>27</v>
      </c>
    </row>
    <row r="40" spans="1:3">
      <c r="A40" s="4" t="s">
        <v>805</v>
      </c>
      <c r="C40" s="7" t="n">
        <v>2</v>
      </c>
    </row>
    <row r="41" spans="1:3">
      <c r="A41" s="4" t="s">
        <v>957</v>
      </c>
      <c r="C41" s="4" t="s">
        <v>964</v>
      </c>
    </row>
    <row r="42" spans="1:3">
      <c r="A42" s="4" t="s">
        <v>958</v>
      </c>
      <c r="C42" s="7" t="n">
        <v>27</v>
      </c>
    </row>
    <row r="43" spans="1:3">
      <c r="A43" s="4" t="s">
        <v>959</v>
      </c>
      <c r="C43" s="5" t="n">
        <v>0</v>
      </c>
    </row>
    <row r="44" spans="1:3">
      <c r="A44" s="4" t="s">
        <v>966</v>
      </c>
    </row>
    <row r="45" spans="1:3">
      <c r="A45" s="3" t="s">
        <v>954</v>
      </c>
    </row>
    <row r="46" spans="1:3">
      <c r="A46" s="4" t="s">
        <v>907</v>
      </c>
      <c r="C46" s="5" t="n">
        <v>13</v>
      </c>
    </row>
    <row r="47" spans="1:3">
      <c r="A47" s="4" t="s">
        <v>805</v>
      </c>
      <c r="C47" s="7" t="n">
        <v>-1</v>
      </c>
    </row>
    <row r="48" spans="1:3">
      <c r="A48" s="4" t="s">
        <v>957</v>
      </c>
      <c r="C48" s="4" t="s">
        <v>380</v>
      </c>
    </row>
    <row r="49" spans="1:3">
      <c r="A49" s="4" t="s">
        <v>958</v>
      </c>
      <c r="C49" s="7" t="n">
        <v>3</v>
      </c>
    </row>
    <row r="50" spans="1:3">
      <c r="A50" s="4" t="s">
        <v>959</v>
      </c>
      <c r="C50" s="5" t="n">
        <v>0</v>
      </c>
    </row>
    <row r="51" spans="1:3">
      <c r="A51" s="4" t="s">
        <v>967</v>
      </c>
    </row>
    <row r="52" spans="1:3">
      <c r="A52" s="3" t="s">
        <v>954</v>
      </c>
    </row>
    <row r="53" spans="1:3">
      <c r="A53" s="4" t="s">
        <v>907</v>
      </c>
      <c r="B53" s="5" t="n">
        <v>27</v>
      </c>
      <c r="C53" s="5" t="n">
        <v>30</v>
      </c>
    </row>
    <row r="54" spans="1:3">
      <c r="A54" s="4" t="s">
        <v>805</v>
      </c>
      <c r="B54" s="5" t="n">
        <v>-6</v>
      </c>
      <c r="C54" s="5" t="n">
        <v>-6</v>
      </c>
    </row>
    <row r="55" spans="1:3">
      <c r="A55" s="4" t="s">
        <v>958</v>
      </c>
      <c r="B55" s="5" t="n">
        <v>27</v>
      </c>
      <c r="C55" s="5" t="n">
        <v>30</v>
      </c>
    </row>
    <row r="56" spans="1:3">
      <c r="A56" s="4" t="s">
        <v>959</v>
      </c>
      <c r="B56" s="5" t="n">
        <v>6</v>
      </c>
      <c r="C56" s="5" t="n">
        <v>7</v>
      </c>
    </row>
    <row r="57" spans="1:3">
      <c r="A57" s="4" t="s">
        <v>968</v>
      </c>
    </row>
    <row r="58" spans="1:3">
      <c r="A58" s="3" t="s">
        <v>954</v>
      </c>
    </row>
    <row r="59" spans="1:3">
      <c r="A59" s="4" t="s">
        <v>907</v>
      </c>
      <c r="B59" s="5" t="n">
        <v>482</v>
      </c>
      <c r="C59" s="5" t="n">
        <v>523</v>
      </c>
    </row>
    <row r="60" spans="1:3">
      <c r="A60" s="4" t="s">
        <v>955</v>
      </c>
      <c r="B60" s="7" t="n">
        <v>5</v>
      </c>
      <c r="C60" s="7"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504</v>
      </c>
    </row>
    <row r="3" spans="1:2">
      <c r="A3" s="3" t="s">
        <v>970</v>
      </c>
    </row>
    <row r="4" spans="1:2">
      <c r="A4" s="4" t="s">
        <v>971</v>
      </c>
      <c r="B4" s="7" t="n">
        <v>46</v>
      </c>
    </row>
    <row r="5" spans="1:2">
      <c r="A5" s="4" t="s">
        <v>972</v>
      </c>
      <c r="B5" s="4" t="s">
        <v>9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74</v>
      </c>
      <c r="B1" s="2" t="s">
        <v>1</v>
      </c>
    </row>
    <row r="2" spans="1:5">
      <c r="B2" s="2" t="s">
        <v>2</v>
      </c>
      <c r="C2" s="2" t="s">
        <v>23</v>
      </c>
      <c r="D2" s="2" t="s">
        <v>65</v>
      </c>
      <c r="E2" s="2" t="s">
        <v>714</v>
      </c>
    </row>
    <row r="3" spans="1:5">
      <c r="A3" s="3" t="s">
        <v>975</v>
      </c>
    </row>
    <row r="4" spans="1:5">
      <c r="A4" s="4" t="s">
        <v>976</v>
      </c>
      <c r="B4" s="7" t="n">
        <v>32287</v>
      </c>
    </row>
    <row r="5" spans="1:5">
      <c r="A5" s="3" t="s">
        <v>977</v>
      </c>
    </row>
    <row r="6" spans="1:5">
      <c r="A6" s="4" t="s">
        <v>978</v>
      </c>
      <c r="B6" s="5" t="n">
        <v>32213</v>
      </c>
    </row>
    <row r="7" spans="1:5">
      <c r="A7" s="4" t="s">
        <v>979</v>
      </c>
    </row>
    <row r="8" spans="1:5">
      <c r="A8" s="3" t="s">
        <v>980</v>
      </c>
    </row>
    <row r="9" spans="1:5">
      <c r="A9" s="4" t="s">
        <v>981</v>
      </c>
      <c r="B9" s="5" t="n">
        <v>-25</v>
      </c>
      <c r="C9" s="7" t="n">
        <v>-20</v>
      </c>
    </row>
    <row r="10" spans="1:5">
      <c r="A10" s="4" t="s">
        <v>982</v>
      </c>
    </row>
    <row r="11" spans="1:5">
      <c r="A11" s="3" t="s">
        <v>980</v>
      </c>
    </row>
    <row r="12" spans="1:5">
      <c r="A12" s="4" t="s">
        <v>981</v>
      </c>
      <c r="B12" s="5" t="n">
        <v>10</v>
      </c>
      <c r="C12" s="5" t="n">
        <v>8</v>
      </c>
    </row>
    <row r="13" spans="1:5">
      <c r="A13" s="4" t="s">
        <v>983</v>
      </c>
    </row>
    <row r="14" spans="1:5">
      <c r="A14" s="3" t="s">
        <v>980</v>
      </c>
    </row>
    <row r="15" spans="1:5">
      <c r="A15" s="4" t="s">
        <v>981</v>
      </c>
      <c r="B15" s="5" t="n">
        <v>8</v>
      </c>
      <c r="C15" s="5" t="n">
        <v>10</v>
      </c>
    </row>
    <row r="16" spans="1:5">
      <c r="A16" s="4" t="s">
        <v>984</v>
      </c>
    </row>
    <row r="17" spans="1:5">
      <c r="A17" s="3" t="s">
        <v>980</v>
      </c>
    </row>
    <row r="18" spans="1:5">
      <c r="A18" s="4" t="s">
        <v>981</v>
      </c>
      <c r="B18" s="5" t="n">
        <v>8</v>
      </c>
      <c r="C18" s="5" t="n">
        <v>0</v>
      </c>
    </row>
    <row r="19" spans="1:5">
      <c r="A19" s="4" t="s">
        <v>985</v>
      </c>
    </row>
    <row r="20" spans="1:5">
      <c r="A20" s="3" t="s">
        <v>980</v>
      </c>
    </row>
    <row r="21" spans="1:5">
      <c r="A21" s="4" t="s">
        <v>981</v>
      </c>
      <c r="B21" s="5" t="n">
        <v>-13</v>
      </c>
      <c r="C21" s="5" t="n">
        <v>1</v>
      </c>
    </row>
    <row r="22" spans="1:5">
      <c r="A22" s="4" t="s">
        <v>986</v>
      </c>
    </row>
    <row r="23" spans="1:5">
      <c r="A23" s="3" t="s">
        <v>980</v>
      </c>
    </row>
    <row r="24" spans="1:5">
      <c r="A24" s="4" t="s">
        <v>981</v>
      </c>
      <c r="B24" s="5" t="n">
        <v>2</v>
      </c>
      <c r="C24" s="5" t="n">
        <v>0</v>
      </c>
    </row>
    <row r="25" spans="1:5">
      <c r="A25" s="4" t="s">
        <v>987</v>
      </c>
    </row>
    <row r="26" spans="1:5">
      <c r="A26" s="3" t="s">
        <v>980</v>
      </c>
    </row>
    <row r="27" spans="1:5">
      <c r="A27" s="4" t="s">
        <v>981</v>
      </c>
      <c r="B27" s="5" t="n">
        <v>0</v>
      </c>
      <c r="C27" s="5" t="n">
        <v>-10</v>
      </c>
    </row>
    <row r="28" spans="1:5">
      <c r="A28" s="4" t="s">
        <v>988</v>
      </c>
    </row>
    <row r="29" spans="1:5">
      <c r="A29" s="3" t="s">
        <v>980</v>
      </c>
    </row>
    <row r="30" spans="1:5">
      <c r="A30" s="4" t="s">
        <v>981</v>
      </c>
      <c r="B30" s="5" t="n">
        <v>-5</v>
      </c>
      <c r="C30" s="5" t="n">
        <v>20</v>
      </c>
    </row>
    <row r="31" spans="1:5">
      <c r="A31" s="4" t="s">
        <v>989</v>
      </c>
    </row>
    <row r="32" spans="1:5">
      <c r="A32" s="3" t="s">
        <v>980</v>
      </c>
    </row>
    <row r="33" spans="1:5">
      <c r="A33" s="4" t="s">
        <v>981</v>
      </c>
      <c r="B33" s="5" t="n">
        <v>0</v>
      </c>
      <c r="C33" s="5" t="n">
        <v>0</v>
      </c>
    </row>
    <row r="34" spans="1:5">
      <c r="A34" s="4" t="s">
        <v>990</v>
      </c>
    </row>
    <row r="35" spans="1:5">
      <c r="A35" s="3" t="s">
        <v>980</v>
      </c>
    </row>
    <row r="36" spans="1:5">
      <c r="A36" s="4" t="s">
        <v>981</v>
      </c>
      <c r="B36" s="5" t="n">
        <v>-12</v>
      </c>
      <c r="C36" s="5" t="n">
        <v>0</v>
      </c>
    </row>
    <row r="37" spans="1:5">
      <c r="A37" s="4" t="s">
        <v>991</v>
      </c>
    </row>
    <row r="38" spans="1:5">
      <c r="A38" s="3" t="s">
        <v>980</v>
      </c>
    </row>
    <row r="39" spans="1:5">
      <c r="A39" s="4" t="s">
        <v>981</v>
      </c>
      <c r="B39" s="5" t="n">
        <v>0</v>
      </c>
      <c r="C39" s="5" t="n">
        <v>0</v>
      </c>
    </row>
    <row r="40" spans="1:5">
      <c r="A40" s="4" t="s">
        <v>992</v>
      </c>
    </row>
    <row r="41" spans="1:5">
      <c r="A41" s="3" t="s">
        <v>980</v>
      </c>
    </row>
    <row r="42" spans="1:5">
      <c r="A42" s="4" t="s">
        <v>981</v>
      </c>
      <c r="B42" s="5" t="n">
        <v>0</v>
      </c>
      <c r="C42" s="5" t="n">
        <v>0</v>
      </c>
    </row>
    <row r="43" spans="1:5">
      <c r="A43" s="4" t="s">
        <v>993</v>
      </c>
    </row>
    <row r="44" spans="1:5">
      <c r="A44" s="3" t="s">
        <v>980</v>
      </c>
    </row>
    <row r="45" spans="1:5">
      <c r="A45" s="4" t="s">
        <v>981</v>
      </c>
      <c r="B45" s="5" t="n">
        <v>-3</v>
      </c>
      <c r="C45" s="5" t="n">
        <v>-3</v>
      </c>
    </row>
    <row r="46" spans="1:5">
      <c r="A46" s="4" t="s">
        <v>994</v>
      </c>
    </row>
    <row r="47" spans="1:5">
      <c r="A47" s="3" t="s">
        <v>980</v>
      </c>
    </row>
    <row r="48" spans="1:5">
      <c r="A48" s="4" t="s">
        <v>981</v>
      </c>
      <c r="B48" s="5" t="n">
        <v>0</v>
      </c>
      <c r="C48" s="5" t="n">
        <v>0</v>
      </c>
    </row>
    <row r="49" spans="1:5">
      <c r="A49" s="4" t="s">
        <v>995</v>
      </c>
    </row>
    <row r="50" spans="1:5">
      <c r="A50" s="3" t="s">
        <v>980</v>
      </c>
    </row>
    <row r="51" spans="1:5">
      <c r="A51" s="4" t="s">
        <v>981</v>
      </c>
      <c r="B51" s="5" t="n">
        <v>-2</v>
      </c>
      <c r="C51" s="5" t="n">
        <v>6</v>
      </c>
    </row>
    <row r="52" spans="1:5">
      <c r="A52" s="4" t="s">
        <v>996</v>
      </c>
    </row>
    <row r="53" spans="1:5">
      <c r="A53" s="3" t="s">
        <v>997</v>
      </c>
    </row>
    <row r="54" spans="1:5">
      <c r="A54" s="4" t="s">
        <v>998</v>
      </c>
      <c r="B54" s="5" t="n">
        <v>1608</v>
      </c>
      <c r="C54" s="5" t="n">
        <v>1774</v>
      </c>
    </row>
    <row r="55" spans="1:5">
      <c r="A55" s="3" t="s">
        <v>975</v>
      </c>
    </row>
    <row r="56" spans="1:5">
      <c r="A56" s="4" t="s">
        <v>976</v>
      </c>
      <c r="B56" s="5" t="n">
        <v>23775</v>
      </c>
      <c r="C56" s="5" t="n">
        <v>22545</v>
      </c>
    </row>
    <row r="57" spans="1:5">
      <c r="A57" s="4" t="s">
        <v>497</v>
      </c>
      <c r="B57" s="5" t="n">
        <v>3957</v>
      </c>
      <c r="C57" s="5" t="n">
        <v>3488</v>
      </c>
    </row>
    <row r="58" spans="1:5">
      <c r="A58" s="4" t="s">
        <v>999</v>
      </c>
      <c r="B58" s="5" t="n">
        <v>19777</v>
      </c>
      <c r="C58" s="5" t="n">
        <v>19179</v>
      </c>
      <c r="D58" s="7" t="n">
        <v>19818</v>
      </c>
      <c r="E58" s="7" t="n">
        <v>19057</v>
      </c>
    </row>
    <row r="59" spans="1:5">
      <c r="A59" s="3" t="s">
        <v>980</v>
      </c>
    </row>
    <row r="60" spans="1:5">
      <c r="A60" s="4" t="s">
        <v>1000</v>
      </c>
      <c r="B60" s="5" t="n">
        <v>1640</v>
      </c>
      <c r="C60" s="5" t="n">
        <v>1762</v>
      </c>
    </row>
    <row r="61" spans="1:5">
      <c r="A61" s="4" t="s">
        <v>981</v>
      </c>
      <c r="B61" s="5" t="n">
        <v>-32</v>
      </c>
      <c r="C61" s="5" t="n">
        <v>12</v>
      </c>
    </row>
    <row r="62" spans="1:5">
      <c r="A62" s="3" t="s">
        <v>977</v>
      </c>
    </row>
    <row r="63" spans="1:5">
      <c r="A63" s="4" t="s">
        <v>1000</v>
      </c>
      <c r="B63" s="5" t="n">
        <v>327</v>
      </c>
      <c r="C63" s="5" t="n">
        <v>352</v>
      </c>
    </row>
    <row r="64" spans="1:5">
      <c r="A64" s="4" t="s">
        <v>1001</v>
      </c>
      <c r="B64" s="5" t="n">
        <v>1322</v>
      </c>
      <c r="C64" s="5" t="n">
        <v>1300</v>
      </c>
    </row>
    <row r="65" spans="1:5">
      <c r="A65" s="4" t="s">
        <v>1002</v>
      </c>
      <c r="B65" s="5" t="n">
        <v>1649</v>
      </c>
      <c r="C65" s="5" t="n">
        <v>1652</v>
      </c>
    </row>
    <row r="66" spans="1:5">
      <c r="A66" s="4" t="s">
        <v>1003</v>
      </c>
      <c r="B66" s="5" t="n">
        <v>19777</v>
      </c>
      <c r="C66" s="5" t="n">
        <v>19179</v>
      </c>
      <c r="D66" s="5" t="n">
        <v>19818</v>
      </c>
      <c r="E66" s="5" t="n">
        <v>19057</v>
      </c>
    </row>
    <row r="67" spans="1:5">
      <c r="A67" s="4" t="s">
        <v>497</v>
      </c>
      <c r="B67" s="5" t="n">
        <v>3938</v>
      </c>
      <c r="C67" s="5" t="n">
        <v>3478</v>
      </c>
    </row>
    <row r="68" spans="1:5">
      <c r="A68" s="4" t="s">
        <v>978</v>
      </c>
      <c r="B68" s="5" t="n">
        <v>23715</v>
      </c>
      <c r="C68" s="5" t="n">
        <v>22657</v>
      </c>
    </row>
    <row r="69" spans="1:5">
      <c r="A69" s="4" t="s">
        <v>1004</v>
      </c>
    </row>
    <row r="70" spans="1:5">
      <c r="A70" s="3" t="s">
        <v>997</v>
      </c>
    </row>
    <row r="71" spans="1:5">
      <c r="A71" s="4" t="s">
        <v>1005</v>
      </c>
      <c r="B71" s="5" t="n">
        <v>41</v>
      </c>
      <c r="C71" s="5" t="n">
        <v>24</v>
      </c>
    </row>
    <row r="72" spans="1:5">
      <c r="A72" s="4" t="s">
        <v>998</v>
      </c>
      <c r="B72" s="5" t="n">
        <v>1120</v>
      </c>
      <c r="C72" s="5" t="n">
        <v>661</v>
      </c>
    </row>
    <row r="73" spans="1:5">
      <c r="A73" s="3" t="s">
        <v>975</v>
      </c>
    </row>
    <row r="74" spans="1:5">
      <c r="A74" s="4" t="s">
        <v>976</v>
      </c>
      <c r="B74" s="5" t="n">
        <v>8512</v>
      </c>
      <c r="C74" s="5" t="n">
        <v>5772</v>
      </c>
    </row>
    <row r="75" spans="1:5">
      <c r="A75" s="4" t="s">
        <v>497</v>
      </c>
      <c r="B75" s="5" t="n">
        <v>209</v>
      </c>
      <c r="C75" s="5" t="n">
        <v>208</v>
      </c>
    </row>
    <row r="76" spans="1:5">
      <c r="A76" s="4" t="s">
        <v>999</v>
      </c>
      <c r="B76" s="5" t="n">
        <v>8265</v>
      </c>
      <c r="C76" s="5" t="n">
        <v>5528</v>
      </c>
      <c r="D76" s="5" t="n">
        <v>8303</v>
      </c>
      <c r="E76" s="5" t="n">
        <v>5564</v>
      </c>
    </row>
    <row r="77" spans="1:5">
      <c r="A77" s="3" t="s">
        <v>980</v>
      </c>
    </row>
    <row r="78" spans="1:5">
      <c r="A78" s="4" t="s">
        <v>1000</v>
      </c>
      <c r="B78" s="5" t="n">
        <v>1185</v>
      </c>
      <c r="C78" s="5" t="n">
        <v>678</v>
      </c>
    </row>
    <row r="79" spans="1:5">
      <c r="A79" s="4" t="s">
        <v>1006</v>
      </c>
      <c r="B79" s="5" t="n">
        <v>62</v>
      </c>
      <c r="C79" s="5" t="n">
        <v>52</v>
      </c>
    </row>
    <row r="80" spans="1:5">
      <c r="A80" s="4" t="s">
        <v>981</v>
      </c>
      <c r="B80" s="5" t="n">
        <v>-127</v>
      </c>
      <c r="C80" s="5" t="n">
        <v>-69</v>
      </c>
    </row>
    <row r="81" spans="1:5">
      <c r="A81" s="3" t="s">
        <v>977</v>
      </c>
    </row>
    <row r="82" spans="1:5">
      <c r="A82" s="4" t="s">
        <v>1000</v>
      </c>
      <c r="B82" s="5" t="n">
        <v>318</v>
      </c>
      <c r="C82" s="5" t="n">
        <v>178</v>
      </c>
    </row>
    <row r="83" spans="1:5">
      <c r="A83" s="4" t="s">
        <v>1001</v>
      </c>
      <c r="B83" s="5" t="n">
        <v>840</v>
      </c>
      <c r="C83" s="5" t="n">
        <v>519</v>
      </c>
    </row>
    <row r="84" spans="1:5">
      <c r="A84" s="4" t="s">
        <v>1002</v>
      </c>
      <c r="B84" s="5" t="n">
        <v>1158</v>
      </c>
      <c r="C84" s="5" t="n">
        <v>697</v>
      </c>
    </row>
    <row r="85" spans="1:5">
      <c r="A85" s="4" t="s">
        <v>1003</v>
      </c>
      <c r="B85" s="5" t="n">
        <v>8265</v>
      </c>
      <c r="C85" s="5" t="n">
        <v>5528</v>
      </c>
      <c r="D85" s="7" t="n">
        <v>8303</v>
      </c>
      <c r="E85" s="7" t="n">
        <v>5564</v>
      </c>
    </row>
    <row r="86" spans="1:5">
      <c r="A86" s="4" t="s">
        <v>497</v>
      </c>
      <c r="B86" s="5" t="n">
        <v>233</v>
      </c>
      <c r="C86" s="5" t="n">
        <v>208</v>
      </c>
    </row>
    <row r="87" spans="1:5">
      <c r="A87" s="4" t="s">
        <v>978</v>
      </c>
      <c r="B87" s="5" t="n">
        <v>8498</v>
      </c>
      <c r="C87" s="5" t="n">
        <v>5736</v>
      </c>
    </row>
    <row r="88" spans="1:5">
      <c r="A88" s="4" t="s">
        <v>1007</v>
      </c>
    </row>
    <row r="89" spans="1:5">
      <c r="A89" s="3" t="s">
        <v>980</v>
      </c>
    </row>
    <row r="90" spans="1:5">
      <c r="A90" s="4" t="s">
        <v>981</v>
      </c>
      <c r="C90" s="5" t="n">
        <v>35</v>
      </c>
    </row>
    <row r="91" spans="1:5">
      <c r="A91" s="4" t="s">
        <v>1008</v>
      </c>
    </row>
    <row r="92" spans="1:5">
      <c r="A92" s="3" t="s">
        <v>980</v>
      </c>
    </row>
    <row r="93" spans="1:5">
      <c r="A93" s="4" t="s">
        <v>981</v>
      </c>
      <c r="B93" s="7" t="n">
        <v>40</v>
      </c>
      <c r="C93" s="7" t="n">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23</v>
      </c>
    </row>
    <row r="3" spans="1:3">
      <c r="A3" s="3" t="s">
        <v>1010</v>
      </c>
    </row>
    <row r="4" spans="1:3">
      <c r="A4" s="4" t="s">
        <v>1011</v>
      </c>
      <c r="B4" s="7" t="n">
        <v>713</v>
      </c>
      <c r="C4" s="7" t="n">
        <v>322</v>
      </c>
    </row>
    <row r="5" spans="1:3">
      <c r="A5" s="4" t="s">
        <v>1012</v>
      </c>
      <c r="B5" s="5" t="n">
        <v>10</v>
      </c>
      <c r="C5" s="5" t="n">
        <v>20</v>
      </c>
    </row>
    <row r="6" spans="1:3">
      <c r="A6" s="4" t="s">
        <v>1013</v>
      </c>
      <c r="B6" s="5" t="n">
        <v>8</v>
      </c>
      <c r="C6" s="5" t="n">
        <v>10</v>
      </c>
    </row>
    <row r="7" spans="1:3">
      <c r="A7" s="4" t="s">
        <v>1014</v>
      </c>
      <c r="B7" s="5" t="n">
        <v>-37</v>
      </c>
      <c r="C7" s="5" t="n">
        <v>-10</v>
      </c>
    </row>
    <row r="8" spans="1:3">
      <c r="A8" s="4" t="s">
        <v>1015</v>
      </c>
      <c r="B8" s="5" t="n">
        <v>678</v>
      </c>
      <c r="C8" s="5" t="n">
        <v>322</v>
      </c>
    </row>
    <row r="9" spans="1:3">
      <c r="A9" s="3" t="s">
        <v>1016</v>
      </c>
    </row>
    <row r="10" spans="1:3">
      <c r="A10" s="4" t="s">
        <v>1011</v>
      </c>
      <c r="B10" s="5" t="n">
        <v>26</v>
      </c>
      <c r="C10" s="5" t="n">
        <v>28</v>
      </c>
    </row>
    <row r="11" spans="1:3">
      <c r="A11" s="4" t="s">
        <v>1012</v>
      </c>
      <c r="B11" s="5" t="n">
        <v>8</v>
      </c>
      <c r="C11" s="5" t="n">
        <v>2</v>
      </c>
    </row>
    <row r="12" spans="1:3">
      <c r="A12" s="4" t="s">
        <v>1013</v>
      </c>
      <c r="B12" s="5" t="n">
        <v>0</v>
      </c>
      <c r="C12" s="5" t="n">
        <v>0</v>
      </c>
    </row>
    <row r="13" spans="1:3">
      <c r="A13" s="4" t="s">
        <v>1015</v>
      </c>
      <c r="B13" s="7" t="n">
        <v>34</v>
      </c>
      <c r="C13" s="7"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17</v>
      </c>
      <c r="B1" s="2" t="s">
        <v>1</v>
      </c>
    </row>
    <row r="2" spans="1:4">
      <c r="B2" s="2" t="s">
        <v>2</v>
      </c>
      <c r="C2" s="2" t="s">
        <v>1018</v>
      </c>
      <c r="D2" s="2" t="s">
        <v>65</v>
      </c>
    </row>
    <row r="3" spans="1:4">
      <c r="A3" s="3" t="s">
        <v>1019</v>
      </c>
    </row>
    <row r="4" spans="1:4">
      <c r="A4" s="4" t="s">
        <v>70</v>
      </c>
      <c r="B4" s="7" t="n">
        <v>0</v>
      </c>
      <c r="D4" s="7" t="n">
        <v>1012000000</v>
      </c>
    </row>
    <row r="5" spans="1:4">
      <c r="A5" s="4" t="s">
        <v>1020</v>
      </c>
      <c r="C5" s="7" t="n">
        <v>500000000</v>
      </c>
    </row>
    <row r="6" spans="1:4">
      <c r="A6" s="4" t="s">
        <v>1021</v>
      </c>
      <c r="B6" s="7" t="n">
        <v>490000000</v>
      </c>
    </row>
    <row r="7" spans="1:4">
      <c r="A7" s="4" t="s">
        <v>1022</v>
      </c>
      <c r="B7" s="4" t="s">
        <v>565</v>
      </c>
    </row>
    <row r="8" spans="1:4">
      <c r="A8" s="4" t="s">
        <v>1023</v>
      </c>
      <c r="B8" s="4" t="s">
        <v>1024</v>
      </c>
    </row>
    <row r="9" spans="1:4">
      <c r="A9" s="4" t="s">
        <v>1025</v>
      </c>
      <c r="B9" s="7" t="n">
        <v>250000000</v>
      </c>
    </row>
    <row r="10" spans="1:4">
      <c r="A10" s="4" t="s">
        <v>1026</v>
      </c>
      <c r="B10" s="4" t="s">
        <v>1027</v>
      </c>
    </row>
    <row r="11" spans="1:4">
      <c r="A11" s="4" t="s">
        <v>1028</v>
      </c>
      <c r="B11" s="5" t="n">
        <v>9</v>
      </c>
    </row>
    <row r="12" spans="1:4">
      <c r="A12" s="4" t="s">
        <v>1029</v>
      </c>
      <c r="B12" s="7" t="n">
        <v>3</v>
      </c>
    </row>
    <row r="13" spans="1:4">
      <c r="A13" s="4" t="s">
        <v>1030</v>
      </c>
      <c r="B13" s="5" t="n">
        <v>100</v>
      </c>
    </row>
    <row r="14" spans="1:4">
      <c r="A14" s="4" t="s">
        <v>1031</v>
      </c>
    </row>
    <row r="15" spans="1:4">
      <c r="A15" s="3" t="s">
        <v>1019</v>
      </c>
    </row>
    <row r="16" spans="1:4">
      <c r="A16" s="4" t="s">
        <v>1028</v>
      </c>
      <c r="B16" s="10" t="n">
        <v>13.5</v>
      </c>
    </row>
    <row r="17" spans="1:4">
      <c r="A17" s="4" t="s">
        <v>1032</v>
      </c>
    </row>
    <row r="18" spans="1:4">
      <c r="A18" s="3" t="s">
        <v>1019</v>
      </c>
    </row>
    <row r="19" spans="1:4">
      <c r="A19" s="4" t="s">
        <v>1033</v>
      </c>
      <c r="B19" s="4" t="s">
        <v>380</v>
      </c>
    </row>
    <row r="20" spans="1:4">
      <c r="A20" s="4" t="s">
        <v>1025</v>
      </c>
      <c r="B20" s="7" t="n">
        <v>750000000</v>
      </c>
    </row>
    <row r="21" spans="1:4">
      <c r="A21" s="4" t="s">
        <v>1028</v>
      </c>
      <c r="B21" s="9" t="n">
        <v>0.35</v>
      </c>
    </row>
    <row r="22" spans="1:4">
      <c r="A22" s="4" t="s">
        <v>1034</v>
      </c>
      <c r="B22" s="7" t="n">
        <v>0</v>
      </c>
    </row>
    <row r="23" spans="1:4">
      <c r="A23" s="4" t="s">
        <v>1035</v>
      </c>
    </row>
    <row r="24" spans="1:4">
      <c r="A24" s="3" t="s">
        <v>1019</v>
      </c>
    </row>
    <row r="25" spans="1:4">
      <c r="A25" s="4" t="s">
        <v>1025</v>
      </c>
      <c r="B25" s="7" t="n">
        <v>1000000000</v>
      </c>
    </row>
    <row r="26" spans="1:4">
      <c r="A26" s="4" t="s">
        <v>1036</v>
      </c>
    </row>
    <row r="27" spans="1:4">
      <c r="A27" s="3" t="s">
        <v>1019</v>
      </c>
    </row>
    <row r="28" spans="1:4">
      <c r="A28" s="4" t="s">
        <v>1037</v>
      </c>
      <c r="C28" s="4" t="s">
        <v>1038</v>
      </c>
    </row>
    <row r="29" spans="1:4">
      <c r="A29" s="4" t="s">
        <v>1039</v>
      </c>
    </row>
    <row r="30" spans="1:4">
      <c r="A30" s="3" t="s">
        <v>1019</v>
      </c>
    </row>
    <row r="31" spans="1:4">
      <c r="A31" s="4" t="s">
        <v>1037</v>
      </c>
      <c r="C31" s="4" t="s">
        <v>1040</v>
      </c>
    </row>
    <row r="32" spans="1:4">
      <c r="A32" s="4" t="s">
        <v>1041</v>
      </c>
    </row>
    <row r="33" spans="1:4">
      <c r="A33" s="3" t="s">
        <v>1019</v>
      </c>
    </row>
    <row r="34" spans="1:4">
      <c r="A34" s="4" t="s">
        <v>178</v>
      </c>
      <c r="C34" s="7" t="n">
        <v>32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s>
  <sheetData>
    <row r="1" spans="1:5">
      <c r="A1" s="1" t="s">
        <v>1042</v>
      </c>
      <c r="B1" s="2" t="s">
        <v>1043</v>
      </c>
      <c r="D1" s="2" t="s">
        <v>1</v>
      </c>
      <c r="E1" s="2" t="s">
        <v>519</v>
      </c>
    </row>
    <row r="2" spans="1:5">
      <c r="B2" s="2" t="s">
        <v>1044</v>
      </c>
      <c r="C2" s="2" t="s">
        <v>1045</v>
      </c>
      <c r="D2" s="2" t="s">
        <v>504</v>
      </c>
      <c r="E2" s="2" t="s">
        <v>743</v>
      </c>
    </row>
    <row r="3" spans="1:5">
      <c r="A3" s="4" t="s">
        <v>1046</v>
      </c>
    </row>
    <row r="4" spans="1:5">
      <c r="A4" s="3" t="s">
        <v>1047</v>
      </c>
    </row>
    <row r="5" spans="1:5">
      <c r="A5" s="4" t="s">
        <v>1048</v>
      </c>
      <c r="E5" s="7" t="n">
        <v>650000000</v>
      </c>
    </row>
    <row r="6" spans="1:5">
      <c r="A6" s="4" t="s">
        <v>1049</v>
      </c>
      <c r="E6" s="5" t="n">
        <v>1500000000</v>
      </c>
    </row>
    <row r="7" spans="1:5">
      <c r="A7" s="4" t="s">
        <v>1050</v>
      </c>
    </row>
    <row r="8" spans="1:5">
      <c r="A8" s="3" t="s">
        <v>1047</v>
      </c>
    </row>
    <row r="9" spans="1:5">
      <c r="A9" s="4" t="s">
        <v>1051</v>
      </c>
      <c r="D9" s="7" t="n">
        <v>1200000000</v>
      </c>
    </row>
    <row r="10" spans="1:5">
      <c r="A10" s="4" t="s">
        <v>1052</v>
      </c>
    </row>
    <row r="11" spans="1:5">
      <c r="A11" s="3" t="s">
        <v>1047</v>
      </c>
    </row>
    <row r="12" spans="1:5">
      <c r="A12" s="4" t="s">
        <v>1051</v>
      </c>
      <c r="D12" s="5" t="n">
        <v>231000000</v>
      </c>
    </row>
    <row r="13" spans="1:5">
      <c r="A13" s="4" t="s">
        <v>1046</v>
      </c>
    </row>
    <row r="14" spans="1:5">
      <c r="A14" s="3" t="s">
        <v>1047</v>
      </c>
    </row>
    <row r="15" spans="1:5">
      <c r="A15" s="4" t="s">
        <v>1051</v>
      </c>
      <c r="E15" s="7" t="n">
        <v>1700000000</v>
      </c>
    </row>
    <row r="16" spans="1:5">
      <c r="A16" s="4" t="s">
        <v>1053</v>
      </c>
      <c r="D16" s="5" t="n">
        <v>285000000</v>
      </c>
    </row>
    <row r="17" spans="1:5">
      <c r="A17" s="4" t="s">
        <v>1054</v>
      </c>
    </row>
    <row r="18" spans="1:5">
      <c r="A18" s="3" t="s">
        <v>1047</v>
      </c>
    </row>
    <row r="19" spans="1:5">
      <c r="A19" s="4" t="s">
        <v>1055</v>
      </c>
      <c r="B19" s="5" t="n">
        <v>1</v>
      </c>
    </row>
    <row r="20" spans="1:5">
      <c r="A20" s="4" t="s">
        <v>1056</v>
      </c>
    </row>
    <row r="21" spans="1:5">
      <c r="A21" s="3" t="s">
        <v>1047</v>
      </c>
    </row>
    <row r="22" spans="1:5">
      <c r="A22" s="4" t="s">
        <v>1055</v>
      </c>
      <c r="B22" s="5" t="n">
        <v>6</v>
      </c>
      <c r="C22" s="5" t="n">
        <v>6</v>
      </c>
    </row>
    <row r="23" spans="1:5">
      <c r="A23" s="4" t="s">
        <v>1057</v>
      </c>
    </row>
    <row r="24" spans="1:5">
      <c r="A24" s="3" t="s">
        <v>1047</v>
      </c>
    </row>
    <row r="25" spans="1:5">
      <c r="A25" s="4" t="s">
        <v>1053</v>
      </c>
      <c r="D25"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504</v>
      </c>
    </row>
    <row r="2" spans="1:2">
      <c r="A2" s="3" t="s">
        <v>221</v>
      </c>
    </row>
    <row r="3" spans="1:2">
      <c r="A3" s="4" t="s">
        <v>1059</v>
      </c>
      <c r="B3" s="7" t="n">
        <v>96</v>
      </c>
    </row>
    <row r="4" spans="1:2">
      <c r="A4" s="4" t="s">
        <v>1060</v>
      </c>
      <c r="B4" s="5" t="n">
        <v>94</v>
      </c>
    </row>
    <row r="5" spans="1:2">
      <c r="A5" s="4" t="s">
        <v>1061</v>
      </c>
      <c r="B5" s="7"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2</v>
      </c>
      <c r="B1" s="2" t="s">
        <v>1</v>
      </c>
    </row>
    <row r="2" spans="1:4">
      <c r="B2" s="2" t="s">
        <v>2</v>
      </c>
      <c r="C2" s="2" t="s">
        <v>23</v>
      </c>
      <c r="D2" s="2" t="s">
        <v>65</v>
      </c>
    </row>
    <row r="3" spans="1:4">
      <c r="A3" s="3" t="s">
        <v>1063</v>
      </c>
    </row>
    <row r="4" spans="1:4">
      <c r="A4" s="4" t="s">
        <v>1064</v>
      </c>
      <c r="B4" s="10" t="n">
        <v>2.2</v>
      </c>
    </row>
    <row r="5" spans="1:4">
      <c r="A5" s="4" t="s">
        <v>1065</v>
      </c>
      <c r="B5" s="11" t="n">
        <v>8.964</v>
      </c>
      <c r="D5" s="11" t="n">
        <v>8.999000000000001</v>
      </c>
    </row>
    <row r="6" spans="1:4">
      <c r="A6" s="4" t="s">
        <v>1066</v>
      </c>
    </row>
    <row r="7" spans="1:4">
      <c r="A7" s="3" t="s">
        <v>1063</v>
      </c>
    </row>
    <row r="8" spans="1:4">
      <c r="A8" s="4" t="s">
        <v>1067</v>
      </c>
      <c r="B8" s="10" t="n">
        <v>0.1</v>
      </c>
      <c r="C8" s="5"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8</v>
      </c>
      <c r="B1" s="2" t="s">
        <v>364</v>
      </c>
      <c r="C1" s="2" t="s">
        <v>2</v>
      </c>
      <c r="D1" s="2" t="s">
        <v>23</v>
      </c>
      <c r="E1" s="2" t="s">
        <v>65</v>
      </c>
      <c r="F1" s="2" t="s">
        <v>714</v>
      </c>
    </row>
    <row r="2" spans="1:6">
      <c r="A2" s="3" t="s">
        <v>1069</v>
      </c>
    </row>
    <row r="3" spans="1:6">
      <c r="A3" s="4" t="s">
        <v>474</v>
      </c>
      <c r="C3" s="7" t="n">
        <v>88</v>
      </c>
    </row>
    <row r="4" spans="1:6">
      <c r="A4" s="3" t="s">
        <v>122</v>
      </c>
    </row>
    <row r="5" spans="1:6">
      <c r="A5" s="4" t="s">
        <v>669</v>
      </c>
      <c r="B5" s="7" t="n">
        <v>13494</v>
      </c>
      <c r="C5" s="5" t="n">
        <v>13494</v>
      </c>
    </row>
    <row r="6" spans="1:6">
      <c r="A6" s="4" t="s">
        <v>368</v>
      </c>
      <c r="C6" s="5" t="n">
        <v>-920</v>
      </c>
      <c r="D6" s="7" t="n">
        <v>157</v>
      </c>
    </row>
    <row r="7" spans="1:6">
      <c r="A7" s="4" t="s">
        <v>1070</v>
      </c>
      <c r="C7" s="5" t="n">
        <v>23</v>
      </c>
      <c r="D7" s="5" t="n">
        <v>-27</v>
      </c>
    </row>
    <row r="8" spans="1:6">
      <c r="A8" s="4" t="s">
        <v>32</v>
      </c>
      <c r="C8" s="5" t="n">
        <v>-897</v>
      </c>
      <c r="D8" s="5" t="n">
        <v>130</v>
      </c>
    </row>
    <row r="9" spans="1:6">
      <c r="A9" s="4" t="s">
        <v>677</v>
      </c>
      <c r="C9" s="5" t="n">
        <v>13143</v>
      </c>
      <c r="D9" s="5" t="n">
        <v>17009</v>
      </c>
    </row>
    <row r="10" spans="1:6">
      <c r="A10" s="4" t="s">
        <v>57</v>
      </c>
      <c r="C10" s="5" t="n">
        <v>169</v>
      </c>
      <c r="D10" s="5" t="n">
        <v>75</v>
      </c>
    </row>
    <row r="11" spans="1:6">
      <c r="A11" s="4" t="s">
        <v>388</v>
      </c>
    </row>
    <row r="12" spans="1:6">
      <c r="A12" s="3" t="s">
        <v>1069</v>
      </c>
    </row>
    <row r="13" spans="1:6">
      <c r="A13" s="4" t="s">
        <v>123</v>
      </c>
      <c r="E13" s="7" t="n">
        <v>273</v>
      </c>
    </row>
    <row r="14" spans="1:6">
      <c r="A14" s="4" t="s">
        <v>124</v>
      </c>
      <c r="E14" s="5" t="n">
        <v>2204</v>
      </c>
    </row>
    <row r="15" spans="1:6">
      <c r="A15" s="3" t="s">
        <v>122</v>
      </c>
    </row>
    <row r="16" spans="1:6">
      <c r="A16" s="4" t="s">
        <v>669</v>
      </c>
      <c r="B16" s="5" t="n">
        <v>1931</v>
      </c>
      <c r="C16" s="5" t="n">
        <v>1931</v>
      </c>
      <c r="D16" s="5" t="n">
        <v>1276</v>
      </c>
    </row>
    <row r="17" spans="1:6">
      <c r="A17" s="4" t="s">
        <v>368</v>
      </c>
      <c r="B17" s="5" t="n">
        <v>83</v>
      </c>
      <c r="C17" s="5" t="n">
        <v>-882</v>
      </c>
      <c r="D17" s="5" t="n">
        <v>160</v>
      </c>
    </row>
    <row r="18" spans="1:6">
      <c r="A18" s="4" t="s">
        <v>1070</v>
      </c>
      <c r="C18" s="5" t="n">
        <v>27</v>
      </c>
      <c r="D18" s="5" t="n">
        <v>-23</v>
      </c>
    </row>
    <row r="19" spans="1:6">
      <c r="A19" s="4" t="s">
        <v>32</v>
      </c>
      <c r="C19" s="5" t="n">
        <v>-855</v>
      </c>
      <c r="D19" s="5" t="n">
        <v>137</v>
      </c>
    </row>
    <row r="20" spans="1:6">
      <c r="A20" s="4" t="s">
        <v>677</v>
      </c>
      <c r="C20" s="5" t="n">
        <v>1349</v>
      </c>
      <c r="D20" s="5" t="n">
        <v>1413</v>
      </c>
    </row>
    <row r="21" spans="1:6">
      <c r="A21" s="4" t="s">
        <v>1071</v>
      </c>
    </row>
    <row r="22" spans="1:6">
      <c r="A22" s="3" t="s">
        <v>1069</v>
      </c>
    </row>
    <row r="23" spans="1:6">
      <c r="A23" s="4" t="s">
        <v>123</v>
      </c>
      <c r="E23" s="5" t="n">
        <v>0</v>
      </c>
    </row>
    <row r="24" spans="1:6">
      <c r="A24" s="4" t="s">
        <v>124</v>
      </c>
      <c r="E24" s="5" t="n">
        <v>-3</v>
      </c>
    </row>
    <row r="25" spans="1:6">
      <c r="A25" s="3" t="s">
        <v>122</v>
      </c>
    </row>
    <row r="26" spans="1:6">
      <c r="A26" s="4" t="s">
        <v>669</v>
      </c>
      <c r="B26" s="5" t="n">
        <v>-3</v>
      </c>
      <c r="C26" s="5" t="n">
        <v>-3</v>
      </c>
      <c r="D26" s="5" t="n">
        <v>-3</v>
      </c>
    </row>
    <row r="27" spans="1:6">
      <c r="A27" s="4" t="s">
        <v>368</v>
      </c>
      <c r="C27" s="5" t="n">
        <v>-2</v>
      </c>
      <c r="D27" s="5" t="n">
        <v>-1</v>
      </c>
    </row>
    <row r="28" spans="1:6">
      <c r="A28" s="4" t="s">
        <v>1070</v>
      </c>
      <c r="C28" s="5" t="n">
        <v>0</v>
      </c>
      <c r="D28" s="5" t="n">
        <v>0</v>
      </c>
    </row>
    <row r="29" spans="1:6">
      <c r="A29" s="4" t="s">
        <v>32</v>
      </c>
      <c r="C29" s="5" t="n">
        <v>-2</v>
      </c>
      <c r="D29" s="5" t="n">
        <v>-1</v>
      </c>
    </row>
    <row r="30" spans="1:6">
      <c r="A30" s="4" t="s">
        <v>677</v>
      </c>
      <c r="C30" s="5" t="n">
        <v>-5</v>
      </c>
      <c r="D30" s="5" t="n">
        <v>-4</v>
      </c>
    </row>
    <row r="31" spans="1:6">
      <c r="A31" s="4" t="s">
        <v>1072</v>
      </c>
    </row>
    <row r="32" spans="1:6">
      <c r="A32" s="3" t="s">
        <v>1069</v>
      </c>
    </row>
    <row r="33" spans="1:6">
      <c r="A33" s="4" t="s">
        <v>123</v>
      </c>
      <c r="E33" s="5" t="n">
        <v>2</v>
      </c>
    </row>
    <row r="34" spans="1:6">
      <c r="A34" s="4" t="s">
        <v>124</v>
      </c>
      <c r="E34" s="5" t="n">
        <v>20</v>
      </c>
    </row>
    <row r="35" spans="1:6">
      <c r="A35" s="3" t="s">
        <v>122</v>
      </c>
    </row>
    <row r="36" spans="1:6">
      <c r="A36" s="4" t="s">
        <v>669</v>
      </c>
      <c r="B36" s="5" t="n">
        <v>18</v>
      </c>
      <c r="C36" s="5" t="n">
        <v>18</v>
      </c>
      <c r="D36" s="5" t="n">
        <v>76</v>
      </c>
    </row>
    <row r="37" spans="1:6">
      <c r="A37" s="4" t="s">
        <v>368</v>
      </c>
      <c r="C37" s="5" t="n">
        <v>-31</v>
      </c>
      <c r="D37" s="5" t="n">
        <v>-4</v>
      </c>
    </row>
    <row r="38" spans="1:6">
      <c r="A38" s="4" t="s">
        <v>1070</v>
      </c>
      <c r="C38" s="5" t="n">
        <v>-13</v>
      </c>
      <c r="D38" s="5" t="n">
        <v>-14</v>
      </c>
    </row>
    <row r="39" spans="1:6">
      <c r="A39" s="4" t="s">
        <v>32</v>
      </c>
      <c r="C39" s="5" t="n">
        <v>-44</v>
      </c>
      <c r="D39" s="5" t="n">
        <v>-18</v>
      </c>
    </row>
    <row r="40" spans="1:6">
      <c r="A40" s="4" t="s">
        <v>677</v>
      </c>
      <c r="C40" s="5" t="n">
        <v>-24</v>
      </c>
      <c r="D40" s="5" t="n">
        <v>58</v>
      </c>
    </row>
    <row r="41" spans="1:6">
      <c r="A41" s="4" t="s">
        <v>1073</v>
      </c>
    </row>
    <row r="42" spans="1:6">
      <c r="A42" s="3" t="s">
        <v>1069</v>
      </c>
    </row>
    <row r="43" spans="1:6">
      <c r="A43" s="4" t="s">
        <v>123</v>
      </c>
      <c r="E43" s="5" t="n">
        <v>4</v>
      </c>
    </row>
    <row r="44" spans="1:6">
      <c r="A44" s="4" t="s">
        <v>124</v>
      </c>
      <c r="E44" s="5" t="n">
        <v>38</v>
      </c>
    </row>
    <row r="45" spans="1:6">
      <c r="A45" s="3" t="s">
        <v>122</v>
      </c>
    </row>
    <row r="46" spans="1:6">
      <c r="A46" s="4" t="s">
        <v>669</v>
      </c>
      <c r="B46" s="5" t="n">
        <v>34</v>
      </c>
      <c r="C46" s="5" t="n">
        <v>34</v>
      </c>
      <c r="D46" s="5" t="n">
        <v>6</v>
      </c>
    </row>
    <row r="47" spans="1:6">
      <c r="A47" s="4" t="s">
        <v>368</v>
      </c>
      <c r="C47" s="5" t="n">
        <v>-6</v>
      </c>
      <c r="D47" s="5" t="n">
        <v>2</v>
      </c>
    </row>
    <row r="48" spans="1:6">
      <c r="A48" s="4" t="s">
        <v>1070</v>
      </c>
      <c r="C48" s="5" t="n">
        <v>0</v>
      </c>
      <c r="D48" s="5" t="n">
        <v>0</v>
      </c>
    </row>
    <row r="49" spans="1:6">
      <c r="A49" s="4" t="s">
        <v>32</v>
      </c>
      <c r="C49" s="5" t="n">
        <v>-6</v>
      </c>
      <c r="D49" s="5" t="n">
        <v>2</v>
      </c>
    </row>
    <row r="50" spans="1:6">
      <c r="A50" s="4" t="s">
        <v>677</v>
      </c>
      <c r="C50" s="5" t="n">
        <v>32</v>
      </c>
      <c r="D50" s="5" t="n">
        <v>8</v>
      </c>
    </row>
    <row r="51" spans="1:6">
      <c r="A51" s="4" t="s">
        <v>1074</v>
      </c>
    </row>
    <row r="52" spans="1:6">
      <c r="A52" s="3" t="s">
        <v>1069</v>
      </c>
    </row>
    <row r="53" spans="1:6">
      <c r="A53" s="4" t="s">
        <v>123</v>
      </c>
      <c r="E53" s="5" t="n">
        <v>-284</v>
      </c>
    </row>
    <row r="54" spans="1:6">
      <c r="A54" s="4" t="s">
        <v>124</v>
      </c>
      <c r="E54" s="5" t="n">
        <v>-1601</v>
      </c>
    </row>
    <row r="55" spans="1:6">
      <c r="A55" s="3" t="s">
        <v>122</v>
      </c>
    </row>
    <row r="56" spans="1:6">
      <c r="A56" s="4" t="s">
        <v>669</v>
      </c>
      <c r="B56" s="5" t="n">
        <v>-1317</v>
      </c>
      <c r="C56" s="5" t="n">
        <v>-1317</v>
      </c>
      <c r="D56" s="5" t="n">
        <v>-1692</v>
      </c>
    </row>
    <row r="57" spans="1:6">
      <c r="A57" s="4" t="s">
        <v>368</v>
      </c>
      <c r="C57" s="5" t="n">
        <v>1</v>
      </c>
      <c r="D57" s="5" t="n">
        <v>0</v>
      </c>
    </row>
    <row r="58" spans="1:6">
      <c r="A58" s="4" t="s">
        <v>1070</v>
      </c>
      <c r="C58" s="5" t="n">
        <v>9</v>
      </c>
      <c r="D58" s="5" t="n">
        <v>10</v>
      </c>
    </row>
    <row r="59" spans="1:6">
      <c r="A59" s="4" t="s">
        <v>32</v>
      </c>
      <c r="C59" s="5" t="n">
        <v>10</v>
      </c>
      <c r="D59" s="5" t="n">
        <v>10</v>
      </c>
    </row>
    <row r="60" spans="1:6">
      <c r="A60" s="4" t="s">
        <v>677</v>
      </c>
      <c r="C60" s="5" t="n">
        <v>-1591</v>
      </c>
      <c r="D60" s="5" t="n">
        <v>-1682</v>
      </c>
    </row>
    <row r="61" spans="1:6">
      <c r="A61" s="4" t="s">
        <v>121</v>
      </c>
    </row>
    <row r="62" spans="1:6">
      <c r="A62" s="3" t="s">
        <v>1069</v>
      </c>
    </row>
    <row r="63" spans="1:6">
      <c r="A63" s="4" t="s">
        <v>123</v>
      </c>
      <c r="E63" s="5" t="n">
        <v>-5</v>
      </c>
      <c r="F63" s="7" t="n">
        <v>0</v>
      </c>
    </row>
    <row r="64" spans="1:6">
      <c r="A64" s="4" t="s">
        <v>124</v>
      </c>
      <c r="E64" s="7" t="n">
        <v>658</v>
      </c>
      <c r="F64" s="7" t="n">
        <v>-337</v>
      </c>
    </row>
    <row r="65" spans="1:6">
      <c r="A65" s="3" t="s">
        <v>122</v>
      </c>
    </row>
    <row r="66" spans="1:6">
      <c r="A66" s="4" t="s">
        <v>669</v>
      </c>
      <c r="B66" s="5" t="n">
        <v>663</v>
      </c>
      <c r="C66" s="5" t="n">
        <v>663</v>
      </c>
      <c r="D66" s="5" t="n">
        <v>-337</v>
      </c>
    </row>
    <row r="67" spans="1:6">
      <c r="A67" s="4" t="s">
        <v>677</v>
      </c>
      <c r="C67" s="7" t="n">
        <v>-239</v>
      </c>
      <c r="D67" s="7" t="n">
        <v>-207</v>
      </c>
    </row>
    <row r="68" spans="1:6">
      <c r="A68" s="4" t="s">
        <v>1075</v>
      </c>
    </row>
    <row r="69" spans="1:6">
      <c r="A69" s="3" t="s">
        <v>122</v>
      </c>
    </row>
    <row r="70" spans="1:6">
      <c r="A70" s="4" t="s">
        <v>368</v>
      </c>
      <c r="B70" s="7" t="n">
        <v>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6</v>
      </c>
      <c r="B1" s="2" t="s">
        <v>1</v>
      </c>
    </row>
    <row r="2" spans="1:3">
      <c r="B2" s="2" t="s">
        <v>2</v>
      </c>
      <c r="C2" s="2" t="s">
        <v>23</v>
      </c>
    </row>
    <row r="3" spans="1:3">
      <c r="A3" s="3" t="s">
        <v>1069</v>
      </c>
    </row>
    <row r="4" spans="1:3">
      <c r="A4" s="4" t="s">
        <v>749</v>
      </c>
      <c r="B4" s="7" t="n">
        <v>-30</v>
      </c>
      <c r="C4" s="7" t="n">
        <v>25</v>
      </c>
    </row>
    <row r="5" spans="1:3">
      <c r="A5" s="4" t="s">
        <v>54</v>
      </c>
      <c r="B5" s="5" t="n">
        <v>519</v>
      </c>
      <c r="C5" s="5" t="n">
        <v>401</v>
      </c>
    </row>
    <row r="6" spans="1:3">
      <c r="A6" s="4" t="s">
        <v>38</v>
      </c>
      <c r="B6" s="5" t="n">
        <v>451</v>
      </c>
      <c r="C6" s="5" t="n">
        <v>410</v>
      </c>
    </row>
    <row r="7" spans="1:3">
      <c r="A7" s="4" t="s">
        <v>55</v>
      </c>
      <c r="B7" s="5" t="n">
        <v>91</v>
      </c>
      <c r="C7" s="5" t="n">
        <v>98</v>
      </c>
    </row>
    <row r="8" spans="1:3">
      <c r="A8" s="4" t="s">
        <v>1077</v>
      </c>
      <c r="B8" s="5" t="n">
        <v>169</v>
      </c>
      <c r="C8" s="5" t="n">
        <v>75</v>
      </c>
    </row>
    <row r="9" spans="1:3">
      <c r="A9" s="4" t="s">
        <v>25</v>
      </c>
      <c r="B9" s="5" t="n">
        <v>597</v>
      </c>
      <c r="C9" s="5" t="n">
        <v>378</v>
      </c>
    </row>
    <row r="10" spans="1:3">
      <c r="A10" s="4" t="s">
        <v>1078</v>
      </c>
      <c r="B10" s="5" t="n">
        <v>1037</v>
      </c>
      <c r="C10" s="5" t="n">
        <v>919</v>
      </c>
    </row>
    <row r="11" spans="1:3">
      <c r="A11" s="4" t="s">
        <v>1079</v>
      </c>
    </row>
    <row r="12" spans="1:3">
      <c r="A12" s="3" t="s">
        <v>1069</v>
      </c>
    </row>
    <row r="13" spans="1:3">
      <c r="A13" s="4" t="s">
        <v>25</v>
      </c>
      <c r="B13" s="5" t="n">
        <v>-23</v>
      </c>
      <c r="C13" s="5" t="n">
        <v>27</v>
      </c>
    </row>
    <row r="14" spans="1:3">
      <c r="A14" s="4" t="s">
        <v>1080</v>
      </c>
    </row>
    <row r="15" spans="1:3">
      <c r="A15" s="3" t="s">
        <v>1069</v>
      </c>
    </row>
    <row r="16" spans="1:3">
      <c r="A16" s="4" t="s">
        <v>749</v>
      </c>
      <c r="B16" s="5" t="n">
        <v>-38</v>
      </c>
      <c r="C16" s="5" t="n">
        <v>14</v>
      </c>
    </row>
    <row r="17" spans="1:3">
      <c r="A17" s="4" t="s">
        <v>54</v>
      </c>
      <c r="B17" s="5" t="n">
        <v>-38</v>
      </c>
      <c r="C17" s="5" t="n">
        <v>14</v>
      </c>
    </row>
    <row r="18" spans="1:3">
      <c r="A18" s="4" t="s">
        <v>55</v>
      </c>
      <c r="B18" s="5" t="n">
        <v>-8</v>
      </c>
      <c r="C18" s="5" t="n">
        <v>5</v>
      </c>
    </row>
    <row r="19" spans="1:3">
      <c r="A19" s="4" t="s">
        <v>1077</v>
      </c>
      <c r="B19" s="5" t="n">
        <v>3</v>
      </c>
      <c r="C19" s="5" t="n">
        <v>14</v>
      </c>
    </row>
    <row r="20" spans="1:3">
      <c r="A20" s="4" t="s">
        <v>25</v>
      </c>
      <c r="B20" s="5" t="n">
        <v>-27</v>
      </c>
      <c r="C20" s="5" t="n">
        <v>23</v>
      </c>
    </row>
    <row r="21" spans="1:3">
      <c r="A21" s="4" t="s">
        <v>1081</v>
      </c>
    </row>
    <row r="22" spans="1:3">
      <c r="A22" s="3" t="s">
        <v>1069</v>
      </c>
    </row>
    <row r="23" spans="1:3">
      <c r="A23" s="4" t="s">
        <v>54</v>
      </c>
      <c r="B23" s="5" t="n">
        <v>9</v>
      </c>
      <c r="C23" s="5" t="n">
        <v>13</v>
      </c>
    </row>
    <row r="24" spans="1:3">
      <c r="A24" s="4" t="s">
        <v>55</v>
      </c>
      <c r="B24" s="5" t="n">
        <v>2</v>
      </c>
      <c r="C24" s="5" t="n">
        <v>4</v>
      </c>
    </row>
    <row r="25" spans="1:3">
      <c r="A25" s="4" t="s">
        <v>1077</v>
      </c>
      <c r="B25" s="5" t="n">
        <v>6</v>
      </c>
      <c r="C25" s="5" t="n">
        <v>5</v>
      </c>
    </row>
    <row r="26" spans="1:3">
      <c r="A26" s="4" t="s">
        <v>25</v>
      </c>
      <c r="B26" s="5" t="n">
        <v>13</v>
      </c>
      <c r="C26" s="5" t="n">
        <v>14</v>
      </c>
    </row>
    <row r="27" spans="1:3">
      <c r="A27" s="4" t="s">
        <v>1082</v>
      </c>
    </row>
    <row r="28" spans="1:3">
      <c r="A28" s="3" t="s">
        <v>1069</v>
      </c>
    </row>
    <row r="29" spans="1:3">
      <c r="A29" s="4" t="s">
        <v>1078</v>
      </c>
      <c r="B29" s="5" t="n">
        <v>1</v>
      </c>
      <c r="C29" s="5" t="n">
        <v>1</v>
      </c>
    </row>
    <row r="30" spans="1:3">
      <c r="A30" s="4" t="s">
        <v>1083</v>
      </c>
    </row>
    <row r="31" spans="1:3">
      <c r="A31" s="3" t="s">
        <v>1069</v>
      </c>
    </row>
    <row r="32" spans="1:3">
      <c r="A32" s="4" t="s">
        <v>1078</v>
      </c>
      <c r="B32" s="5" t="n">
        <v>-13</v>
      </c>
      <c r="C32" s="5" t="n">
        <v>-16</v>
      </c>
    </row>
    <row r="33" spans="1:3">
      <c r="A33" s="4" t="s">
        <v>1084</v>
      </c>
    </row>
    <row r="34" spans="1:3">
      <c r="A34" s="3" t="s">
        <v>1069</v>
      </c>
    </row>
    <row r="35" spans="1:3">
      <c r="A35" s="4" t="s">
        <v>54</v>
      </c>
      <c r="B35" s="5" t="n">
        <v>-12</v>
      </c>
      <c r="C35" s="5" t="n">
        <v>-15</v>
      </c>
    </row>
    <row r="36" spans="1:3">
      <c r="A36" s="4" t="s">
        <v>55</v>
      </c>
      <c r="B36" s="5" t="n">
        <v>-3</v>
      </c>
      <c r="C36" s="5" t="n">
        <v>-5</v>
      </c>
    </row>
    <row r="37" spans="1:3">
      <c r="A37" s="4" t="s">
        <v>25</v>
      </c>
      <c r="B37" s="5" t="n">
        <v>-9</v>
      </c>
      <c r="C37" s="5" t="n">
        <v>-10</v>
      </c>
    </row>
    <row r="38" spans="1:3">
      <c r="A38" s="4" t="s">
        <v>1085</v>
      </c>
    </row>
    <row r="39" spans="1:3">
      <c r="A39" s="3" t="s">
        <v>1069</v>
      </c>
    </row>
    <row r="40" spans="1:3">
      <c r="A40" s="4" t="s">
        <v>749</v>
      </c>
      <c r="B40" s="5" t="n">
        <v>1</v>
      </c>
      <c r="C40" s="5" t="n">
        <v>4</v>
      </c>
    </row>
    <row r="41" spans="1:3">
      <c r="A41" s="4" t="s">
        <v>38</v>
      </c>
      <c r="B41" s="7" t="n">
        <v>8</v>
      </c>
      <c r="C41" s="7" t="n">
        <v>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23</v>
      </c>
    </row>
    <row r="3" spans="1:3">
      <c r="A3" s="4" t="s">
        <v>1087</v>
      </c>
    </row>
    <row r="4" spans="1:3">
      <c r="A4" s="3" t="s">
        <v>1088</v>
      </c>
    </row>
    <row r="5" spans="1:3">
      <c r="A5" s="4" t="s">
        <v>1089</v>
      </c>
      <c r="B5" s="7" t="n">
        <v>1</v>
      </c>
      <c r="C5" s="7" t="n">
        <v>1</v>
      </c>
    </row>
    <row r="6" spans="1:3">
      <c r="A6" s="4" t="s">
        <v>1090</v>
      </c>
      <c r="B6" s="5" t="n">
        <v>-35</v>
      </c>
      <c r="C6" s="5" t="n">
        <v>-49</v>
      </c>
    </row>
    <row r="7" spans="1:3">
      <c r="A7" s="4" t="s">
        <v>1091</v>
      </c>
      <c r="B7" s="5" t="n">
        <v>-56</v>
      </c>
      <c r="C7" s="5" t="n">
        <v>-79</v>
      </c>
    </row>
    <row r="8" spans="1:3">
      <c r="A8" s="4" t="s">
        <v>1092</v>
      </c>
      <c r="B8" s="5" t="n">
        <v>-12</v>
      </c>
      <c r="C8" s="5" t="n">
        <v>-15</v>
      </c>
    </row>
    <row r="9" spans="1:3">
      <c r="A9" s="4" t="s">
        <v>1093</v>
      </c>
      <c r="B9" s="5" t="n">
        <v>-8</v>
      </c>
      <c r="C9" s="5" t="n">
        <v>-14</v>
      </c>
    </row>
    <row r="10" spans="1:3">
      <c r="A10" s="4" t="s">
        <v>1094</v>
      </c>
    </row>
    <row r="11" spans="1:3">
      <c r="A11" s="3" t="s">
        <v>1088</v>
      </c>
    </row>
    <row r="12" spans="1:3">
      <c r="A12" s="4" t="s">
        <v>1089</v>
      </c>
      <c r="B12" s="5" t="n">
        <v>0</v>
      </c>
      <c r="C12" s="5" t="n">
        <v>0</v>
      </c>
    </row>
    <row r="13" spans="1:3">
      <c r="A13" s="4" t="s">
        <v>1090</v>
      </c>
      <c r="B13" s="5" t="n">
        <v>-2</v>
      </c>
      <c r="C13" s="5" t="n">
        <v>-2</v>
      </c>
    </row>
    <row r="14" spans="1:3">
      <c r="A14" s="4" t="s">
        <v>1091</v>
      </c>
      <c r="B14" s="5" t="n">
        <v>-2</v>
      </c>
      <c r="C14" s="5" t="n">
        <v>-2</v>
      </c>
    </row>
    <row r="15" spans="1:3">
      <c r="A15" s="4" t="s">
        <v>1095</v>
      </c>
      <c r="B15" s="5" t="n">
        <v>-1</v>
      </c>
      <c r="C15" s="5" t="n">
        <v>-1</v>
      </c>
    </row>
    <row r="16" spans="1:3">
      <c r="A16" s="4" t="s">
        <v>1092</v>
      </c>
      <c r="B16" s="5" t="n">
        <v>-1</v>
      </c>
      <c r="C16" s="5" t="n">
        <v>-1</v>
      </c>
    </row>
    <row r="17" spans="1:3">
      <c r="A17" s="4" t="s">
        <v>1093</v>
      </c>
      <c r="B17" s="7" t="n">
        <v>0</v>
      </c>
      <c r="C1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9:45Z</dcterms:created>
  <dcterms:modified xmlns:dcterms="http://purl.org/dc/terms/" xmlns:xsi="http://www.w3.org/2001/XMLSchema-instance" xsi:type="dcterms:W3CDTF">2018-04-26T16:39:45Z</dcterms:modified>
</cp:coreProperties>
</file>